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Accounting Policies and Related" sheetId="7" state="visible" r:id="rId7"/>
    <sheet xmlns:r="http://schemas.openxmlformats.org/officeDocument/2006/relationships" name="Real Property Acquisitions and " sheetId="8" state="visible" r:id="rId8"/>
    <sheet xmlns:r="http://schemas.openxmlformats.org/officeDocument/2006/relationships" name="Real Estate Intangibles" sheetId="9" state="visible" r:id="rId9"/>
    <sheet xmlns:r="http://schemas.openxmlformats.org/officeDocument/2006/relationships" name="Dispositions, Real Property Hel" sheetId="10" state="visible" r:id="rId10"/>
    <sheet xmlns:r="http://schemas.openxmlformats.org/officeDocument/2006/relationships" name="Leases" sheetId="11" state="visible" r:id="rId11"/>
    <sheet xmlns:r="http://schemas.openxmlformats.org/officeDocument/2006/relationships" name="Loans Receivable" sheetId="12" state="visible" r:id="rId12"/>
    <sheet xmlns:r="http://schemas.openxmlformats.org/officeDocument/2006/relationships" name="Investments in Unconsolidated E" sheetId="13" state="visible" r:id="rId13"/>
    <sheet xmlns:r="http://schemas.openxmlformats.org/officeDocument/2006/relationships" name="Credit Concentration" sheetId="14" state="visible" r:id="rId14"/>
    <sheet xmlns:r="http://schemas.openxmlformats.org/officeDocument/2006/relationships" name="Borrowings Under Credit Facilit" sheetId="15" state="visible" r:id="rId15"/>
    <sheet xmlns:r="http://schemas.openxmlformats.org/officeDocument/2006/relationships" name="Senior Unsecured Notes and Secu"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Disclosure about Fair Value of " sheetId="22" state="visible" r:id="rId22"/>
    <sheet xmlns:r="http://schemas.openxmlformats.org/officeDocument/2006/relationships" name="Segment Reporting" sheetId="23" state="visible" r:id="rId23"/>
    <sheet xmlns:r="http://schemas.openxmlformats.org/officeDocument/2006/relationships" name="Income Taxes and Distributions" sheetId="24" state="visible" r:id="rId24"/>
    <sheet xmlns:r="http://schemas.openxmlformats.org/officeDocument/2006/relationships" name="Variable Interest Entities" sheetId="25" state="visible" r:id="rId25"/>
    <sheet xmlns:r="http://schemas.openxmlformats.org/officeDocument/2006/relationships" name="Accounting Policies and Relat_2" sheetId="26" state="visible" r:id="rId26"/>
    <sheet xmlns:r="http://schemas.openxmlformats.org/officeDocument/2006/relationships" name="Accounting Policies and Relat_3" sheetId="27" state="visible" r:id="rId27"/>
    <sheet xmlns:r="http://schemas.openxmlformats.org/officeDocument/2006/relationships" name="Real Property Acquisitions an_2" sheetId="28" state="visible" r:id="rId28"/>
    <sheet xmlns:r="http://schemas.openxmlformats.org/officeDocument/2006/relationships" name="Real Estate Intangibles (Tables" sheetId="29" state="visible" r:id="rId29"/>
    <sheet xmlns:r="http://schemas.openxmlformats.org/officeDocument/2006/relationships" name="Dispositions, Real Property H_2" sheetId="30" state="visible" r:id="rId30"/>
    <sheet xmlns:r="http://schemas.openxmlformats.org/officeDocument/2006/relationships" name="Leases (Tables)" sheetId="31" state="visible" r:id="rId31"/>
    <sheet xmlns:r="http://schemas.openxmlformats.org/officeDocument/2006/relationships" name="Loans Receivable (Tables)" sheetId="32" state="visible" r:id="rId32"/>
    <sheet xmlns:r="http://schemas.openxmlformats.org/officeDocument/2006/relationships" name="Investments in Unconsolidated_2" sheetId="33" state="visible" r:id="rId33"/>
    <sheet xmlns:r="http://schemas.openxmlformats.org/officeDocument/2006/relationships" name="Credit Concentration (Tables)" sheetId="34" state="visible" r:id="rId34"/>
    <sheet xmlns:r="http://schemas.openxmlformats.org/officeDocument/2006/relationships" name="Borrowings Under Credit Facil_2" sheetId="35" state="visible" r:id="rId35"/>
    <sheet xmlns:r="http://schemas.openxmlformats.org/officeDocument/2006/relationships" name="Senior Unsecured Notes and Se_2" sheetId="36" state="visible" r:id="rId36"/>
    <sheet xmlns:r="http://schemas.openxmlformats.org/officeDocument/2006/relationships" name="Derivative Instrument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Disclosure about Fair Value o_2" sheetId="40" state="visible" r:id="rId40"/>
    <sheet xmlns:r="http://schemas.openxmlformats.org/officeDocument/2006/relationships" name="Segment Reporting (Tables)" sheetId="41" state="visible" r:id="rId41"/>
    <sheet xmlns:r="http://schemas.openxmlformats.org/officeDocument/2006/relationships" name="Variable Interest Entities (Tab" sheetId="42" state="visible" r:id="rId42"/>
    <sheet xmlns:r="http://schemas.openxmlformats.org/officeDocument/2006/relationships" name="Accounting Policies and Relat_4" sheetId="43" state="visible" r:id="rId43"/>
    <sheet xmlns:r="http://schemas.openxmlformats.org/officeDocument/2006/relationships" name="Accounting Policies and Relat_5" sheetId="44" state="visible" r:id="rId44"/>
    <sheet xmlns:r="http://schemas.openxmlformats.org/officeDocument/2006/relationships" name="Real Property Acquisitions an_3" sheetId="45" state="visible" r:id="rId45"/>
    <sheet xmlns:r="http://schemas.openxmlformats.org/officeDocument/2006/relationships" name="Real Property Acquisitions an_4" sheetId="46" state="visible" r:id="rId46"/>
    <sheet xmlns:r="http://schemas.openxmlformats.org/officeDocument/2006/relationships" name="Real Property Acquisitions an_5" sheetId="47" state="visible" r:id="rId47"/>
    <sheet xmlns:r="http://schemas.openxmlformats.org/officeDocument/2006/relationships" name="Real Estate Intangibles - Summa" sheetId="48" state="visible" r:id="rId48"/>
    <sheet xmlns:r="http://schemas.openxmlformats.org/officeDocument/2006/relationships" name="Real Estate Intangibles - Sum_2" sheetId="49" state="visible" r:id="rId49"/>
    <sheet xmlns:r="http://schemas.openxmlformats.org/officeDocument/2006/relationships" name="Real Estate Intangibles - Sched" sheetId="50" state="visible" r:id="rId50"/>
    <sheet xmlns:r="http://schemas.openxmlformats.org/officeDocument/2006/relationships" name="Dispositions, Real Property H_3" sheetId="51" state="visible" r:id="rId51"/>
    <sheet xmlns:r="http://schemas.openxmlformats.org/officeDocument/2006/relationships" name="Dispositions, Real Property H_4" sheetId="52" state="visible" r:id="rId52"/>
    <sheet xmlns:r="http://schemas.openxmlformats.org/officeDocument/2006/relationships" name="Dispositions, Real Property H_5" sheetId="53" state="visible" r:id="rId53"/>
    <sheet xmlns:r="http://schemas.openxmlformats.org/officeDocument/2006/relationships" name="Leases - Narrative (Details)" sheetId="54" state="visible" r:id="rId54"/>
    <sheet xmlns:r="http://schemas.openxmlformats.org/officeDocument/2006/relationships" name="Leases - Components of Lease Ex" sheetId="55" state="visible" r:id="rId55"/>
    <sheet xmlns:r="http://schemas.openxmlformats.org/officeDocument/2006/relationships" name="Leases - Supplemental Balance S" sheetId="56" state="visible" r:id="rId56"/>
    <sheet xmlns:r="http://schemas.openxmlformats.org/officeDocument/2006/relationships" name="Loans Receivable - Narrative (D" sheetId="57" state="visible" r:id="rId57"/>
    <sheet xmlns:r="http://schemas.openxmlformats.org/officeDocument/2006/relationships" name="Loans Receivable - Summary of R" sheetId="58" state="visible" r:id="rId58"/>
    <sheet xmlns:r="http://schemas.openxmlformats.org/officeDocument/2006/relationships" name="Loans Receivable - Summary of_2" sheetId="59" state="visible" r:id="rId59"/>
    <sheet xmlns:r="http://schemas.openxmlformats.org/officeDocument/2006/relationships" name="Loans Receivable - Collective P" sheetId="60" state="visible" r:id="rId60"/>
    <sheet xmlns:r="http://schemas.openxmlformats.org/officeDocument/2006/relationships" name="Loans Receivable - Credit Loss " sheetId="61" state="visible" r:id="rId61"/>
    <sheet xmlns:r="http://schemas.openxmlformats.org/officeDocument/2006/relationships" name="Loans Receivable - Summary of I" sheetId="62" state="visible" r:id="rId62"/>
    <sheet xmlns:r="http://schemas.openxmlformats.org/officeDocument/2006/relationships" name="Investments in Unconsolidated_3" sheetId="63" state="visible" r:id="rId63"/>
    <sheet xmlns:r="http://schemas.openxmlformats.org/officeDocument/2006/relationships" name="Investments in Unconsolidated_4" sheetId="64" state="visible" r:id="rId64"/>
    <sheet xmlns:r="http://schemas.openxmlformats.org/officeDocument/2006/relationships" name="Credit Concentration - Summary " sheetId="65" state="visible" r:id="rId65"/>
    <sheet xmlns:r="http://schemas.openxmlformats.org/officeDocument/2006/relationships" name="Credit Concentration - Narrativ" sheetId="66" state="visible" r:id="rId66"/>
    <sheet xmlns:r="http://schemas.openxmlformats.org/officeDocument/2006/relationships" name="Borrowings Under Credit Facil_3" sheetId="67" state="visible" r:id="rId67"/>
    <sheet xmlns:r="http://schemas.openxmlformats.org/officeDocument/2006/relationships" name="Borrowings Under Credit Facil_4" sheetId="68" state="visible" r:id="rId68"/>
    <sheet xmlns:r="http://schemas.openxmlformats.org/officeDocument/2006/relationships" name="Senior Unsecured Notes and Se_3" sheetId="69" state="visible" r:id="rId69"/>
    <sheet xmlns:r="http://schemas.openxmlformats.org/officeDocument/2006/relationships" name="Senior Unsecured Notes and Se_4" sheetId="70" state="visible" r:id="rId70"/>
    <sheet xmlns:r="http://schemas.openxmlformats.org/officeDocument/2006/relationships" name="Derivative Instruments - Narrat" sheetId="71" state="visible" r:id="rId71"/>
    <sheet xmlns:r="http://schemas.openxmlformats.org/officeDocument/2006/relationships" name="Derivative Instruments - Notion" sheetId="72" state="visible" r:id="rId72"/>
    <sheet xmlns:r="http://schemas.openxmlformats.org/officeDocument/2006/relationships" name="Derivative Instruments - Impact" sheetId="73" state="visible" r:id="rId73"/>
    <sheet xmlns:r="http://schemas.openxmlformats.org/officeDocument/2006/relationships" name="Commitments and Contingencies (" sheetId="74" state="visible" r:id="rId74"/>
    <sheet xmlns:r="http://schemas.openxmlformats.org/officeDocument/2006/relationships" name="Stockholders' Equity - Summary " sheetId="75" state="visible" r:id="rId75"/>
    <sheet xmlns:r="http://schemas.openxmlformats.org/officeDocument/2006/relationships" name="Stockholders' Equity - Addition" sheetId="76" state="visible" r:id="rId76"/>
    <sheet xmlns:r="http://schemas.openxmlformats.org/officeDocument/2006/relationships" name="Stockholders' Equity - Common S" sheetId="77" state="visible" r:id="rId77"/>
    <sheet xmlns:r="http://schemas.openxmlformats.org/officeDocument/2006/relationships" name="Stockholders' Equity - Dividend" sheetId="78" state="visible" r:id="rId78"/>
    <sheet xmlns:r="http://schemas.openxmlformats.org/officeDocument/2006/relationships" name="Stockholders' Equity - Accumula" sheetId="79" state="visible" r:id="rId79"/>
    <sheet xmlns:r="http://schemas.openxmlformats.org/officeDocument/2006/relationships" name="Stock Incentive Plans (Details)" sheetId="80" state="visible" r:id="rId80"/>
    <sheet xmlns:r="http://schemas.openxmlformats.org/officeDocument/2006/relationships" name="Earnings Per Share (Details)" sheetId="81" state="visible" r:id="rId81"/>
    <sheet xmlns:r="http://schemas.openxmlformats.org/officeDocument/2006/relationships" name="Disclosure about Fair Value o_3" sheetId="82" state="visible" r:id="rId82"/>
    <sheet xmlns:r="http://schemas.openxmlformats.org/officeDocument/2006/relationships" name="Disclosure about Fair Value o_4" sheetId="83" state="visible" r:id="rId83"/>
    <sheet xmlns:r="http://schemas.openxmlformats.org/officeDocument/2006/relationships" name="Segment Reporting - Summary Inf" sheetId="84" state="visible" r:id="rId84"/>
    <sheet xmlns:r="http://schemas.openxmlformats.org/officeDocument/2006/relationships" name="Segment Reporting - Summary of " sheetId="85" state="visible" r:id="rId85"/>
    <sheet xmlns:r="http://schemas.openxmlformats.org/officeDocument/2006/relationships" name="Variable Interest Entities (Det"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8923</t>
        </is>
      </c>
    </row>
    <row r="9">
      <c r="A9" s="4" t="inlineStr">
        <is>
          <t>Entity Registrant Name</t>
        </is>
      </c>
      <c r="B9" s="4" t="inlineStr">
        <is>
          <t>WELLTOWER INC.</t>
        </is>
      </c>
    </row>
    <row r="10">
      <c r="A10" s="4" t="inlineStr">
        <is>
          <t>Entity Incorporation, State or Country Code</t>
        </is>
      </c>
      <c r="B10" s="4" t="inlineStr">
        <is>
          <t>DE</t>
        </is>
      </c>
    </row>
    <row r="11">
      <c r="A11" s="4" t="inlineStr">
        <is>
          <t>Entity Tax Identification Number</t>
        </is>
      </c>
      <c r="B11" s="4" t="inlineStr">
        <is>
          <t>34-1096634</t>
        </is>
      </c>
    </row>
    <row r="12">
      <c r="A12" s="4" t="inlineStr">
        <is>
          <t>Entity Address, Address Line One</t>
        </is>
      </c>
      <c r="B12" s="4" t="inlineStr">
        <is>
          <t>4500 Dorr Street</t>
        </is>
      </c>
    </row>
    <row r="13">
      <c r="A13" s="4" t="inlineStr">
        <is>
          <t>Entity Address, City or Town</t>
        </is>
      </c>
      <c r="B13" s="4" t="inlineStr">
        <is>
          <t>Toledo,</t>
        </is>
      </c>
    </row>
    <row r="14">
      <c r="A14" s="4" t="inlineStr">
        <is>
          <t>Entity Address, State or Province</t>
        </is>
      </c>
      <c r="B14" s="4" t="inlineStr">
        <is>
          <t>OH</t>
        </is>
      </c>
    </row>
    <row r="15">
      <c r="A15" s="4" t="inlineStr">
        <is>
          <t>Entity Address, Postal Zip Code</t>
        </is>
      </c>
      <c r="B15" s="4" t="inlineStr">
        <is>
          <t>43615</t>
        </is>
      </c>
    </row>
    <row r="16">
      <c r="A16" s="4" t="inlineStr">
        <is>
          <t>City Area Code</t>
        </is>
      </c>
      <c r="B16" s="4" t="inlineStr">
        <is>
          <t>(419)</t>
        </is>
      </c>
    </row>
    <row r="17">
      <c r="A17" s="4" t="inlineStr">
        <is>
          <t>Local Phone Number</t>
        </is>
      </c>
      <c r="B17" s="4" t="inlineStr">
        <is>
          <t>247-2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22562838</v>
      </c>
    </row>
    <row r="25">
      <c r="A25" s="4" t="inlineStr">
        <is>
          <t>Entity Central Index Key</t>
        </is>
      </c>
      <c r="B25" s="4" t="inlineStr">
        <is>
          <t>0000766704</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Common stock, $1.00 par value per share</t>
        </is>
      </c>
    </row>
    <row r="31">
      <c r="A31" s="3" t="inlineStr">
        <is>
          <t>Document Information [Line Items]</t>
        </is>
      </c>
    </row>
    <row r="32">
      <c r="A32" s="4" t="inlineStr">
        <is>
          <t>Title of 12(b) Security</t>
        </is>
      </c>
      <c r="B32" s="4" t="inlineStr">
        <is>
          <t>Common stock, $1.00 par value per share</t>
        </is>
      </c>
    </row>
    <row r="33">
      <c r="A33" s="4" t="inlineStr">
        <is>
          <t>Trading Symbol</t>
        </is>
      </c>
      <c r="B33" s="4" t="inlineStr">
        <is>
          <t>WELL</t>
        </is>
      </c>
    </row>
    <row r="34">
      <c r="A34" s="4" t="inlineStr">
        <is>
          <t>Security Exchange Name</t>
        </is>
      </c>
      <c r="B34" s="4" t="inlineStr">
        <is>
          <t>NYSE</t>
        </is>
      </c>
    </row>
    <row r="35">
      <c r="A35" s="4" t="inlineStr">
        <is>
          <t>4.800% Notes due 2028</t>
        </is>
      </c>
    </row>
    <row r="36">
      <c r="A36" s="3" t="inlineStr">
        <is>
          <t>Document Information [Line Items]</t>
        </is>
      </c>
    </row>
    <row r="37">
      <c r="A37" s="4" t="inlineStr">
        <is>
          <t>Title of 12(b) Security</t>
        </is>
      </c>
      <c r="B37" s="4" t="inlineStr">
        <is>
          <t>4.800% Notes due 2028</t>
        </is>
      </c>
    </row>
    <row r="38">
      <c r="A38" s="4" t="inlineStr">
        <is>
          <t>Trading Symbol</t>
        </is>
      </c>
      <c r="B38" s="4" t="inlineStr">
        <is>
          <t>WELL28</t>
        </is>
      </c>
    </row>
    <row r="39">
      <c r="A39" s="4" t="inlineStr">
        <is>
          <t>Security Exchange Name</t>
        </is>
      </c>
      <c r="B39" s="4" t="inlineStr">
        <is>
          <t>NYSE</t>
        </is>
      </c>
    </row>
    <row r="40">
      <c r="A40" s="4" t="inlineStr">
        <is>
          <t>4.500% Notes due 2034</t>
        </is>
      </c>
    </row>
    <row r="41">
      <c r="A41" s="3" t="inlineStr">
        <is>
          <t>Document Information [Line Items]</t>
        </is>
      </c>
    </row>
    <row r="42">
      <c r="A42" s="4" t="inlineStr">
        <is>
          <t>Title of 12(b) Security</t>
        </is>
      </c>
      <c r="B42" s="4" t="inlineStr">
        <is>
          <t>4.500% Notes due 2034</t>
        </is>
      </c>
    </row>
    <row r="43">
      <c r="A43" s="4" t="inlineStr">
        <is>
          <t>Trading Symbol</t>
        </is>
      </c>
      <c r="B43" s="4" t="inlineStr">
        <is>
          <t>WELL34</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positions, Real Property Held for Sale and Impairment</t>
        </is>
      </c>
      <c r="B1" s="2" t="inlineStr">
        <is>
          <t>6 Months Ended</t>
        </is>
      </c>
    </row>
    <row r="2">
      <c r="B2" s="2" t="inlineStr">
        <is>
          <t>Jun. 30, 2021</t>
        </is>
      </c>
    </row>
    <row r="3">
      <c r="A3" s="3" t="inlineStr">
        <is>
          <t>Discontinued Operations and Disposal Groups [Abstract]</t>
        </is>
      </c>
    </row>
    <row r="4">
      <c r="A4" s="4" t="inlineStr">
        <is>
          <t>Dispositions, Real Property Held for Sale and Impairment</t>
        </is>
      </c>
      <c r="B4" s="4" t="inlineStr">
        <is>
          <t xml:space="preserve">Dispositions, Real Property Held for Sale and Impairment We periodically sell properties for various reasons, including favorable market conditions, the exercise of tenant purchase options or reduction of concentrations (i.e., property type, relationship or geography). At June 30, 2021, two Seniors Housing Operating, 54 Triple-net, and two Outpatient Medical properties with an aggregate real estate balance of $592,699,000 were classified as held for sale. In addition to the real property balances held for sale, net other assets and (liabilities) of $20,382,000 are included in the Consolidated Balance Sheets related to the held for sale properties. Expected gross sales proceeds related to the held for sale properties is approximately $747,153,000. During the six months ended June 30, 2021, we recorded $18,077,000 of impairment charges related to three Triple-net properties and one Outpatient Medical property which were classified as held for sale for which the carrying value exceeded the estimated fair value less cost to sell. Additionally, during the six months ended June 30, 2021, we recorded $29,183,000 of impairment charges related to two Seniors Housing Operating properties and two Triple-net properties that were held for use in which the carrying value exceeded the estimated fair value. During the six months ended June 30, 2020, we recorded $75,151,000 of impairment charges related to 12 Seniors Housing Operating properties which were classified as held for sale for which the carrying value exceeded the estimated fair value less cost to sell. Additionally, during the six months ended June 30, 2020, we recorded $27,827,000 of impairment charges related to one Seniors Housing Operating property and one Triple-net property that were held for use in which the carrying value exceeded the estimated fair value. The following is a summary of our real property disposition activity for the periods presented (in thousands): Six Months Ended June 30, 2021 2020 Real estate dispositions: Seniors Housing Operating $ 112,809 $ 706,964 Triple-net 88,367 33,445 Outpatient Medical 137,890 808,992 Total dispositions 339,066 1,549,401 Gain (loss) on real estate dispositions, net 103,748 418,687 Net other assets/liabilities disposed 3,866 29,999 Proceeds from real estate dispositions $ 446,680 $ 1,998,087 Operating results attributable to properties sold or classified as held for sale which do not meet the definition of discontinued operations are not reclassified on our Consolidated Statements of Comprehensive Income. The following represents the activity related to these properties for the periods presented (in thousands): Three Months Ended June 30, Six Months Ended June 30, 2021 2020 2021 2020 Revenues: Total revenues $ 19,441 $ 107,997 $ 48,943 $ 253,500 Expenses: Interest expense 323 3,395 1,438 8,302 Property operating expenses 3,034 50,297 6,203 116,515 Provision for depreciation 1,397 28,090 7,396 54,004 Total expenses 4,754 81,782 15,037 178,821 Income (loss) from real estate dispositions, net $ 14,687 $ 26,215 $ 33,906 $ 74,6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lease land, buildings, office space and certain equipment. Many of our leases include a renewal option to extend the term from one The components of lease expense were as follows for the period presented (in thousands): Six Months Ended Classification June 30, 2021 June 30, 2020 Operating lease cost: (1) Real estate lease expense Property operating expenses $ 10,538 $ 12,516 Non-real estate investment lease expense General and administrative expenses 2,354 2,549 Finance lease cost: Amortization of leased assets Property operating expenses 4,111 4,043 Interest on lease liabilities Interest expense 3,310 2,695 Sublease income Rental income (1,267) (2,087) Total $ 19,046 $ 19,716 (1) Includes short-term leases which are immaterial. Supplemental balance sheet information related to leases is as follows (in thousands): Classification June 30, 2021 December 31, 2020 Right of use assets: Operating leases - real estate Right of use assets, net $ 296,150 $ 310,017 Finance leases - real estate Right of use assets, net 157,471 155,849 Real estate right of use assets, net 453,621 465,866 Operating leases - non-real estate investments Receivables and other assets 7,248 9,624 Total right of use assets, net $ 460,869 $ 475,490 Lease liabilities: Operating leases $ 298,722 $ 311,164 Financing leases 110,906 107,102 Total $ 409,628 $ 418,266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six months ended June 30, 2021 and 2020, we reserved for straight-line rent receivable balances of $49,241,000 and $34,110,000 through rental income, relating to leases for which collection of substantially all contractual lease payments was no longer deemed probable. Leases in our Triple-net and Outpatient Medical portfolios typically include some form of operating expense reimbursement by the tenant. For the six months ended June 30, 2021, we recognized $657,566,000 of rental income related to operating leases, of which $89,890,000 was for variable lease payments which primarily represents the reimbursement of operating costs such as common area maintenance expenses, utilities, insurance and real estate taxes. For the six months ended June 30, 2020, we recognized $786,265,000 of rental income related to operating leases, of which $104,605,000 was for variable lease payments.</t>
        </is>
      </c>
    </row>
    <row r="5">
      <c r="A5" s="4" t="inlineStr">
        <is>
          <t>Leases</t>
        </is>
      </c>
      <c r="B5" s="4" t="inlineStr">
        <is>
          <t>Leases We lease land, buildings, office space and certain equipment. Many of our leases include a renewal option to extend the term from one The components of lease expense were as follows for the period presented (in thousands): Six Months Ended Classification June 30, 2021 June 30, 2020 Operating lease cost: (1) Real estate lease expense Property operating expenses $ 10,538 $ 12,516 Non-real estate investment lease expense General and administrative expenses 2,354 2,549 Finance lease cost: Amortization of leased assets Property operating expenses 4,111 4,043 Interest on lease liabilities Interest expense 3,310 2,695 Sublease income Rental income (1,267) (2,087) Total $ 19,046 $ 19,716 (1) Includes short-term leases which are immaterial. Supplemental balance sheet information related to leases is as follows (in thousands): Classification June 30, 2021 December 31, 2020 Right of use assets: Operating leases - real estate Right of use assets, net $ 296,150 $ 310,017 Finance leases - real estate Right of use assets, net 157,471 155,849 Real estate right of use assets, net 453,621 465,866 Operating leases - non-real estate investments Receivables and other assets 7,248 9,624 Total right of use assets, net $ 460,869 $ 475,490 Lease liabilities: Operating leases $ 298,722 $ 311,164 Financing leases 110,906 107,102 Total $ 409,628 $ 418,266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six months ended June 30, 2021 and 2020, we reserved for straight-line rent receivable balances of $49,241,000 and $34,110,000 through rental income, relating to leases for which collection of substantially all contractual lease payments was no longer deemed probable. Leases in our Triple-net and Outpatient Medical portfolios typically include some form of operating expense reimbursement by the tenant. For the six months ended June 30, 2021, we recognized $657,566,000 of rental income related to operating leases, of which $89,890,000 was for variable lease payments which primarily represents the reimbursement of operating costs such as common area maintenance expenses, utilities, insurance and real estate taxes. For the six months ended June 30, 2020, we recognized $786,265,000 of rental income related to operating leases, of which $104,605,000 was for variable lease payments.</t>
        </is>
      </c>
    </row>
    <row r="6">
      <c r="A6" s="4" t="inlineStr">
        <is>
          <t>Leases</t>
        </is>
      </c>
      <c r="B6" s="4" t="inlineStr">
        <is>
          <t>Leases We lease land, buildings, office space and certain equipment. Many of our leases include a renewal option to extend the term from one The components of lease expense were as follows for the period presented (in thousands): Six Months Ended Classification June 30, 2021 June 30, 2020 Operating lease cost: (1) Real estate lease expense Property operating expenses $ 10,538 $ 12,516 Non-real estate investment lease expense General and administrative expenses 2,354 2,549 Finance lease cost: Amortization of leased assets Property operating expenses 4,111 4,043 Interest on lease liabilities Interest expense 3,310 2,695 Sublease income Rental income (1,267) (2,087) Total $ 19,046 $ 19,716 (1) Includes short-term leases which are immaterial. Supplemental balance sheet information related to leases is as follows (in thousands): Classification June 30, 2021 December 31, 2020 Right of use assets: Operating leases - real estate Right of use assets, net $ 296,150 $ 310,017 Finance leases - real estate Right of use assets, net 157,471 155,849 Real estate right of use assets, net 453,621 465,866 Operating leases - non-real estate investments Receivables and other assets 7,248 9,624 Total right of use assets, net $ 460,869 $ 475,490 Lease liabilities: Operating leases $ 298,722 $ 311,164 Financing leases 110,906 107,102 Total $ 409,628 $ 418,266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six months ended June 30, 2021 and 2020, we reserved for straight-line rent receivable balances of $49,241,000 and $34,110,000 through rental income, relating to leases for which collection of substantially all contractual lease payments was no longer deemed probable. Leases in our Triple-net and Outpatient Medical portfolios typically include some form of operating expense reimbursement by the tenant. For the six months ended June 30, 2021, we recognized $657,566,000 of rental income related to operating leases, of which $89,890,000 was for variable lease payments which primarily represents the reimbursement of operating costs such as common area maintenance expenses, utilities, insurance and real estate taxes. For the six months ended June 30, 2020, we recognized $786,265,000 of rental income related to operating leases, of which $104,605,000 was for variable lease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1</t>
        </is>
      </c>
    </row>
    <row r="3">
      <c r="A3" s="3" t="inlineStr">
        <is>
          <t>Receivables [Abstract]</t>
        </is>
      </c>
    </row>
    <row r="4">
      <c r="A4" s="4" t="inlineStr">
        <is>
          <t>Loans Receivable</t>
        </is>
      </c>
      <c r="B4" s="4" t="inlineStr">
        <is>
          <t>Loans Receivable Loans receivable are recorded on our Consolidated Balance Sheets in real estate loans receivable, net of allowance for credit losses, or for non-real estate loans receivable, in receivables and other assets, net of allowance for credit losses. Real estate loans receivable consists of mortgage loans and other real estate loans which are primarily collateralized by a first, second or third mortgage lien, a leasehold mortgage on, or an assignment of the partnership interest in, the related properties, corporate guarantees and/or personal guarantees. Non-real estate loans are generally corporate loans with no real estate backing. Interest income on loans is recognized as earned based upon the principal amount outstanding subject to an evaluation of the risk of credit loss. Accrued interest receivable was $21,938,000 and $15,615,000 as of June 30, 2021 and December 31, 2020, respectively, and is included in receivables and other assets on the Consolidated Balance Sheets. The following is a summary of our loans receivable (in thousands): June 30, 2021 December 31, 2020 Mortgage loans $ 935,572 $ 299,430 Other real estate loans 179,462 152,739 Allowance for credit losses on real estate loans receivable (17,735) (8,797) Real estate loans receivable, net of credit allowance 1,097,299 443,372 Non-real estate loans 348,061 455,508 Allowance for credit losses on non-real estate loans receivable (149,697) (215,239) Non-real estate loans receivable, net of credit allowance 198,364 240,269 Total loans receivable, net of credit allowance $ 1,295,663 $ 683,641 The following is a summary of our loan activity for the periods presented (in thousands): Six Months Ended June 30, 2021 June 30, 2020 Advances on loans receivable: Investments in new loans $ 902,189 $ 2,477 Draws on existing loans 16,218 17,061 Net cash advances on loans receivable 918,407 19,538 Receipts on loans receivable: Loan payoffs 179,827 — Principal payments on loans 69,014 12,796 Net cash receipts on loans receivable 248,841 12,796 Net cash advances (receipts) on loans receivable $ 669,566 $ 6,742 During the quarter ended June 30, 2021, we provided £540 million (approximately $750,330,000 based on the Sterling/ U.S. Dollar exchange rate as of the date of funding) of senior loan financing and a £30 million delayed facility for working capital and capital expenditures to affiliates of Safanad, a global real estate and private equity firm, as part of the recapitalization of its investment in HC-One Group. The loan has a five-year term and is fully collateralized by the shares and assets of the HC-One Group, including its underlying property portfolio of owned assets across the U.K. As part of the transaction, we received equity warrants which provide us the right to participate in the capital appreciation of HC-One Group above a designated price upon liquidation. See Note 12 for additional details. The allowance for credit losses on loans receivable is maintained at a level believed adequate to absorb potential losses in our loans receivable. The determination of the credit allowance is based on a quarterly evaluation of each of these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are deemed to have deteriorated credit quality. To the extent circumstances improve and the risk of collectability is diminished, we will return these loans to income accrual status. While a loan is on non-accrual status, any cash receipts are applied against the outstanding principal balance. For the remaining loans we assess credit loss on a collective pool basis and use our historical loss experience for similar loans to determine the reserve for credit losses. The following is a summary of our loans by credit loss category (in thousands): June 30, 2021 Loan category Years of Origination Loan Carrying Value Allowance for Credit Loss Net Loan Balance No. of Loans Deteriorated loans 2007 - 2018 $ 178,253 $ (148,438) $ 29,815 3 Collective loan pool 2007-2016 198,975 (3,033) 195,942 17 Collective loan pool 2017 126,493 (1,182) 125,311 7 Collective loan pool 2018 20,652 (324) 20,328 1 Collective loan pool 2019 22,046 (347) 21,699 4 Collective loan pool 2020 49,352 (770) 48,582 8 Collective loan pool 2021 867,324 (13,338) 853,986 9 Total loans $ 1,463,095 $ (167,432) $ 1,295,663 49 In March 2020, we recognized a provision for loan losses of $6,898,000 to fully reserve for one Triple-net non-real estate loan receivable that was no longer deemed collectible. Aside from this specific reserve, the remainder of the provision for loan losses relates to the application of the historical loss experience on the collective loan pools. The following is a summary of the allowance for credit losses on loans receivable for the periods presented (in thousands): Six Months Ended June 30, 2021 June 30, 2020 Balance at beginning of period $ 224,036 $ 68,372 Adoption of ASU 2016-13 — 5,212 Provision for loan losses 7,580 8,494 Loan write-offs (1) (64,075) — Foreign currency translation (109) (93) Balance at end of period $ 167,432 $ 81,985 (1) Includes $62,753,000 related to the Genesis Healthcare lease terminations for the six months ended June 30, 2021. See Note 9 for further details. The following is a summary of our deteriorated loans (in thousands): Six Months Ended June 30, 2021 June 30, 2020 Balance of deteriorated loans at end of period (1) $ 178,253 $ 186,584 Allowance for credit losses (148,438) (76,695) Balance of deteriorated loans not reserved $ 29,815 $ 109,889 Interest recognized on deteriorated loans (2) $ 3,122 $ 7,912 (1) Current year amounts include $2,176,000 and $3,623,000 of loans on non-accrual as of June 30, 2021 and December 31, 2020, respectively. Prior year amounts include $10,716,000 and $2,534,000 as of June 30, 2020 and December 31, 2019, respectively. (2) Represents cash interest recognized in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1</t>
        </is>
      </c>
    </row>
    <row r="3">
      <c r="A3" s="3" t="inlineStr">
        <is>
          <t>Equity Method Investments and Joint Ventures [Abstract]</t>
        </is>
      </c>
    </row>
    <row r="4">
      <c r="A4" s="4" t="inlineStr">
        <is>
          <t>Investments in Unconsolidated Entities</t>
        </is>
      </c>
      <c r="B4" s="4" t="inlineStr">
        <is>
          <t>Investments in Unconsolidated Entities We participate in a number of joint ventures, which generally invest in seniors housing and health care real estate. Our share of the results of operations for these properties has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June 30, 2021 December 31, 2020 Seniors Housing Operating 10% to 65% $ 766,273 $ 653,057 Triple-net 10% to 25% 81,100 5,629 Outpatient Medical 15% to 50% 172,739 287,548 Total $ 1,020,112 $ 946,234 (1) Includes ownership of investments classified as liabilities and excludes ownership of in substance real estate. At June 30, 2021, the aggregate unamortized basis difference of our joint venture investments of $118,278,000 is primarily attributable to the difference between the amount for which we purchase our interest in the entity, including transaction costs, and the historical carrying value of the net assets of the joint venture. This difference is being amortized over the remaining useful life of the related properties and included in the reported amount of income from unconsolidated entities. We have made loans totaling $270,164,000 related to seven properties as of June 30, 2021 for the development and construction of certain properties which are classified as in substance real estate investments. We believe that such borrowers typically represent variable interest entities ("VIE" or "VIEs") in accordance with ASC 810 Consolidation. VIEs are required to be consolidated by their primary beneficiary ("PB") which is the enterprise that has both: (i) the power to direct the activities of the VIE that most significantly impacts the entity's economic performance; and (ii) the obligation to absorb losses or the right to receive benefits of the VIE that could be significant to the entity. We have concluded that we are not the PB of such borrowers, therefore, the loan arrangements were assessed based on among other factors, the amount and timing of expected residual profits, the estimated fair value of the collateral and the significance of the borrower's equity in the project. Based on these assessments, the arrangements have been classified as in substance real estate investments. We expect to fund an additional $20,209,000 related to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t>
        </is>
      </c>
      <c r="B1" s="2" t="inlineStr">
        <is>
          <t>6 Months Ended</t>
        </is>
      </c>
    </row>
    <row r="2">
      <c r="B2" s="2" t="inlineStr">
        <is>
          <t>Jun. 30, 2021</t>
        </is>
      </c>
    </row>
    <row r="3">
      <c r="A3" s="3" t="inlineStr">
        <is>
          <t>Risks and Uncertainties [Abstract]</t>
        </is>
      </c>
    </row>
    <row r="4">
      <c r="A4" s="4" t="inlineStr">
        <is>
          <t>Credit Concentration</t>
        </is>
      </c>
      <c r="B4" s="4" t="inlineStr">
        <is>
          <t>Credit ConcentrationWe use consolidated net operating income (“NOI”) as our credit concentration metric. See Note 18 for additional information and reconciliation. The following table summarizes certain information about our credit concentration for the six months ended June 30, 2021, excluding our share of NOI in unconsolidated entities (dollars in thousands): Concentration by relationship: (1) Number of Properties Total NOI Percent of NOI (2) ProMedica 217 $ 111,157 12% Sunrise Senior Living (3) 166 109,494 12% Revera (3) 85 45,928 5% Avery Healthcare 61 41,536 5% Genesis Healthcare 15 36,677 4% Remaining portfolio 972 588,279 62% Totals 1,516 $ 933,071 100% (1) Sunrise Senior Living and Revera are in our Seniors Housing Operating segment. Genesis Healthcare and ProMedica are in our Triple-net segment. Avery Healthcare is in both the Triple-net and Seniors Housing Operating segments. (2) NOI with our top five relationships comprised 36% of total NOI for the year ended December 31, 2020. (3) Revera owns a controlling interest in Sunrise Senior Living. During the quarter ended March 31, 2021, we entered into definitive agreements to substantially exit our operating relationship with Genesis Healthcare ("Genesis"). The status of these transactions is as follows: • In April 2021, we contributed nine Triple-net properties operated by Genesis into an 80/20 joint venture with ProMedica and such properties were added to the existing master lease with ProMedica. • We have entered into definitive agreements to sell 35 Genesis properties for $496 million to a joint venture with Aurora Health Network and Peace Capital. These properties are classified as held for sale as of June 30, 2021, with dispositions expected to occur in the second half of 2021. As of June 30, 2021, we have transferred operations of 28 properties to new operators. • Additionally, we currently lease seven properties which we previously subleased to Genesis. We have entered into a forward sales agreement with Aurora Health Network that is intended to close simultaneously with the purchase option exercise in April 2023. We have transitioned the operations of these properties into a new lease agreement with a regional operator during the quarter ended June 30, 2021. • To effectuate the transition of all 51 properties, we agreed to provide Genesis a lease termination fee of $86 million upon successful transition of all properties, which will be used to immediately repay indebtedness to us. The debt reduction associated with the lease termination fee was previously reserved for as an allowance for credit losses on loans receivable. • Additionally, upon achievement of certain restructuring milestones, we will reduce Genesis' indebtedness by an additional $170 million in exchange for an equity interest in Genesis. Upon conclusion of the aforementioned loan transactions, Genesis will have $167 million of indebtedness to us, exclusive of additional paid in kind interest, which will carry a maturity date of January 1, 2024. As of June 30, 2021, our total carrying value of Genesis loans receivable, net of allowances for credit losses, w as $144,66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orrowings Under Credit Facilities and Commercial Paper Program</t>
        </is>
      </c>
      <c r="B1" s="2" t="inlineStr">
        <is>
          <t>6 Months Ended</t>
        </is>
      </c>
    </row>
    <row r="2">
      <c r="B2" s="2" t="inlineStr">
        <is>
          <t>Jun. 30, 2021</t>
        </is>
      </c>
    </row>
    <row r="3">
      <c r="A3" s="3" t="inlineStr">
        <is>
          <t>Debt Disclosure [Abstract]</t>
        </is>
      </c>
    </row>
    <row r="4">
      <c r="A4" s="4" t="inlineStr">
        <is>
          <t>Borrowings Under Credit Facilities and Commercial Paper Program</t>
        </is>
      </c>
      <c r="B4" s="4" t="inlineStr">
        <is>
          <t>Borrowings Under Credit Facilities and Commercial Paper Program At June 30, 2021, we had a primary unsecured credit facility with a consortium of 34 banks that includes a $4,000,000,000 unsecured revolving credit facility (none outstanding at June 30, 2021), a $500,000,000 unsecured term credit facility and a $250,000,000 Canadian-denominated unsecured term credit facility. The unsecured revolving credit facility is comprised of a $1,000,000,000 tranche that matures on June 4, 2023 and a $3,000,000,000 tranche that matures on June 4, 2025. Both tranches may be extended for two successive terms of six In January 2019, we established an unsecured commercial paper program. Under the terms of the program, we may issue unsecured commercial paper notes with maturities that vary, but do not exceed 397 days from the date of issue, up to a maximum aggregate face or principal amount outstanding at any time of $1,000,000,000 (none outstanding at June 30, 2021). The following information relates to aggregate borrowings under the unsecured revolving credit facility and commercial paper program for the periods presented (dollars in thousands): Three Months Ended June 30, Six Months Ended June 30, 2021 2020 2021 2020 Balance outstanding at quarter end $ — $ — $ — $ — Maximum amount outstanding at any month end $ 195,000 $ 685,000 $ 195,000 $ 2,100,000 Average amount outstanding (total of daily principal balances divided by days in period) $ 289,231 $ 405,165 $ 145,414 $ 999,490 Weighted average interest rate (actual interest expense divided by average borrowings outstanding) 0.76 % 1.57 % 0.76 % 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Unsecured Notes and Secured Debt</t>
        </is>
      </c>
      <c r="B1" s="2" t="inlineStr">
        <is>
          <t>6 Months Ended</t>
        </is>
      </c>
    </row>
    <row r="2">
      <c r="B2" s="2" t="inlineStr">
        <is>
          <t>Jun. 30, 2021</t>
        </is>
      </c>
    </row>
    <row r="3">
      <c r="A3" s="3" t="inlineStr">
        <is>
          <t>Debt Disclosure [Abstract]</t>
        </is>
      </c>
    </row>
    <row r="4">
      <c r="A4" s="4" t="inlineStr">
        <is>
          <t>Senior Unsecured Notes and Secured Debt</t>
        </is>
      </c>
      <c r="B4" s="4" t="inlineStr">
        <is>
          <t>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i) the principal amount of the notes (or portion of such notes) being redeemed plus accrued and unpaid interest thereon up to the redemption date and (ii) any “make-whole” amount due under the terms of the notes in connection with early redemptions. Redemptions and repurchases of debt, if any, will depend on prevailing market conditions, our liquidity requirements, contractual restrictions and other factors. At June 30, 2021, the annual principal payments due on these debt obligations were as follows (in thousands): Senior Unsecured Notes (1,2) Secured Debt (1,3) Totals 2021 $ — $ 253,459 $ 253,459 2022 10,000 486,699 496,699 2023 (4, 5) 701,525 489,409 1,190,934 2024 1,350,000 185,318 1,535,318 2025 1,250,000 181,449 1,431,449 Thereafter (6, 7, 8) 7,941,460 714,794 8,656,254 Totals $ 11,252,985 $ 2,311,128 $ 13,564,113 (1) Amounts represent principal amounts due and do not include unamortized premiums/discounts, debt issuance costs, or other fair value adjustments as reflected on the Consolidated Balance Sheet. (2) Annual interest rates range from 0.79% to 6.50%. (3) Annual interest rates range from 0.03% to 7.93%. Carrying value of the properties securing the debt totaled $5,312,000,000 at June 30, 2021. (4) Includes a $250,000,000 Canadian-denominated unsecured term credit facility (approximately $201,525,000 based on the Canadian/U.S. Dollar exchange rate on June 30, 2021). The loan matures on July 19, 2023 and bears interest at the Canadian Dealer Offered Rate plus 0.90% (1.31% at June 30, 2021). (5) Includes a $500,000,000 unsecured term credit facility. The loan matures on July 19, 2023 and bears interest at LIBOR plus 0.90% (1.00% at June 30, 2021). (6) Includes a $300,000,000 Canadian-denominated 2.95% senior unsecured notes due 2027 (approximately $241,830,000 based on the Canadian/U.S. Dollar exchange rate on June 30, 2021). (7) Includes a £550,000,000 4.80% senior unsecured notes due 2028 (approximately $759,330,000 based on the Sterling/U.S. Dollar exchange rate in effect on June 30, 2021). (8) Includes a £500,000,000 4.50% senior unsecured notes due 2034 (approximately $690,300,000 based on the Sterling/U.S. Dollar exchange rate in effect on June 30, 2021). The following is a summary of our senior unsecured notes principal activity during the periods presented (dollars in thousands): Six Months Ended June 30, 2021 June 30, 2020 Weighted Avg. Weighted Avg. Amount Interest Rate Amount Interest Rate Beginning balance $ 11,509,533 3.67% $ 10,427,562 4.03% Debt issued 1,250,000 2.50% 1,600,000 1.89% Debt extinguished (1,533,752) 2.42% — —% Foreign currency 27,204 3.57% (114,851) 4.30% Ending balance $ 11,252,985 3.71% $ 11,912,711 3.65% The following is a summary of our secured debt principal activity for the periods presented (dollars in thousands): Six Months Ended June 30, 2021 June 30, 2020 Weighted Avg. Weighted Avg. Amount Interest Rate Amount Interest Rate Beginning balance $ 2,378,073 3.27% $ 2,993,342 3.63% Debt issued — —% 44,921 2.58% Debt extinguished (66,593) 6.01% (314,631) 2.94% Principal payments (31,670) 3.48% (30,709) 3.55% Foreign currency 31,318 2.89% (64,934) 3.13% Ending balance $ 2,311,128 3.10% $ 2,627,989 3.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We are exposed to, among other risks, the impact of changes in foreign currency exchange rates as a result of our non-U.S. investments and interest rate risk related to our capital structure. Our risk management program is designed to manage the exposure and volatility arising from these risks, and utilizes foreign currency forward contracts, cross currency swap contracts, interest rate swaps, interest rate locks and debt issued in foreign currencies to offset a portion of these risks. Foreign Currency Forward Contracts Designated as Cash Flow Hedges For instruments that are designated and qualify as a cash flow hedge, the effective portion of the gain or loss on the derivative is deferr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Cash Flow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were used to hedge the variable cash flows associated with variable-rate debt.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the Consolidated Statements of Comprehensive Income. Approximately $2,562,000 of losses, which are included in OCI, are expected to be reclassified into earnings in the next 12 months.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During the six months ended June 30, 2021 and 2020, we settled certain net investment hedges necessitating cash payments of $7,196,000 and generating cash proceeds of $3,485,000, respectively. The balance of the cumulative translation adjustment will be reclassified to earnings if the hedged investment is sold or substantially liquidated.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s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fair values of these instruments are also recorded in interest expense. Equity Warrants We received equity warrants through our lending activities further described in Note 7, which were accounted for as loan origination fees. The warrants provide us the right to participate in the capital appreciation of the underlying company above a designated price upon liquidation and contain net settlement terms qualifying as derivatives under ASC Topic 815. The warrants are classified within receivables and other assets on our Consolidated Balance Sheets. These warrants are measured at fair value with changes in fair value being recognized within gain (loss) on derivatives and financial instruments in our Consolidated Statements of Comprehensive Income. The following presents the notional amount of derivatives and other financial instruments as of the dates indicated (in thousands): June 30, 2021 December 31, 2020 Derivatives designated as net investment hedges: Denominated in Canadian Dollars $ 625,000 $ 625,000 Denominated in Pound Sterling £ 1,880,708 £ 1,340,708 Financial instruments designated as net investment hedges: Denominated in Canadian Dollars $ 250,000 $ 250,000 Denominated in Pound Sterling £ 1,050,000 £ 1,050,000 Interest rate swaps designated as cash flow hedges: Denominated in U.S Dollars (1) $ 25,000 $ 450,000 Derivative instruments not designated: Interest rate caps denominated in U.S. Dollars $ 26,137 $ 26,137 Forward sales contracts denominated in Canadian Dollars $ 80,000 $ 80,000 (1) At June 30, 2021 the maximum maturity date was November 1, 2023. The following presents the impact of derivative instruments on the Consolidated Statements of Comprehensive Income for the periods presented (in thousands): Three Months Ended June 30, Six Months Ended June 30, Description Location 2021 2020 2021 2020 Gain (loss) on derivative instruments designated as hedges recognized in income Interest expense $ 5,544 $ 4,106 $ 11,567 $ 10,751 Gain (loss) on derivative instruments not designated as hedges recognized in income Interest expense $ (936) $ (1,953) $ (1,656) $ (2,048) Gain (loss) on derivative and financial instruments designated as hedges recognized in OCI OCI $ (9,808) $ (27,171) $ (29,845) $ 231,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At June 30, 2021, we had 12 outstanding letter of credit obligations totaling $22,404,000 and expiring between 2021 and 2024. At June 30, 2021, we had outstanding construction in progress of $458,844,000 and were committed to providing additional funds of approximately $819,168,000 to complete construction. Additionally, at June 30, 2021, we had outstanding investments classified as in substance real estate of $270,164,000 and were committed to provide additional funds of $20,209,000 (see Note 8 for additional information). Purchase obligations at June 30, 2021, include $1,576,800,000 representing a definitive agreement to acquire 86 seniors housing properties from Holiday Retirement, expected to close during the third quarter. Purchase obligations also include $58,673,000 of contingent purchase obligations to fund capital improvements. Rents due from the tenant are increased to reflect the additional investment in the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The following is a summary of our stockholders’ equity capital accounts as of the dates indicated: June 30, 2021 December 31, 2020 Preferred Stock: Authorized shares 50,000,000 50,000,000 Issued shares — — Outstanding shares — — Common Stock, $1.00 par value: Authorized shares 700,000,000 700,000,000 Issued shares 424,339,944 419,124,469 Outstanding shares 422,561,863 417,400,602 Common Stock In May 2021, we entered into an amended and restated equity distribution agreement whereby we can offer and sell up to $2,000,000,000 a ggregate amount of our common stock ("ATM Program"). The ATM Program also allows us to enter into forward sale agreement s. As of June 30, 2021, we had $1,905,854,000 of remaining capacity under the ATM Program, which excludes forward sales agreements outstanding for the sale of 13,052,375 shares with maturity dates in 2022 which we expect to physically settle for cash proceeds of $1,036,503,000 . On May 1, 2020, our Board of Directors authorized a share repurchase program whereby we may repurchase up to $1 billion of common stock through December 31, 2021 (the "Repurchase Program"). Under this authorization, we are not required to purchase shares but may choose to do so in the open market or through private transactions at times and amounts based on our evaluation of market conditions and other factors. We expect to finance any share repurchases under the Repurchase Program using available cash and may use proceeds from borrowings or debt offerings. We did not repurchase any shares of our common stock during the six months ended June 30, 2021. The following is a summary of our common stock issuances during the six months ended June 30, 2021 and 2020 (dollars in thousands, except shares and average price amounts): Shares Issued Average Price Gross Proceeds Net Proceeds 2020 Dividend reinvestment plan issuances 264,153 $ 72.33 $ 19,105 $ 19,105 2020 Option exercises 251 47.81 12 12 2020 ATM Program issuances 6,799,978 86.48 588,072 576,196 2020 Stock incentive plans, net of forfeitures 183,398 — — 2020 Totals 7,247,780 $ 607,189 $ 595,313 2021 ATM Program issuances 5,015,673 74.15 371,937 366,464 2021 Stock incentive plans, net of forfeitures 145,588 — — 2021 Totals 5,161,261 $ 371,937 $ 366,464 Dividends The decrease in dividends is attributable to the declaration of a reduced cash dividend beginning with the quarter ending March 31, 2020 . The following is a summary of our dividend payments (in thousands, except per share amounts): Six Months Ended June 30, 2021 June 30, 2020 Per Share Amount Per Share Amount Common stock $ 1.22 $ 510,424 $ 1.48 $ 610,847 Accumulated Other Comprehensive Income The following is a summary of accumulated other comprehensive income (loss) for the periods presented (in thousands): June 30, 2021 December 31, 2020 Foreign currency translation $ (571,391) $ (621,792) Derivative and financial instruments designated as hedges 443,443 473,288 Total accumulated other comprehensive income (loss) $ (127,948) $ (148,5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s>
  <sheetData>
    <row r="1">
      <c r="A1" s="1" t="inlineStr">
        <is>
          <t>CONSOLIDATED BALANCE SHEETS - USD ($) $ in Thousands</t>
        </is>
      </c>
      <c r="B1" s="2" t="inlineStr">
        <is>
          <t>Jun. 30, 2021</t>
        </is>
      </c>
      <c r="C1" s="2" t="inlineStr">
        <is>
          <t>Dec. 31, 2020</t>
        </is>
      </c>
      <c r="D1" s="2" t="inlineStr">
        <is>
          <t>[1]</t>
        </is>
      </c>
    </row>
    <row r="2">
      <c r="A2" s="3" t="inlineStr">
        <is>
          <t xml:space="preserve">Real property owned:  </t>
        </is>
      </c>
    </row>
    <row r="3">
      <c r="A3" s="4" t="inlineStr">
        <is>
          <t xml:space="preserve">Land and land improvements  </t>
        </is>
      </c>
      <c r="B3" s="6" t="n">
        <v>3448542</v>
      </c>
      <c r="C3" s="6" t="n">
        <v>3440650</v>
      </c>
    </row>
    <row r="4">
      <c r="A4" s="4" t="inlineStr">
        <is>
          <t xml:space="preserve">Buildings and improvements  </t>
        </is>
      </c>
      <c r="B4" s="5" t="n">
        <v>28124236</v>
      </c>
      <c r="C4" s="5" t="n">
        <v>28024971</v>
      </c>
    </row>
    <row r="5">
      <c r="A5" s="4" t="inlineStr">
        <is>
          <t xml:space="preserve">Acquired lease intangibles  </t>
        </is>
      </c>
      <c r="B5" s="5" t="n">
        <v>1516971</v>
      </c>
      <c r="C5" s="5" t="n">
        <v>1500030</v>
      </c>
    </row>
    <row r="6">
      <c r="A6" s="4" t="inlineStr">
        <is>
          <t xml:space="preserve">Real property held for sale, net of accumulated depreciation  </t>
        </is>
      </c>
      <c r="B6" s="5" t="n">
        <v>592699</v>
      </c>
      <c r="C6" s="5" t="n">
        <v>216613</v>
      </c>
    </row>
    <row r="7">
      <c r="A7" s="4" t="inlineStr">
        <is>
          <t xml:space="preserve">Construction in progress  </t>
        </is>
      </c>
      <c r="B7" s="5" t="n">
        <v>458844</v>
      </c>
      <c r="C7" s="5" t="n">
        <v>487742</v>
      </c>
    </row>
    <row r="8">
      <c r="A8" s="4" t="inlineStr">
        <is>
          <t xml:space="preserve">Less accumulated depreciation and amortization  </t>
        </is>
      </c>
      <c r="B8" s="5" t="n">
        <v>-6415676</v>
      </c>
      <c r="C8" s="5" t="n">
        <v>-6104297</v>
      </c>
    </row>
    <row r="9">
      <c r="A9" s="4" t="inlineStr">
        <is>
          <t xml:space="preserve">Net real property owned  </t>
        </is>
      </c>
      <c r="B9" s="5" t="n">
        <v>27725616</v>
      </c>
      <c r="C9" s="5" t="n">
        <v>27565709</v>
      </c>
    </row>
    <row r="10">
      <c r="A10" s="4" t="inlineStr">
        <is>
          <t>Right of use assets, net</t>
        </is>
      </c>
      <c r="B10" s="5" t="n">
        <v>453621</v>
      </c>
      <c r="C10" s="5" t="n">
        <v>465866</v>
      </c>
    </row>
    <row r="11">
      <c r="A11" s="4" t="inlineStr">
        <is>
          <t>Real estate loans receivable, net of credit allowance</t>
        </is>
      </c>
      <c r="B11" s="5" t="n">
        <v>1097299</v>
      </c>
      <c r="C11" s="5" t="n">
        <v>443372</v>
      </c>
    </row>
    <row r="12">
      <c r="A12" s="4" t="inlineStr">
        <is>
          <t xml:space="preserve">Net real estate investments  </t>
        </is>
      </c>
      <c r="B12" s="5" t="n">
        <v>29276536</v>
      </c>
      <c r="C12" s="5" t="n">
        <v>28474947</v>
      </c>
    </row>
    <row r="13">
      <c r="A13" s="3" t="inlineStr">
        <is>
          <t xml:space="preserve">Other assets:  </t>
        </is>
      </c>
    </row>
    <row r="14">
      <c r="A14" s="4" t="inlineStr">
        <is>
          <t xml:space="preserve">Investments in unconsolidated entities  </t>
        </is>
      </c>
      <c r="B14" s="5" t="n">
        <v>1020112</v>
      </c>
      <c r="C14" s="5" t="n">
        <v>946234</v>
      </c>
    </row>
    <row r="15">
      <c r="A15" s="4" t="inlineStr">
        <is>
          <t xml:space="preserve">Goodwill  </t>
        </is>
      </c>
      <c r="B15" s="5" t="n">
        <v>68321</v>
      </c>
      <c r="C15" s="5" t="n">
        <v>68321</v>
      </c>
    </row>
    <row r="16">
      <c r="A16" s="4" t="inlineStr">
        <is>
          <t xml:space="preserve">Cash and cash equivalents  </t>
        </is>
      </c>
      <c r="B16" s="5" t="n">
        <v>513602</v>
      </c>
      <c r="C16" s="5" t="n">
        <v>1545046</v>
      </c>
    </row>
    <row r="17">
      <c r="A17" s="4" t="inlineStr">
        <is>
          <t xml:space="preserve">Restricted cash  </t>
        </is>
      </c>
      <c r="B17" s="5" t="n">
        <v>295102</v>
      </c>
      <c r="C17" s="5" t="n">
        <v>475997</v>
      </c>
    </row>
    <row r="18">
      <c r="A18" s="4" t="inlineStr">
        <is>
          <t>Straight-line rent receivable</t>
        </is>
      </c>
      <c r="B18" s="5" t="n">
        <v>331381</v>
      </c>
      <c r="C18" s="5" t="n">
        <v>344066</v>
      </c>
    </row>
    <row r="19">
      <c r="A19" s="4" t="inlineStr">
        <is>
          <t xml:space="preserve">Receivables and other assets  </t>
        </is>
      </c>
      <c r="B19" s="5" t="n">
        <v>671062</v>
      </c>
      <c r="C19" s="5" t="n">
        <v>629031</v>
      </c>
    </row>
    <row r="20">
      <c r="A20" s="4" t="inlineStr">
        <is>
          <t xml:space="preserve">Total other assets  </t>
        </is>
      </c>
      <c r="B20" s="5" t="n">
        <v>2899580</v>
      </c>
      <c r="C20" s="5" t="n">
        <v>4008695</v>
      </c>
    </row>
    <row r="21">
      <c r="A21" s="4" t="inlineStr">
        <is>
          <t>Total Assets</t>
        </is>
      </c>
      <c r="B21" s="5" t="n">
        <v>32176116</v>
      </c>
      <c r="C21" s="5" t="n">
        <v>32483642</v>
      </c>
    </row>
    <row r="22">
      <c r="A22" s="3" t="inlineStr">
        <is>
          <t xml:space="preserve">Liabilities:  </t>
        </is>
      </c>
    </row>
    <row r="23">
      <c r="A23" s="4" t="inlineStr">
        <is>
          <t>Unsecured credit facility and commercial paper</t>
        </is>
      </c>
      <c r="B23" s="5" t="n">
        <v>0</v>
      </c>
      <c r="C23" s="5" t="n">
        <v>0</v>
      </c>
    </row>
    <row r="24">
      <c r="A24" s="4" t="inlineStr">
        <is>
          <t xml:space="preserve">Senior unsecured notes  </t>
        </is>
      </c>
      <c r="B24" s="5" t="n">
        <v>11157732</v>
      </c>
      <c r="C24" s="5" t="n">
        <v>11420790</v>
      </c>
    </row>
    <row r="25">
      <c r="A25" s="4" t="inlineStr">
        <is>
          <t xml:space="preserve">Secured debt  </t>
        </is>
      </c>
      <c r="B25" s="5" t="n">
        <v>2304178</v>
      </c>
      <c r="C25" s="5" t="n">
        <v>2377930</v>
      </c>
    </row>
    <row r="26">
      <c r="A26" s="4" t="inlineStr">
        <is>
          <t>Lease liabilities</t>
        </is>
      </c>
      <c r="B26" s="5" t="n">
        <v>409628</v>
      </c>
      <c r="C26" s="5" t="n">
        <v>418266</v>
      </c>
    </row>
    <row r="27">
      <c r="A27" s="4" t="inlineStr">
        <is>
          <t xml:space="preserve">Accrued expenses and other liabilities  </t>
        </is>
      </c>
      <c r="B27" s="5" t="n">
        <v>1061370</v>
      </c>
      <c r="C27" s="5" t="n">
        <v>1041594</v>
      </c>
    </row>
    <row r="28">
      <c r="A28" s="4" t="inlineStr">
        <is>
          <t xml:space="preserve">Total liabilities  </t>
        </is>
      </c>
      <c r="B28" s="5" t="n">
        <v>14932908</v>
      </c>
      <c r="C28" s="5" t="n">
        <v>15258580</v>
      </c>
    </row>
    <row r="29">
      <c r="A29" s="4" t="inlineStr">
        <is>
          <t xml:space="preserve">Redeemable noncontrolling interests  </t>
        </is>
      </c>
      <c r="B29" s="5" t="n">
        <v>392379</v>
      </c>
      <c r="C29" s="5" t="n">
        <v>343490</v>
      </c>
    </row>
    <row r="30">
      <c r="A30" s="3" t="inlineStr">
        <is>
          <t xml:space="preserve">Equity:  </t>
        </is>
      </c>
    </row>
    <row r="31">
      <c r="A31" s="4" t="inlineStr">
        <is>
          <t xml:space="preserve">Common stock  </t>
        </is>
      </c>
      <c r="B31" s="5" t="n">
        <v>423933</v>
      </c>
      <c r="C31" s="5" t="n">
        <v>418691</v>
      </c>
    </row>
    <row r="32">
      <c r="A32" s="4" t="inlineStr">
        <is>
          <t xml:space="preserve">Capital in excess of par value  </t>
        </is>
      </c>
      <c r="B32" s="5" t="n">
        <v>21161838</v>
      </c>
      <c r="C32" s="5" t="n">
        <v>20823145</v>
      </c>
    </row>
    <row r="33">
      <c r="A33" s="4" t="inlineStr">
        <is>
          <t xml:space="preserve">Treasury stock  </t>
        </is>
      </c>
      <c r="B33" s="5" t="n">
        <v>-108633</v>
      </c>
      <c r="C33" s="5" t="n">
        <v>-104490</v>
      </c>
    </row>
    <row r="34">
      <c r="A34" s="4" t="inlineStr">
        <is>
          <t xml:space="preserve">Cumulative net income  </t>
        </is>
      </c>
      <c r="B34" s="5" t="n">
        <v>8425401</v>
      </c>
      <c r="C34" s="5" t="n">
        <v>8327598</v>
      </c>
    </row>
    <row r="35">
      <c r="A35" s="4" t="inlineStr">
        <is>
          <t xml:space="preserve">Cumulative dividends  </t>
        </is>
      </c>
      <c r="B35" s="5" t="n">
        <v>-13854145</v>
      </c>
      <c r="C35" s="5" t="n">
        <v>-13343721</v>
      </c>
    </row>
    <row r="36">
      <c r="A36" s="4" t="inlineStr">
        <is>
          <t xml:space="preserve">Accumulated other comprehensive income (loss)  </t>
        </is>
      </c>
      <c r="B36" s="5" t="n">
        <v>-127948</v>
      </c>
      <c r="C36" s="5" t="n">
        <v>-148504</v>
      </c>
    </row>
    <row r="37">
      <c r="A37" s="4" t="inlineStr">
        <is>
          <t xml:space="preserve">Total Welltower Inc. stockholders’ equity  </t>
        </is>
      </c>
      <c r="B37" s="5" t="n">
        <v>15920446</v>
      </c>
      <c r="C37" s="5" t="n">
        <v>15972719</v>
      </c>
    </row>
    <row r="38">
      <c r="A38" s="4" t="inlineStr">
        <is>
          <t xml:space="preserve">Noncontrolling interests  </t>
        </is>
      </c>
      <c r="B38" s="5" t="n">
        <v>930383</v>
      </c>
      <c r="C38" s="5" t="n">
        <v>908853</v>
      </c>
    </row>
    <row r="39">
      <c r="A39" s="4" t="inlineStr">
        <is>
          <t xml:space="preserve">Total equity  </t>
        </is>
      </c>
      <c r="B39" s="5" t="n">
        <v>16850829</v>
      </c>
      <c r="C39" s="5" t="n">
        <v>16881572</v>
      </c>
    </row>
    <row r="40">
      <c r="A40" s="4" t="inlineStr">
        <is>
          <t>Total liabilities and equity</t>
        </is>
      </c>
      <c r="B40" s="6" t="n">
        <v>32176116</v>
      </c>
      <c r="C40" s="6" t="n">
        <v>32483642</v>
      </c>
    </row>
    <row r="41"/>
    <row r="42">
      <c r="A42" s="4" t="inlineStr">
        <is>
          <t>[1]</t>
        </is>
      </c>
      <c r="B42" s="4" t="inlineStr">
        <is>
          <t>Note: The consolidated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1</t>
        </is>
      </c>
    </row>
    <row r="3">
      <c r="A3" s="3" t="inlineStr">
        <is>
          <t>Share-based Payment Arrangement [Abstract]</t>
        </is>
      </c>
    </row>
    <row r="4">
      <c r="A4" s="4" t="inlineStr">
        <is>
          <t>Stock Incentive Plans</t>
        </is>
      </c>
      <c r="B4" s="4" t="inlineStr">
        <is>
          <t>Stock Incentive PlansOur 2016 Long-Term Incentive Plan (“2016 Plan”) authorizes up to 10,000,000 shares of common stock to be issued at the discretion of the Compensation Committee of the Board of Directors. Our non-employee directors, officers and key employees are eligible to participate in the 2016 Plan. The 2016 Plan allows for the issuance of, among other things, stock options, stock appreciation rights, restricted stock, deferred stock units, performance units and dividend equivalent rights. Vesting periods for options, deferred stock units and restricted shares generally range from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sets forth the computation of basic and diluted earnings per share (in thousands, except per share data): Three Months Ended June 30, Six Months Ended June 30, 2021 2020 2021 2020 Numerator for basic earnings per share - net income (loss) attributable to common stockholders $ 26,257 $ 179,246 $ 97,803 $ 489,530 Adjustment for net income (loss) attributable to OP units (873) (1,366) (2,225) (2,754) Numerator for diluted earnings per share $ 25,384 $ 177,880 $ 95,578 $ 486,776 Denominator for basic earnings per share - weighted average shares 417,452 417,084 417,360 413,696 Effect of dilutive securities: Non-vested restricted shares 438 619 430 661 Redeemable OP units 1,396 1,396 1,396 1,396 Employee stock purchase program 19 22 19 22 Dilutive potential common shares 1,853 2,037 1,845 2,079 Denominator for diluted earnings per share - adjusted weighted average shares 419,305 419,121 419,205 415,775 Basic earnings per share $ 0.06 $ 0.43 $ 0.23 $ 1.18 Diluted earnings per share $ 0.06 $ 0.42 $ 0.23 $ 1.17 As of June 30, 2021, forward sales agreements outstanding f or the sale of 13,052,375 s hares of common stock were not included in the computation of diluted earnings per share because such forward sales were anti-dilutive to the three and six month periods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6 Months Ended</t>
        </is>
      </c>
    </row>
    <row r="2">
      <c r="B2" s="2" t="inlineStr">
        <is>
          <t>Jun. 30, 2021</t>
        </is>
      </c>
    </row>
    <row r="3">
      <c r="A3" s="3" t="inlineStr">
        <is>
          <t>Fair Value Disclosures [Abstract]</t>
        </is>
      </c>
    </row>
    <row r="4">
      <c r="A4" s="4" t="inlineStr">
        <is>
          <t>Disclosure about Fair Value of Financial Instruments</t>
        </is>
      </c>
      <c r="B4" s="4" t="inlineStr">
        <is>
          <t xml:space="preserve">Disclosure abou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exists for disclosures of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Please see Note 2 to the financial statements included in our Annual Report on Form 10-K for the year ended December 31, 2020 for additional information.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Other Real Estate Loans and Non-real Estate Loans Receivable — The fair value of mortgage loans, other real estate loans and non-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Securities — Equity securities are recorded at their fair value based on Level 1 publicly available trading prices. Equity Warrants — The fair value of equity warrants is estimated using Level 3 inputs and includes data points such as net equity of the underlying HC-One Group real estate portfolio, marketability discount for private company warrants, dividend yield, volatility and risk-free rate. Borrowings Under Primary Unsecured Credit Facility and Commercial Paper Program — The carrying amount of the primary unsecured credit facility and commercial paper program approximates fair value because the borrowings are interest rate adjustable. Senior Unsecured Notes — The fair value of the senior unsecured notes payable wa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Interest Rate Swaps and Cross Currency Swaps — Foreign currency forward contracts, interest rate swaps and cross currency swaps are recorded in other assets or other liabilities on the balance sheet at fair value that is derived from observable market data, including yield curves and foreign exchange rates. Redeemable OP Unitholder Interests — Our redeemable OP unitholder interests are recorded on the balance sheet at fair value using Level 2 inputs unless the fair value is below the initial amount in which case the redeemable OP unitholder interests are recorded at the initial amount adjusted for distributions to the unitholders and income or loss attributable to the unitholder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June 30, 2021 December 31, 2020 Carrying Amount Fair Value Carrying Amount Fair Value Financial assets: Mortgage loans receivable $ 919,812 $ 935,528 $ 293,752 $ 297,207 Other real estate loans receivable 177,487 173,889 149,620 152,211 Equity securities 3,061 3,061 4,636 4,636 Cash and cash equivalents 513,602 513,602 1,545,046 1,545,046 Restricted cash 295,102 295,102 475,997 475,997 Non-real estate loans receivable 198,364 202,877 240,269 255,724 Foreign currency forward contracts, interest rate swaps and cross currency swaps 6,256 6,256 4,668 4,668 Equity warrants 32,419 32,419 — — Financial liabilities: Senior unsecured notes $ 11,157,732 $ 12,544,312 $ 11,420,790 $ 13,093,926 Secured debt 2,304,178 2,364,951 2,377,930 2,451,782 Foreign currency forward contracts, interest rate swaps and cross currency swaps 89,929 89,929 118,054 118,054 Redeemable OP unitholder interests $ 148,332 $ 148,332 $ 116,240 $ 115,346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June 30, 2021 Total Level 1 Level 2 Level 3 Equity securities $ 3,061 $ 3,061 $ — $ — Equity warrants 32,419 — — 32,419 Foreign currency forward contracts, interest rate swaps and cross currency swaps, net asset (liability) (1) (83,673) — (83,673) — Totals $ (48,193) $ 3,061 $ (83,673) $ 32,419 (1) Please see Note 12 for additional information. Items Measured at Fair Value on a Nonrecurring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We invest in seniors housing and health care real estate. We evaluate our business and make resource allocations on our three operating segments: Seniors Housing Operating, Triple-net and Outpatient Medical. Our Seniors Housing Operating properties include seniors apartments, assisted living, independent living/continuing care retirement communities, independent supportive living communities (Canada), care homes with and without nursing (U.K.) and combinations thereof that are owned and/or operated through RIDEA structures (see Note 19).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ertain non-real estate investments and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o the financial statements included in our Annual Report on Form 10-K for the year ended December 31, 2020). The results of operations for all acquisitions described in Note 3 are included in our consolidated results of operations from the acquisition dates and are components of the appropriate segments. All inter-segment transactions are eliminated. Summary information for the reportable segments (which excludes unconsolidated entities) is as follows (in thousands): Three Months Ended June 30, 2021: Seniors Housing Operating Triple-net Outpatient Medical Non-segment / Corporate Total Resident fees and services $ 740,891 $ — $ — $ — $ 740,891 Rental income — 204,725 149,998 — 354,723 Interest income 856 32,861 4,731 — 38,448 Other income 802 1,355 4,343 430 6,930 Total revenues 742,549 238,941 159,072 430 1,140,992 Property operating expenses 582,361 12,627 45,495 2,174 642,657 Consolidated net operating income 160,188 226,314 113,577 (1,744) 498,335 Depreciation and amortization 131,035 54,406 55,444 — 240,885 Interest expense 10,553 1,704 3,907 106,177 122,341 General and administrative expenses — — — 31,436 31,436 Loss (gain) on derivatives and financial instruments, net — (359) — — (359) Loss (gain) on extinguishment of debt, net 3,106 — — 52,506 55,612 Provision for loan losses (181) 10,019 (3,641) — 6,197 Impairment of assets 17,713 3,768 2,211 — 23,692 Other expenses 3,709 4,110 1,098 2,770 11,687 Income (loss) from continuing operations before income taxes and other items (5,747) 152,666 54,558 (194,633) 6,844 Income tax (expense) benefit — — — 2,221 2,221 Income (loss) from unconsolidated entities (12,938) 4,877 85 — (7,976) Gain (loss) on real estate dispositions, net (28) 42,709 1,987 — 44,668 Income (loss) from continuing operations (18,713) 200,252 56,630 (192,412) 45,757 Net income (loss) $ (18,713) $ 200,252 $ 56,630 $ (192,412) $ 45,757 Total assets $ 16,129,367 $ 9,490,724 $ 6,212,491 $ 343,534 $ 32,176,116 Three Months Ended June 30, 2020: Seniors Housing Operating Triple-net Outpatient Medical Non-segment / Corporate Total Resident fees and services $ 769,560 $ — $ — $ — $ 769,560 Rental income — 217,492 178,813 — 396,305 Interest income 88 15,520 461 — 16,069 Other income 4,002 607 1,557 375 6,541 Total revenues 773,650 233,619 180,831 375 1,188,475 Property operating expenses 595,513 13,563 51,688 — 660,764 Consolidated net operating income 178,137 220,056 129,143 375 527,711 Depreciation and amortization 139,163 58,138 68,070 — 265,371 Interest expense 14,029 2,746 4,326 105,256 126,357 General and administrative expenses — — — 34,062 34,062 Loss (gain) on derivatives and financial instruments, net — 1,434 — — 1,434 Loss (gain) on extinguishment of debt, net (492) — 741 — 249 Provision for loan losses — 1,451 (29) — 1,422 Impairment of assets 75,151 — — — 75,151 Other expenses 5,251 3,500 6,456 4,204 19,411 Income (loss) from continuing operations before income taxes and other items (54,965) 152,787 49,579 (143,147) 4,254 Income tax (expense) benefit — — — (2,233) (2,233) Income (loss) from unconsolidated entities (6,787) 6,403 1,716 — 1,332 Gain (loss) on real estate dispositions, net 14,465 2,148 139,250 — 155,863 Income (loss) from continuing operations (47,287) 161,338 190,545 (145,380) 159,216 Net income (loss) $ (47,287) $ 161,338 $ 190,545 $ (145,380) $ 159,216 Six Months Ended June 30, 2021 Seniors Housing Operating Triple-net Outpatient Medical Non-segment / Corporate Total Resident fees and services $ 1,464,355 $ — $ — $ — $ 1,464,355 Rental income — 357,188 300,378 — 657,566 Interest income 1,975 47,783 8,269 — 58,027 Other income 2,621 2,452 6,648 1,385 13,106 Total revenues 1,468,951 407,423 315,295 1,385 2,193,054 Property operating expenses 1,138,329 25,468 92,358 3,828 1,259,983 Consolidated net operating income 330,622 381,955 222,937 (2,443) 933,071 Depreciation and amortization 263,621 111,073 110,617 — 485,311 Interest expense 21,971 3,586 7,922 212,004 245,483 General and administrative expenses — — — 61,362 61,362 Loss (gain) on derivatives and financial instruments, net — 1,575 — — 1,575 Loss (gain) on extinguishment of debt, net (1,537) — — 52,506 50,969 Provision for loan losses 70 10,872 (3,362) — 7,580 Impairment of assets 22,317 22,732 2,211 — 47,260 Other expenses 7,168 9,093 1,810 4,610 22,681 Income (loss) from continuing operations before income taxes and other items 17,012 223,024 103,739 (332,925) 10,850 Income tax (expense) benefit — — — (1,722) (1,722) Income (loss) from unconsolidated entities (7,704) 9,784 2,993 — 5,073 Gain (loss) on real estate dispositions, net 5,167 44,751 53,830 — 103,748 Income (loss) from continuing operations 14,475 277,559 160,562 (334,647) 117,949 Net income (loss) $ 14,475 $ 277,559 $ 160,562 $ (334,647) $ 117,949 Six Months Ended June 30, 2020 Seniors Housing Operating Triple-net Outpatient Medical Non-segment / Corporate Total Resident fees and services $ 1,619,532 $ — $ — $ — $ 1,619,532 Rental income — 408,877 377,388 — 786,265 Interest income 192 30,191 927 — 31,310 Other income 5,054 2,280 1,845 791 9,970 Total revenues 1,624,778 441,348 380,160 791 2,447,077 Property operating expenses 1,203,384 26,865 112,296 — 1,342,545 Consolidated net operating income 421,394 414,483 267,864 791 1,104,532 Depreciation and amortization 285,937 115,832 138,403 — 540,172 Interest expense 30,463 5,598 9,134 223,169 268,364 General and administrative expenses — — — 69,543 69,543 Loss (gain) on derivatives and financial — 9,085 — — 9,085 Loss (gain) on extinguishment of debt, net (492) — 741 — 249 Provision for loan losses — 18.69 8,523 — (29) 18.69 — 8,494 Impairment of assets 78,646 24,332 — — 102,978 Other expenses 8,240 4,013 7,463 5,987 25,703 Income (loss) from continuing operations before income taxes and other items 18,600 247,100 112,152 (297,908) 79,944 Income tax (expense) benefit — — — (7,675) (7,675) Income (loss) from unconsolidated entities (17,811) 12,199 3,252 — (2,360) Gain (loss) on real estate dispositions, net 14,316 51,785 352,586 — 418,687 Income (loss) from continuing operations 15,105 311,084 467,990 (305,583) 488,596 Net income (loss) $ 15,105 $ 311,084 $ 467,990 $ (305,583) $ 488,596 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 Three Months Ended Six Months Ended June 30, 2021 June 30, 2020 June 30, 2021 June 30, 2020 Revenues: Amount (1) % Amount % Amount (1) % Amount % United States $ 893,672 78.4 % $ 973,772 81.9 % $ 1,719,320 78.4 % $ 2,001,553 81.8 % United Kingdom 140,756 12.3 % 109,437 9.2 % 259,630 11.8 % 227,319 9.3 % Canada 106,564 9.3 % 105,266 8.9 % 214,104 9.8 % 218,205 8.9 % Total $ 1,140,992 100.0 % $ 1,188,475 100.0 % $ 2,193,054 100.0 % $ 2,447,077 100.0 % As of June 30, 2021 December 31, 2020 Assets: Amount % Amount % United States $ 25,673,854 79.8 % $ 26,658,659 82.1 % United Kingdom 4,075,693 12.7 % 3,352,549 10.3 % Canada 2,426,569 7.5 % 2,472,434 7.6 % Total $ 32,176,116 100.0 % $ 32,483,642 100.0 % (1) The United States, United Kingdom and Canada represent 73%, 13% and 14% of our resident fees and services revenue for the three and six month periods ended June 30,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istributions</t>
        </is>
      </c>
      <c r="B1" s="2" t="inlineStr">
        <is>
          <t>6 Months Ended</t>
        </is>
      </c>
    </row>
    <row r="2">
      <c r="B2" s="2" t="inlineStr">
        <is>
          <t>Jun. 30, 2021</t>
        </is>
      </c>
    </row>
    <row r="3">
      <c r="A3" s="3" t="inlineStr">
        <is>
          <t>Income Tax Disclosure [Abstract]</t>
        </is>
      </c>
    </row>
    <row r="4">
      <c r="A4" s="4" t="inlineStr">
        <is>
          <t>Income Taxes And Distributions</t>
        </is>
      </c>
      <c r="B4" s="4" t="inlineStr">
        <is>
          <t xml:space="preserve">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es reflected in the financial statements primarily represents U.S. federal, state and local income taxes as well as non-U.S. income based or withholding taxes on certain investments located in jurisdictions outside the U.S. The provision for income taxes for the six months ended June 30, 2021 and 2020, was primarily due to operating income or losses, offset by certain discrete items at our TRS entities. In 2014, we established certain wholly-owned direct and indirect subsidiaries in Luxembourg and Jersey and transferred interests in certain foreign investments into this holding company structure. The structure includes a property holding company that is tax resident in the United Kingdom. No material adverse current tax consequences in Luxembourg, Jersey or the United Kingdom resulted from the creation of this holding company structure and most of the subsidiary entities in the structure are treated as disregarded entities of the company for U.S. federal income tax purposes. Subsequent to 2014 we transferred certain subsidiaries to the United Kingdom, while some wholly-owned direct and indirect subsidiaries remain in Luxembourg and Jersey. The company reflects current and deferred tax liabilities for any such withholding taxes incurred from this holding company structure in its consolidated financial statements. Generally, given current statutes of limitations, we are subject to audit by the foreign, federal, state and local taxing authorities under applicable local laws. The CARES Act, among its economic stimulus provisions, includes a number of tax provisions relating to refundable payroll tax credits, deferment of employer side social security payments, net operating loss carrybacks, alternative minimum tax cred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We have entered into joint ventures to own certain seniors housing and outpatient medical assets which are deemed to be VIEs.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the joint ventures have been and are expected to be funded from the ongoing operations of the underlying properties. Accordingly, such joint ventures have been consolidated, and the table below summarizes the balance sheets of consolidated VIEs in the aggregate (in thousands): June 30, 2021 December 31, 2020 Assets: Net real estate investments $ 449,437 $ 454,333 Cash and cash equivalents 12,469 15,547 Receivables and other assets 8,755 11,171 Total assets (1) $ 470,661 $ 481,051 Liabilities and equity: Secured debt $ 164,510 $ 165,671 Lease liabilities 1,324 1,325 Accrued expenses and other liabilities 11,368 14,997 Total equity 293,459 299,058 Total liabilities and equity $ 470,661 $ 481,051 (1) Note that assets of the consolidated VIEs can only be used to settle obligations relating to such VIEs. Liabilities of the consolidated VIEs represent claims against the specific assets of the V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six months ended June 30, 2021 are not necessarily an indication of the results that may be expected for the year ending December 31, 2021. For further information, refer to the financial statements and notes thereto included in our Annual Report on Form 10-K for the year ended December 31, 2020.</t>
        </is>
      </c>
    </row>
    <row r="5">
      <c r="A5" s="4" t="inlineStr">
        <is>
          <t>New Accounting Standards</t>
        </is>
      </c>
      <c r="B5" s="4" t="inlineStr">
        <is>
          <t>New Accounting Standards • In August 2020, the FASB issued ASU 2020-06, “Debt-Debt with Conversion and Other Options (Subtopic 470-20) and Derivatives and Hedging-Contracts in Entity’s Own Equity (Subtopic 815-40)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The ASU is effective for public business entities beginning after December 15, 2021 including interim periods within those fiscal years. Early adoption is permitted. We are currently evaluating the guidance and the impact it may have on our consolidated financial statements. •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us upon issuance and elections can be made through December 31, 2022. We are currently evaluating our options with regards to existing contracts and hedging relationships and the impact of adopting this updat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Related Matters (Tables)</t>
        </is>
      </c>
      <c r="B1" s="2" t="inlineStr">
        <is>
          <t>6 Months Ended</t>
        </is>
      </c>
    </row>
    <row r="2">
      <c r="B2" s="2" t="inlineStr">
        <is>
          <t>Jun. 30, 2021</t>
        </is>
      </c>
    </row>
    <row r="3">
      <c r="A3" s="3" t="inlineStr">
        <is>
          <t>Accounting Policies [Abstract]</t>
        </is>
      </c>
    </row>
    <row r="4">
      <c r="A4" s="4" t="inlineStr">
        <is>
          <t>Schedule of Seniors Housing Operating portfolio</t>
        </is>
      </c>
      <c r="B4" s="4" t="inlineStr">
        <is>
          <t>Monthly spot occupancy rates through June 30, 2021 are as follows: December 2020 January 2021 February 2021 March 2021 April 2021 May 2021 June 2021 Spot occupancy (1) 74.7 % 73.3 % 72.5 % 72.6 % 73.2 % 73.6 % 74.6 % Sequential occupancy change (2) (1.4) % (0.8) % 0.1 % 0.5 % 0.5 % 0.9 % (1) Spot occupancy represents approximate month end occupancy at our share for 592 properties in operation as of December 31, 2020, including unconsolidated properties but excluding acquisitions, dispositions and development conversions since this date. (2) Sequential occupancy changes are based on actual spot occupancy and may not recalculate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 Property Acquisitions and Development (Tables)</t>
        </is>
      </c>
      <c r="B1" s="2" t="inlineStr">
        <is>
          <t>6 Months Ended</t>
        </is>
      </c>
    </row>
    <row r="2">
      <c r="B2" s="2" t="inlineStr">
        <is>
          <t>Jun. 30, 2021</t>
        </is>
      </c>
    </row>
    <row r="3">
      <c r="A3" s="3" t="inlineStr">
        <is>
          <t>Real Estate [Abstract]</t>
        </is>
      </c>
    </row>
    <row r="4">
      <c r="A4" s="4" t="inlineStr">
        <is>
          <t>Estimated Fair Value of Allocated Purchase Price of Asset and Liabilities</t>
        </is>
      </c>
      <c r="B4" s="4" t="inlineStr">
        <is>
          <t xml:space="preserve">The following is a summary of our real property investment activity by segment for the periods presented (in thousands): Six Months Ended June 30, 2021 June 30, 2020 Seniors Housing Operating Triple-net Outpatient Totals Seniors Housing Operating Triple-net Outpatient Totals Land and land improvements $ 25,636 $ 30,849 $ 29,735 $ 86,220 $ 15,758 $ — $ 40,847 $ 56,605 Buildings and improvements 167,791 268,210 152,737 588,738 132,480 765 171,457 304,702 Acquired lease intangibles 10,679 — 6,274 16,953 10,810 — 23,823 34,633 Receivables and other assets 634 — 8 642 257 — 139 396 Total assets acquired (1) 204,740 299,059 188,754 692,553 159,305 765 236,266 396,336 Accrued expenses and other liabilities (2,923) (8,703) (266) (11,892) (671) — (2,036) (2,707) Total liabilities acquired (2,923) (8,703) (266) (11,892) (671) — (2,036) (2,707) Noncontrolling interests (2) (2,597) (2,056) (14,723) (19,376) (2,827) — — (2,827) Cash disbursed for acquisitions 199,220 288,300 173,765 661,285 155,807 765 234,230 390,802 Construction in progress additions 93,108 46,904 13,371 153,383 53,705 26,262 26,677 106,644 Less: Capitalized interest (6,014) (1,238) (2,106) (9,358) (5,470) (1,826) (1,991) (9,287) Accruals (3) 8 — 311 319 (1,343) — (2,983) (4,326) Cash disbursed for construction in progress 87,102 45,666 11,576 144,344 46,892 24,436 21,703 93,031 Capital improvements to existing properties 64,438 15,568 14,477 94,483 87,002 4,700 30,401 122,103 Total cash invested in real property, net of cash acquired $ 350,760 $ 349,534 $ 199,818 $ 900,112 $ 289,701 $ 29,901 $ 286,334 $ 605,936 (1) Excludes $301,000 and $580,000 of unrestricted and restricted cash acquired during the six months ended June 30, 2021 and June 30, 2020, respectively. (2) Includes amounts attributable to both redeemable noncontrolling interests and noncontrolling interests. (3) R epresents non-cash accruals for amounts to be paid in future periods for properties that converted, off-set by amounts paid in the current period. The following is a summary of the construction projects that were placed into service and began generating revenues during the periods presented (in thousands): Six Months Ended June 30, 2021 June 30, 2020 Development projects: Seniors Housing Operating $ 58,844 $ 93,188 Triple-net 22,990 33,627 Outpatient Medical 101,867 43,493 Total development projects 183,701 170,308 Expansion projects — 35,637 Total construction in progress conversions $ 183,701 $ 205,9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tangibles (Tables)</t>
        </is>
      </c>
      <c r="B1" s="2" t="inlineStr">
        <is>
          <t>6 Months Ended</t>
        </is>
      </c>
    </row>
    <row r="2">
      <c r="B2" s="2" t="inlineStr">
        <is>
          <t>Jun. 30, 2021</t>
        </is>
      </c>
    </row>
    <row r="3">
      <c r="A3" s="3" t="inlineStr">
        <is>
          <t>Goodwill and Intangible Assets Disclosure [Abstract]</t>
        </is>
      </c>
    </row>
    <row r="4">
      <c r="A4" s="4" t="inlineStr">
        <is>
          <t>Summary of Real Estate Intangibles Excluding Those Related to Ground Lease or Classified as Held For Sale</t>
        </is>
      </c>
      <c r="B4" s="4" t="inlineStr">
        <is>
          <t>The following is a summary of our real estate intangibles, excluding those related to ground leases or classified as held for sale, as of the dates indicated (dollars in thousands): June 30, 2021 December 31, 2020 Assets: In place lease intangibles $ 1,416,212 $ 1,406,705 Above market tenant leases 53,066 52,621 Lease commissions 47,693 40,704 Gross historical cost 1,516,971 1,500,030 Accumulated amortization (1,223,550) (1,177,513) Net book value $ 293,421 $ 322,517 Weighted-average amortization period in years 10.7 10.5 Liabilities: Below market tenant leases $ 74,183 $ 77,851 Accumulated amortization (41,552) (40,871) Net book value $ 32,631 $ 36,980 Weighted-average amortization period in years 8.3 8.3</t>
        </is>
      </c>
    </row>
    <row r="5">
      <c r="A5" s="4" t="inlineStr">
        <is>
          <t>Summary of Real Estate Intangible Amortization</t>
        </is>
      </c>
      <c r="B5" s="4" t="inlineStr">
        <is>
          <t>The following is a summary of real estate intangible amortization income (expense) for the periods presented (in thousands): Three Months Ended June 30, Six Months Ended June 30, 2021 2020 2021 2020 Rental income related to (above)/below market tenant leases, net $ 432 $ 402 $ 857 $ 925 Amortization related to in place lease intangibles and lease commissions (20,432) (33,316) (43,211) (69,293)</t>
        </is>
      </c>
    </row>
    <row r="6">
      <c r="A6" s="4" t="inlineStr">
        <is>
          <t>Schedule of Future Estimated Aggregate Amortization of Intangible Assets and Liabilities</t>
        </is>
      </c>
      <c r="B6" s="4" t="inlineStr">
        <is>
          <t xml:space="preserve">The future estimated aggregate amortization of intangible assets and liabilities is as follows for the periods presented (in thousands): Assets Liabilities 2021 $ 40,278 $ 3,904 2022 48,245 7,234 2023 34,780 5,092 2024 27,176 2,976 2025 21,943 2,447 Thereafter 120,999 10,978 Total $ 293,421 $ 32,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 xml:space="preserve">Rental income  </t>
        </is>
      </c>
      <c r="C4" s="6" t="n">
        <v>354723</v>
      </c>
      <c r="D4" s="6" t="n">
        <v>396305</v>
      </c>
      <c r="E4" s="6" t="n">
        <v>657566</v>
      </c>
      <c r="F4" s="6" t="n">
        <v>786265</v>
      </c>
    </row>
    <row r="5">
      <c r="A5" s="4" t="inlineStr">
        <is>
          <t>Total revenues</t>
        </is>
      </c>
      <c r="C5" s="5" t="n">
        <v>1140992</v>
      </c>
      <c r="D5" s="5" t="n">
        <v>1188475</v>
      </c>
      <c r="E5" s="5" t="n">
        <v>2193054</v>
      </c>
      <c r="F5" s="5" t="n">
        <v>2447077</v>
      </c>
    </row>
    <row r="6">
      <c r="A6" s="3" t="inlineStr">
        <is>
          <t>Expenses:</t>
        </is>
      </c>
    </row>
    <row r="7">
      <c r="A7" s="4" t="inlineStr">
        <is>
          <t>Property operating expenses</t>
        </is>
      </c>
      <c r="C7" s="5" t="n">
        <v>642657</v>
      </c>
      <c r="D7" s="5" t="n">
        <v>660764</v>
      </c>
      <c r="E7" s="5" t="n">
        <v>1259983</v>
      </c>
      <c r="F7" s="5" t="n">
        <v>1342545</v>
      </c>
    </row>
    <row r="8">
      <c r="A8" s="4" t="inlineStr">
        <is>
          <t>Depreciation and amortization</t>
        </is>
      </c>
      <c r="C8" s="5" t="n">
        <v>240885</v>
      </c>
      <c r="D8" s="5" t="n">
        <v>265371</v>
      </c>
      <c r="E8" s="5" t="n">
        <v>485311</v>
      </c>
      <c r="F8" s="5" t="n">
        <v>540172</v>
      </c>
    </row>
    <row r="9">
      <c r="A9" s="4" t="inlineStr">
        <is>
          <t>Interest expense</t>
        </is>
      </c>
      <c r="C9" s="5" t="n">
        <v>122341</v>
      </c>
      <c r="D9" s="5" t="n">
        <v>126357</v>
      </c>
      <c r="E9" s="5" t="n">
        <v>245483</v>
      </c>
      <c r="F9" s="5" t="n">
        <v>268364</v>
      </c>
    </row>
    <row r="10">
      <c r="A10" s="4" t="inlineStr">
        <is>
          <t>General and administrative expenses</t>
        </is>
      </c>
      <c r="C10" s="5" t="n">
        <v>31436</v>
      </c>
      <c r="D10" s="5" t="n">
        <v>34062</v>
      </c>
      <c r="E10" s="5" t="n">
        <v>61362</v>
      </c>
      <c r="F10" s="5" t="n">
        <v>69543</v>
      </c>
    </row>
    <row r="11">
      <c r="A11" s="4" t="inlineStr">
        <is>
          <t>Loss (gain) on derivatives and financial instruments, net</t>
        </is>
      </c>
      <c r="C11" s="5" t="n">
        <v>-359</v>
      </c>
      <c r="D11" s="5" t="n">
        <v>1434</v>
      </c>
      <c r="E11" s="5" t="n">
        <v>1575</v>
      </c>
      <c r="F11" s="5" t="n">
        <v>9085</v>
      </c>
    </row>
    <row r="12">
      <c r="A12" s="4" t="inlineStr">
        <is>
          <t>Loss (gain) on extinguishment of debt, net</t>
        </is>
      </c>
      <c r="C12" s="5" t="n">
        <v>55612</v>
      </c>
      <c r="D12" s="5" t="n">
        <v>249</v>
      </c>
      <c r="E12" s="5" t="n">
        <v>50969</v>
      </c>
      <c r="F12" s="5" t="n">
        <v>249</v>
      </c>
    </row>
    <row r="13">
      <c r="A13" s="4" t="inlineStr">
        <is>
          <t>Provision for loan losses</t>
        </is>
      </c>
      <c r="C13" s="5" t="n">
        <v>6197</v>
      </c>
      <c r="D13" s="5" t="n">
        <v>1422</v>
      </c>
      <c r="E13" s="5" t="n">
        <v>7580</v>
      </c>
      <c r="F13" s="5" t="n">
        <v>8494</v>
      </c>
    </row>
    <row r="14">
      <c r="A14" s="4" t="inlineStr">
        <is>
          <t>Impairment of assets</t>
        </is>
      </c>
      <c r="C14" s="5" t="n">
        <v>23692</v>
      </c>
      <c r="D14" s="5" t="n">
        <v>75151</v>
      </c>
      <c r="E14" s="5" t="n">
        <v>47260</v>
      </c>
      <c r="F14" s="5" t="n">
        <v>102978</v>
      </c>
    </row>
    <row r="15">
      <c r="A15" s="4" t="inlineStr">
        <is>
          <t>Other expenses</t>
        </is>
      </c>
      <c r="C15" s="5" t="n">
        <v>11687</v>
      </c>
      <c r="D15" s="5" t="n">
        <v>19411</v>
      </c>
      <c r="E15" s="5" t="n">
        <v>22681</v>
      </c>
      <c r="F15" s="5" t="n">
        <v>25703</v>
      </c>
    </row>
    <row r="16">
      <c r="A16" s="4" t="inlineStr">
        <is>
          <t>Total expenses</t>
        </is>
      </c>
      <c r="C16" s="5" t="n">
        <v>1134148</v>
      </c>
      <c r="D16" s="5" t="n">
        <v>1184221</v>
      </c>
      <c r="E16" s="5" t="n">
        <v>2182204</v>
      </c>
      <c r="F16" s="5" t="n">
        <v>2367133</v>
      </c>
    </row>
    <row r="17">
      <c r="A17" s="4" t="inlineStr">
        <is>
          <t>Income (loss) from continuing operations before income taxes and other items</t>
        </is>
      </c>
      <c r="C17" s="5" t="n">
        <v>6844</v>
      </c>
      <c r="D17" s="5" t="n">
        <v>4254</v>
      </c>
      <c r="E17" s="5" t="n">
        <v>10850</v>
      </c>
      <c r="F17" s="5" t="n">
        <v>79944</v>
      </c>
    </row>
    <row r="18">
      <c r="A18" s="4" t="inlineStr">
        <is>
          <t>Income tax (expense) benefit</t>
        </is>
      </c>
      <c r="C18" s="5" t="n">
        <v>2221</v>
      </c>
      <c r="D18" s="5" t="n">
        <v>-2233</v>
      </c>
      <c r="E18" s="5" t="n">
        <v>-1722</v>
      </c>
      <c r="F18" s="5" t="n">
        <v>-7675</v>
      </c>
    </row>
    <row r="19">
      <c r="A19" s="4" t="inlineStr">
        <is>
          <t>Income (loss) from unconsolidated entities</t>
        </is>
      </c>
      <c r="C19" s="5" t="n">
        <v>-7976</v>
      </c>
      <c r="D19" s="5" t="n">
        <v>1332</v>
      </c>
      <c r="E19" s="5" t="n">
        <v>5073</v>
      </c>
      <c r="F19" s="5" t="n">
        <v>-2360</v>
      </c>
    </row>
    <row r="20">
      <c r="A20" s="4" t="inlineStr">
        <is>
          <t>Gain (loss) on real estate dispositions, net</t>
        </is>
      </c>
      <c r="C20" s="5" t="n">
        <v>44668</v>
      </c>
      <c r="D20" s="5" t="n">
        <v>155863</v>
      </c>
      <c r="E20" s="5" t="n">
        <v>103748</v>
      </c>
      <c r="F20" s="5" t="n">
        <v>418687</v>
      </c>
    </row>
    <row r="21">
      <c r="A21" s="4" t="inlineStr">
        <is>
          <t>Income (loss) from continuing operations</t>
        </is>
      </c>
      <c r="C21" s="5" t="n">
        <v>45757</v>
      </c>
      <c r="D21" s="5" t="n">
        <v>159216</v>
      </c>
      <c r="E21" s="5" t="n">
        <v>117949</v>
      </c>
      <c r="F21" s="5" t="n">
        <v>488596</v>
      </c>
    </row>
    <row r="22">
      <c r="A22" s="4" t="inlineStr">
        <is>
          <t xml:space="preserve">Net income  </t>
        </is>
      </c>
      <c r="C22" s="5" t="n">
        <v>45757</v>
      </c>
      <c r="D22" s="5" t="n">
        <v>159216</v>
      </c>
      <c r="E22" s="5" t="n">
        <v>117949</v>
      </c>
      <c r="F22" s="5" t="n">
        <v>488596</v>
      </c>
    </row>
    <row r="23">
      <c r="A23" s="4" t="inlineStr">
        <is>
          <t>Less: Net income (loss) attributable to noncontrolling interests</t>
        </is>
      </c>
      <c r="B23" s="4" t="inlineStr">
        <is>
          <t>[1]</t>
        </is>
      </c>
      <c r="C23" s="5" t="n">
        <v>19500</v>
      </c>
      <c r="D23" s="5" t="n">
        <v>-20030</v>
      </c>
      <c r="E23" s="5" t="n">
        <v>20146</v>
      </c>
      <c r="F23" s="5" t="n">
        <v>-934</v>
      </c>
    </row>
    <row r="24">
      <c r="A24" s="4" t="inlineStr">
        <is>
          <t>Net income (loss) attributable to common stockholders</t>
        </is>
      </c>
      <c r="C24" s="6" t="n">
        <v>26257</v>
      </c>
      <c r="D24" s="6" t="n">
        <v>179246</v>
      </c>
      <c r="E24" s="6" t="n">
        <v>97803</v>
      </c>
      <c r="F24" s="6" t="n">
        <v>489530</v>
      </c>
    </row>
    <row r="25">
      <c r="A25" s="3" t="inlineStr">
        <is>
          <t>Average number of common shares outstanding:</t>
        </is>
      </c>
    </row>
    <row r="26">
      <c r="A26" s="4" t="inlineStr">
        <is>
          <t>Basic (in shares)</t>
        </is>
      </c>
      <c r="C26" s="5" t="n">
        <v>417452</v>
      </c>
      <c r="D26" s="5" t="n">
        <v>417084</v>
      </c>
      <c r="E26" s="5" t="n">
        <v>417360</v>
      </c>
      <c r="F26" s="5" t="n">
        <v>413696</v>
      </c>
    </row>
    <row r="27">
      <c r="A27" s="4" t="inlineStr">
        <is>
          <t>Diluted (in shares)</t>
        </is>
      </c>
      <c r="C27" s="5" t="n">
        <v>419305</v>
      </c>
      <c r="D27" s="5" t="n">
        <v>419121</v>
      </c>
      <c r="E27" s="5" t="n">
        <v>419205</v>
      </c>
      <c r="F27" s="5" t="n">
        <v>415775</v>
      </c>
    </row>
    <row r="28">
      <c r="A28" s="3" t="inlineStr">
        <is>
          <t>Basic:</t>
        </is>
      </c>
    </row>
    <row r="29">
      <c r="A29" s="4" t="inlineStr">
        <is>
          <t>Income (loss) from continuing operations (in dollars per share)</t>
        </is>
      </c>
      <c r="C29" s="7" t="n">
        <v>0.11</v>
      </c>
      <c r="D29" s="7" t="n">
        <v>0.38</v>
      </c>
      <c r="E29" s="7" t="n">
        <v>0.28</v>
      </c>
      <c r="F29" s="7" t="n">
        <v>1.18</v>
      </c>
    </row>
    <row r="30">
      <c r="A30" s="4" t="inlineStr">
        <is>
          <t>Net income (loss) attributable to common stockholders (in dollars per share)</t>
        </is>
      </c>
      <c r="C30" s="8" t="n">
        <v>0.06</v>
      </c>
      <c r="D30" s="8" t="n">
        <v>0.43</v>
      </c>
      <c r="E30" s="8" t="n">
        <v>0.23</v>
      </c>
      <c r="F30" s="8" t="n">
        <v>1.18</v>
      </c>
    </row>
    <row r="31">
      <c r="A31" s="3" t="inlineStr">
        <is>
          <t>Diluted:</t>
        </is>
      </c>
    </row>
    <row r="32">
      <c r="A32" s="4" t="inlineStr">
        <is>
          <t>Income (loss) from continuing operations (in dollars per share)</t>
        </is>
      </c>
      <c r="C32" s="8" t="n">
        <v>0.11</v>
      </c>
      <c r="D32" s="8" t="n">
        <v>0.38</v>
      </c>
      <c r="E32" s="8" t="n">
        <v>0.28</v>
      </c>
      <c r="F32" s="8" t="n">
        <v>1.18</v>
      </c>
    </row>
    <row r="33">
      <c r="A33" s="4" t="inlineStr">
        <is>
          <t>Net income (loss) attributable to common stockholders (in dollars per share)</t>
        </is>
      </c>
      <c r="B33" s="4" t="inlineStr">
        <is>
          <t>[2]</t>
        </is>
      </c>
      <c r="C33" s="8" t="n">
        <v>0.06</v>
      </c>
      <c r="D33" s="8" t="n">
        <v>0.42</v>
      </c>
      <c r="E33" s="8" t="n">
        <v>0.23</v>
      </c>
      <c r="F33" s="8" t="n">
        <v>1.17</v>
      </c>
    </row>
    <row r="34">
      <c r="A34" s="4" t="inlineStr">
        <is>
          <t>Dividends declared and paid per common share (in dollars per share)</t>
        </is>
      </c>
      <c r="C34" s="7" t="n">
        <v>0.61</v>
      </c>
      <c r="D34" s="7" t="n">
        <v>0.61</v>
      </c>
      <c r="E34" s="7" t="n">
        <v>1.22</v>
      </c>
      <c r="F34" s="7" t="n">
        <v>1.48</v>
      </c>
    </row>
    <row r="35">
      <c r="A35" s="3" t="inlineStr">
        <is>
          <t>Other comprehensive income (loss):</t>
        </is>
      </c>
    </row>
    <row r="36">
      <c r="A36" s="4" t="inlineStr">
        <is>
          <t>Foreign currency translation gain (loss)</t>
        </is>
      </c>
      <c r="C36" s="6" t="n">
        <v>12994</v>
      </c>
      <c r="D36" s="6" t="n">
        <v>13015</v>
      </c>
      <c r="E36" s="6" t="n">
        <v>57204</v>
      </c>
      <c r="F36" s="6" t="n">
        <v>-252562</v>
      </c>
    </row>
    <row r="37">
      <c r="A37" s="4" t="inlineStr">
        <is>
          <t>Derivative and financial instruments designated as hedges gain (loss)</t>
        </is>
      </c>
      <c r="C37" s="5" t="n">
        <v>-9808</v>
      </c>
      <c r="D37" s="5" t="n">
        <v>-27171</v>
      </c>
      <c r="E37" s="5" t="n">
        <v>-29845</v>
      </c>
      <c r="F37" s="5" t="n">
        <v>231941</v>
      </c>
    </row>
    <row r="38">
      <c r="A38" s="4" t="inlineStr">
        <is>
          <t>Total other comprehensive income (loss)</t>
        </is>
      </c>
      <c r="C38" s="5" t="n">
        <v>3186</v>
      </c>
      <c r="D38" s="5" t="n">
        <v>-14156</v>
      </c>
      <c r="E38" s="5" t="n">
        <v>27359</v>
      </c>
      <c r="F38" s="5" t="n">
        <v>-20621</v>
      </c>
    </row>
    <row r="39">
      <c r="A39" s="4" t="inlineStr">
        <is>
          <t>Total comprehensive income (loss)</t>
        </is>
      </c>
      <c r="C39" s="5" t="n">
        <v>48943</v>
      </c>
      <c r="D39" s="5" t="n">
        <v>145060</v>
      </c>
      <c r="E39" s="5" t="n">
        <v>145308</v>
      </c>
      <c r="F39" s="5" t="n">
        <v>467975</v>
      </c>
    </row>
    <row r="40">
      <c r="A40" s="4" t="inlineStr">
        <is>
          <t>Less: Total comprehensive income (loss) attributable to noncontrolling interests</t>
        </is>
      </c>
      <c r="B40" s="4" t="inlineStr">
        <is>
          <t>[1]</t>
        </is>
      </c>
      <c r="C40" s="5" t="n">
        <v>22498</v>
      </c>
      <c r="D40" s="5" t="n">
        <v>-13543</v>
      </c>
      <c r="E40" s="5" t="n">
        <v>26949</v>
      </c>
      <c r="F40" s="5" t="n">
        <v>-16856</v>
      </c>
    </row>
    <row r="41">
      <c r="A41" s="4" t="inlineStr">
        <is>
          <t>Total comprehensive income (loss) attributable to common stockholders</t>
        </is>
      </c>
      <c r="C41" s="5" t="n">
        <v>26445</v>
      </c>
      <c r="D41" s="5" t="n">
        <v>158603</v>
      </c>
      <c r="E41" s="5" t="n">
        <v>118359</v>
      </c>
      <c r="F41" s="5" t="n">
        <v>484831</v>
      </c>
    </row>
    <row r="42">
      <c r="A42" s="4" t="inlineStr">
        <is>
          <t>Resident fees and services</t>
        </is>
      </c>
    </row>
    <row r="43">
      <c r="A43" s="3" t="inlineStr">
        <is>
          <t>Revenues:</t>
        </is>
      </c>
    </row>
    <row r="44">
      <c r="A44" s="4" t="inlineStr">
        <is>
          <t>Revenue from contract with customer</t>
        </is>
      </c>
      <c r="C44" s="5" t="n">
        <v>740891</v>
      </c>
      <c r="D44" s="5" t="n">
        <v>769560</v>
      </c>
      <c r="E44" s="5" t="n">
        <v>1464355</v>
      </c>
      <c r="F44" s="5" t="n">
        <v>1619532</v>
      </c>
    </row>
    <row r="45">
      <c r="A45" s="4" t="inlineStr">
        <is>
          <t>Interest income</t>
        </is>
      </c>
    </row>
    <row r="46">
      <c r="A46" s="3" t="inlineStr">
        <is>
          <t>Revenues:</t>
        </is>
      </c>
    </row>
    <row r="47">
      <c r="A47" s="4" t="inlineStr">
        <is>
          <t>Revenue from contract with customer</t>
        </is>
      </c>
      <c r="C47" s="5" t="n">
        <v>38448</v>
      </c>
      <c r="D47" s="5" t="n">
        <v>16069</v>
      </c>
      <c r="E47" s="5" t="n">
        <v>58027</v>
      </c>
      <c r="F47" s="5" t="n">
        <v>31310</v>
      </c>
    </row>
    <row r="48">
      <c r="A48" s="4" t="inlineStr">
        <is>
          <t>Other income</t>
        </is>
      </c>
    </row>
    <row r="49">
      <c r="A49" s="3" t="inlineStr">
        <is>
          <t>Revenues:</t>
        </is>
      </c>
    </row>
    <row r="50">
      <c r="A50" s="4" t="inlineStr">
        <is>
          <t>Revenue from contract with customer</t>
        </is>
      </c>
      <c r="C50" s="6" t="n">
        <v>6930</v>
      </c>
      <c r="D50" s="6" t="n">
        <v>6541</v>
      </c>
      <c r="E50" s="6" t="n">
        <v>13106</v>
      </c>
      <c r="F50" s="6" t="n">
        <v>9970</v>
      </c>
    </row>
    <row r="51"/>
    <row r="52">
      <c r="A52" s="4" t="inlineStr">
        <is>
          <t>[1]</t>
        </is>
      </c>
      <c r="B52" s="4" t="inlineStr">
        <is>
          <t>Includes amounts attributable to redeemable noncontrolling interests.</t>
        </is>
      </c>
    </row>
    <row r="53">
      <c r="A53" s="4" t="inlineStr">
        <is>
          <t>[2]</t>
        </is>
      </c>
      <c r="B53" s="4" t="inlineStr">
        <is>
          <t>Includes adjustment to the numerator for income (loss) attributable to OP unitholders.</t>
        </is>
      </c>
    </row>
  </sheetData>
  <mergeCells count="6">
    <mergeCell ref="A1:B2"/>
    <mergeCell ref="C1:D1"/>
    <mergeCell ref="E1:F1"/>
    <mergeCell ref="A51:E51"/>
    <mergeCell ref="B52:E52"/>
    <mergeCell ref="B53:E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positions, Real Property Held for Sale and Impairment (Tables)</t>
        </is>
      </c>
      <c r="B1" s="2" t="inlineStr">
        <is>
          <t>6 Months Ended</t>
        </is>
      </c>
    </row>
    <row r="2">
      <c r="B2" s="2" t="inlineStr">
        <is>
          <t>Jun. 30, 2021</t>
        </is>
      </c>
    </row>
    <row r="3">
      <c r="A3" s="3" t="inlineStr">
        <is>
          <t>Discontinued Operations and Disposal Groups [Abstract]</t>
        </is>
      </c>
    </row>
    <row r="4">
      <c r="A4" s="4" t="inlineStr">
        <is>
          <t>Summary of Real Property Disposition Activity</t>
        </is>
      </c>
      <c r="B4" s="4" t="inlineStr">
        <is>
          <t xml:space="preserve">The following is a summary of our real property disposition activity for the periods presented (in thousands): Six Months Ended June 30, 2021 2020 Real estate dispositions: Seniors Housing Operating $ 112,809 $ 706,964 Triple-net 88,367 33,445 Outpatient Medical 137,890 808,992 Total dispositions 339,066 1,549,401 Gain (loss) on real estate dispositions, net 103,748 418,687 Net other assets/liabilities disposed 3,866 29,999 Proceeds from real estate dispositions $ 446,680 $ 1,998,087 </t>
        </is>
      </c>
    </row>
    <row r="5">
      <c r="A5" s="4" t="inlineStr">
        <is>
          <t>Dispositions and Assets Held for Sale</t>
        </is>
      </c>
      <c r="B5" s="4" t="inlineStr">
        <is>
          <t xml:space="preserve">The following represents the activity related to these properties for the periods presented (in thousands): Three Months Ended June 30, Six Months Ended June 30, 2021 2020 2021 2020 Revenues: Total revenues $ 19,441 $ 107,997 $ 48,943 $ 253,500 Expenses: Interest expense 323 3,395 1,438 8,302 Property operating expenses 3,034 50,297 6,203 116,515 Provision for depreciation 1,397 28,090 7,396 54,004 Total expenses 4,754 81,782 15,037 178,821 Income (loss) from real estate dispositions, net $ 14,687 $ 26,215 $ 33,906 $ 74,6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 Lease Terms and Discount Rate, and Supplemental Cash Flow Information</t>
        </is>
      </c>
      <c r="B4" s="4" t="inlineStr">
        <is>
          <t>The components of lease expense were as follows for the period presented (in thousands): Six Months Ended Classification June 30, 2021 June 30, 2020 Operating lease cost: (1) Real estate lease expense Property operating expenses $ 10,538 $ 12,516 Non-real estate investment lease expense General and administrative expenses 2,354 2,549 Finance lease cost: Amortization of leased assets Property operating expenses 4,111 4,043 Interest on lease liabilities Interest expense 3,310 2,695 Sublease income Rental income (1,267) (2,087) Total $ 19,046 $ 19,716 (1) Includes short-term leases which are immaterial.</t>
        </is>
      </c>
    </row>
    <row r="5">
      <c r="A5" s="4" t="inlineStr">
        <is>
          <t>Supplemental Balance Sheet Information Related to Leases</t>
        </is>
      </c>
      <c r="B5" s="4" t="inlineStr">
        <is>
          <t xml:space="preserve">Supplemental balance sheet information related to leases is as follows (in thousands): Classification June 30, 2021 December 31, 2020 Right of use assets: Operating leases - real estate Right of use assets, net $ 296,150 $ 310,017 Finance leases - real estate Right of use assets, net 157,471 155,849 Real estate right of use assets, net 453,621 465,866 Operating leases - non-real estate investments Receivables and other assets 7,248 9,624 Total right of use assets, net $ 460,869 $ 475,490 Lease liabilities: Operating leases $ 298,722 $ 311,164 Financing leases 110,906 107,102 Total $ 409,628 $ 418,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Loans Receivable (Tables)</t>
        </is>
      </c>
      <c r="B1" s="2" t="inlineStr">
        <is>
          <t>6 Months Ended</t>
        </is>
      </c>
    </row>
    <row r="2">
      <c r="B2" s="2" t="inlineStr">
        <is>
          <t>Jun. 30, 2021</t>
        </is>
      </c>
    </row>
    <row r="3">
      <c r="A3" s="3" t="inlineStr">
        <is>
          <t>Receivables [Abstract]</t>
        </is>
      </c>
    </row>
    <row r="4">
      <c r="A4" s="4" t="inlineStr">
        <is>
          <t>Summary of Loans Receivable</t>
        </is>
      </c>
      <c r="B4" s="4" t="inlineStr">
        <is>
          <t xml:space="preserve">The following is a summary of our loans receivable (in thousands): June 30, 2021 December 31, 2020 Mortgage loans $ 935,572 $ 299,430 Other real estate loans 179,462 152,739 Allowance for credit losses on real estate loans receivable (17,735) (8,797) Real estate loans receivable, net of credit allowance 1,097,299 443,372 Non-real estate loans 348,061 455,508 Allowance for credit losses on non-real estate loans receivable (149,697) (215,239) Non-real estate loans receivable, net of credit allowance 198,364 240,269 Total loans receivable, net of credit allowance $ 1,295,663 $ 683,641 </t>
        </is>
      </c>
    </row>
    <row r="5">
      <c r="A5" s="4" t="inlineStr">
        <is>
          <t>Summary of Loan Activity</t>
        </is>
      </c>
      <c r="B5" s="4" t="inlineStr">
        <is>
          <t xml:space="preserve">The following is a summary of our loan activity for the periods presented (in thousands): Six Months Ended June 30, 2021 June 30, 2020 Advances on loans receivable: Investments in new loans $ 902,189 $ 2,477 Draws on existing loans 16,218 17,061 Net cash advances on loans receivable 918,407 19,538 Receipts on loans receivable: Loan payoffs 179,827 — Principal payments on loans 69,014 12,796 Net cash receipts on loans receivable 248,841 12,796 Net cash advances (receipts) on loans receivable $ 669,566 $ 6,742 </t>
        </is>
      </c>
    </row>
    <row r="6">
      <c r="A6" s="4" t="inlineStr">
        <is>
          <t>Schedule of Credit Loss</t>
        </is>
      </c>
      <c r="B6" s="4" t="inlineStr">
        <is>
          <t>The following is a summary of our loans by credit loss category (in thousands): June 30, 2021 Loan category Years of Origination Loan Carrying Value Allowance for Credit Loss Net Loan Balance No. of Loans Deteriorated loans 2007 - 2018 $ 178,253 $ (148,438) $ 29,815 3 Collective loan pool 2007-2016 198,975 (3,033) 195,942 17 Collective loan pool 2017 126,493 (1,182) 125,311 7 Collective loan pool 2018 20,652 (324) 20,328 1 Collective loan pool 2019 22,046 (347) 21,699 4 Collective loan pool 2020 49,352 (770) 48,582 8 Collective loan pool 2021 867,324 (13,338) 853,986 9 Total loans $ 1,463,095 $ (167,432) $ 1,295,663 49 Six Months Ended June 30, 2021 June 30, 2020 Balance at beginning of period $ 224,036 $ 68,372 Adoption of ASU 2016-13 — 5,212 Provision for loan losses 7,580 8,494 Loan write-offs (1) (64,075) — Foreign currency translation (109) (93) Balance at end of period $ 167,432 $ 81,985 (1) Includes $62,753,000 related to the Genesis Healthcare lease terminations for the six months ended June 30, 2021. See Note 9 for further details.</t>
        </is>
      </c>
    </row>
    <row r="7">
      <c r="A7" s="4" t="inlineStr">
        <is>
          <t>Summary of Impaired Loans</t>
        </is>
      </c>
      <c r="B7" s="4" t="inlineStr">
        <is>
          <t>The following is a summary of our deteriorated loans (in thousands): Six Months Ended June 30, 2021 June 30, 2020 Balance of deteriorated loans at end of period (1) $ 178,253 $ 186,584 Allowance for credit losses (148,438) (76,695) Balance of deteriorated loans not reserved $ 29,815 $ 109,889 Interest recognized on deteriorated loans (2) $ 3,122 $ 7,912 (1) Current year amounts include $2,176,000 and $3,623,000 of loans on non-accrual as of June 30, 2021 and December 31, 2020, respectively. Prior year amounts include $10,716,000 and $2,534,000 as of June 30, 2020 and December 31, 2019, respectively. (2) Represents cash interest recognized in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Jun. 30, 2021</t>
        </is>
      </c>
    </row>
    <row r="3">
      <c r="A3" s="3" t="inlineStr">
        <is>
          <t>Equity Method Investments and Joint Ventures [Abstract]</t>
        </is>
      </c>
    </row>
    <row r="4">
      <c r="A4" s="4" t="inlineStr">
        <is>
          <t>Summary of Seniors Housing Operating portfolio</t>
        </is>
      </c>
      <c r="B4" s="4" t="inlineStr">
        <is>
          <t>The following is a summary of our investments in unconsolidated entities (dollars in thousands): Percentage Ownership (1) June 30, 2021 December 31, 2020 Seniors Housing Operating 10% to 65% $ 766,273 $ 653,057 Triple-net 10% to 25% 81,100 5,629 Outpatient Medical 15% to 50% 172,739 287,548 Total $ 1,020,112 $ 946,234 (1) Includes ownership of investments classified as liabilities and excludes ownership of in substance real est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 (Tables)</t>
        </is>
      </c>
      <c r="B1" s="2" t="inlineStr">
        <is>
          <t>6 Months Ended</t>
        </is>
      </c>
    </row>
    <row r="2">
      <c r="B2" s="2" t="inlineStr">
        <is>
          <t>Jun. 30, 2021</t>
        </is>
      </c>
    </row>
    <row r="3">
      <c r="A3" s="3" t="inlineStr">
        <is>
          <t>Risks and Uncertainties [Abstract]</t>
        </is>
      </c>
    </row>
    <row r="4">
      <c r="A4" s="4" t="inlineStr">
        <is>
          <t>Summary of Credit Concentration</t>
        </is>
      </c>
      <c r="B4" s="4" t="inlineStr">
        <is>
          <t>The following table summarizes certain information about our credit concentration for the six months ended June 30, 2021, excluding our share of NOI in unconsolidated entities (dollars in thousands): Concentration by relationship: (1) Number of Properties Total NOI Percent of NOI (2) ProMedica 217 $ 111,157 12% Sunrise Senior Living (3) 166 109,494 12% Revera (3) 85 45,928 5% Avery Healthcare 61 41,536 5% Genesis Healthcare 15 36,677 4% Remaining portfolio 972 588,279 62% Totals 1,516 $ 933,071 100% (1) Sunrise Senior Living and Revera are in our Seniors Housing Operating segment. Genesis Healthcare and ProMedica are in our Triple-net segment. Avery Healthcare is in both the Triple-net and Seniors Housing Operating segments. (2) NOI with our top five relationships comprised 36% of total NOI for the year ended December 31, 2020. (3) Revera owns a controlling interest in Sunrise Senior Liv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Under Credit Facilities and Commercial Paper Program (Tables)</t>
        </is>
      </c>
      <c r="B1" s="2" t="inlineStr">
        <is>
          <t>6 Months Ended</t>
        </is>
      </c>
    </row>
    <row r="2">
      <c r="B2" s="2" t="inlineStr">
        <is>
          <t>Jun. 30, 2021</t>
        </is>
      </c>
    </row>
    <row r="3">
      <c r="A3" s="3" t="inlineStr">
        <is>
          <t>Debt Disclosure [Abstract]</t>
        </is>
      </c>
    </row>
    <row r="4">
      <c r="A4" s="4" t="inlineStr">
        <is>
          <t>Aggregate Borrowings Under Unsecured Revolving Credit Facility and Commercial Paper</t>
        </is>
      </c>
      <c r="B4" s="4" t="inlineStr">
        <is>
          <t>The following information relates to aggregate borrowings under the unsecured revolving credit facility and commercial paper program for the periods presented (dollars in thousands): Three Months Ended June 30, Six Months Ended June 30, 2021 2020 2021 2020 Balance outstanding at quarter end $ — $ — $ — $ — Maximum amount outstanding at any month end $ 195,000 $ 685,000 $ 195,000 $ 2,100,000 Average amount outstanding (total of daily principal balances divided by days in period) $ 289,231 $ 405,165 $ 145,414 $ 999,490 Weighted average interest rate (actual interest expense divided by average borrowings outstanding) 0.76 % 1.57 % 0.76 % 2.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nior Unsecured Notes and Secured Debt (Tables)</t>
        </is>
      </c>
      <c r="B1" s="2" t="inlineStr">
        <is>
          <t>6 Months Ended</t>
        </is>
      </c>
    </row>
    <row r="2">
      <c r="B2" s="2" t="inlineStr">
        <is>
          <t>Jun. 30, 2021</t>
        </is>
      </c>
    </row>
    <row r="3">
      <c r="A3" s="3" t="inlineStr">
        <is>
          <t>Debt Disclosure [Abstract]</t>
        </is>
      </c>
    </row>
    <row r="4">
      <c r="A4" s="4" t="inlineStr">
        <is>
          <t>Annual Principal Payments Due on Debt Obligations</t>
        </is>
      </c>
      <c r="B4" s="4" t="inlineStr">
        <is>
          <t>At June 30, 2021, the annual principal payments due on these debt obligations were as follows (in thousands): Senior Unsecured Notes (1,2) Secured Debt (1,3) Totals 2021 $ — $ 253,459 $ 253,459 2022 10,000 486,699 496,699 2023 (4, 5) 701,525 489,409 1,190,934 2024 1,350,000 185,318 1,535,318 2025 1,250,000 181,449 1,431,449 Thereafter (6, 7, 8) 7,941,460 714,794 8,656,254 Totals $ 11,252,985 $ 2,311,128 $ 13,564,113 (1) Amounts represent principal amounts due and do not include unamortized premiums/discounts, debt issuance costs, or other fair value adjustments as reflected on the Consolidated Balance Sheet. (2) Annual interest rates range from 0.79% to 6.50%. (3) Annual interest rates range from 0.03% to 7.93%. Carrying value of the properties securing the debt totaled $5,312,000,000 at June 30, 2021. (4) Includes a $250,000,000 Canadian-denominated unsecured term credit facility (approximately $201,525,000 based on the Canadian/U.S. Dollar exchange rate on June 30, 2021). The loan matures on July 19, 2023 and bears interest at the Canadian Dealer Offered Rate plus 0.90% (1.31% at June 30, 2021). (5) Includes a $500,000,000 unsecured term credit facility. The loan matures on July 19, 2023 and bears interest at LIBOR plus 0.90% (1.00% at June 30, 2021). (6) Includes a $300,000,000 Canadian-denominated 2.95% senior unsecured notes due 2027 (approximately $241,830,000 based on the Canadian/U.S. Dollar exchange rate on June 30, 2021). (7) Includes a £550,000,000 4.80% senior unsecured notes due 2028 (approximately $759,330,000 based on the Sterling/U.S. Dollar exchange rate in effect on June 30, 2021). (8) Includes a £500,000,000 4.50% senior unsecured notes due 2034 (approximately $690,300,000 based on the Sterling/U.S. Dollar exchange rate in effect on June 30, 2021).</t>
        </is>
      </c>
    </row>
    <row r="5">
      <c r="A5" s="4" t="inlineStr">
        <is>
          <t>Summary of Principal Activity</t>
        </is>
      </c>
      <c r="B5" s="4" t="inlineStr">
        <is>
          <t>The following is a summary of our senior unsecured notes principal activity during the periods presented (dollars in thousands): Six Months Ended June 30, 2021 June 30, 2020 Weighted Avg. Weighted Avg. Amount Interest Rate Amount Interest Rate Beginning balance $ 11,509,533 3.67% $ 10,427,562 4.03% Debt issued 1,250,000 2.50% 1,600,000 1.89% Debt extinguished (1,533,752) 2.42% — —% Foreign currency 27,204 3.57% (114,851) 4.30% Ending balance $ 11,252,985 3.71% $ 11,912,711 3.65% The following is a summary of our secured debt principal activity for the periods presented (dollars in thousands): Six Months Ended June 30, 2021 June 30, 2020 Weighted Avg. Weighted Avg. Amount Interest Rate Amount Interest Rate Beginning balance $ 2,378,073 3.27% $ 2,993,342 3.63% Debt issued — —% 44,921 2.58% Debt extinguished (66,593) 6.01% (314,631) 2.94% Principal payments (31,670) 3.48% (30,709) 3.55% Foreign currency 31,318 2.89% (64,934) 3.13% Ending balance $ 2,311,128 3.10% $ 2,627,989 3.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Notional Amount of Derivatives and Other Financial Instruments</t>
        </is>
      </c>
      <c r="B4" s="4" t="inlineStr">
        <is>
          <t xml:space="preserve">The following presents the notional amount of derivatives and other financial instruments as of the dates indicated (in thousands): June 30, 2021 December 31, 2020 Derivatives designated as net investment hedges: Denominated in Canadian Dollars $ 625,000 $ 625,000 Denominated in Pound Sterling £ 1,880,708 £ 1,340,708 Financial instruments designated as net investment hedges: Denominated in Canadian Dollars $ 250,000 $ 250,000 Denominated in Pound Sterling £ 1,050,000 £ 1,050,000 Interest rate swaps designated as cash flow hedges: Denominated in U.S Dollars (1) $ 25,000 $ 450,000 Derivative instruments not designated: Interest rate caps denominated in U.S. Dollars $ 26,137 $ 26,137 Forward sales contracts denominated in Canadian Dollars $ 80,000 $ 80,000 </t>
        </is>
      </c>
    </row>
    <row r="5">
      <c r="A5" s="4" t="inlineStr">
        <is>
          <t>Impact of Derivative Instruments on the Consolidated Statements of Comprehensive Income</t>
        </is>
      </c>
      <c r="B5" s="4" t="inlineStr">
        <is>
          <t xml:space="preserve">The following presents the impact of derivative instruments on the Consolidated Statements of Comprehensive Income for the periods presented (in thousands): Three Months Ended June 30, Six Months Ended June 30, Description Location 2021 2020 2021 2020 Gain (loss) on derivative instruments designated as hedges recognized in income Interest expense $ 5,544 $ 4,106 $ 11,567 $ 10,751 Gain (loss) on derivative instruments not designated as hedges recognized in income Interest expense $ (936) $ (1,953) $ (1,656) $ (2,048) Gain (loss) on derivative and financial instruments designated as hedges recognized in OCI OCI $ (9,808) $ (27,171) $ (29,845) $ 231,9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Stockholders' Equity Capital Accounts</t>
        </is>
      </c>
      <c r="B4" s="4" t="inlineStr">
        <is>
          <t xml:space="preserve">The following is a summary of our stockholders’ equity capital accounts as of the dates indicated: June 30, 2021 December 31, 2020 Preferred Stock: Authorized shares 50,000,000 50,000,000 Issued shares — — Outstanding shares — — Common Stock, $1.00 par value: Authorized shares 700,000,000 700,000,000 Issued shares 424,339,944 419,124,469 Outstanding shares 422,561,863 417,400,602 The following is a summary of our common stock issuances during the six months ended June 30, 2021 and 2020 (dollars in thousands, except shares and average price amounts): Shares Issued Average Price Gross Proceeds Net Proceeds 2020 Dividend reinvestment plan issuances 264,153 $ 72.33 $ 19,105 $ 19,105 2020 Option exercises 251 47.81 12 12 2020 ATM Program issuances 6,799,978 86.48 588,072 576,196 2020 Stock incentive plans, net of forfeitures 183,398 — — 2020 Totals 7,247,780 $ 607,189 $ 595,313 2021 ATM Program issuances 5,015,673 74.15 371,937 366,464 2021 Stock incentive plans, net of forfeitures 145,588 — — 2021 Totals 5,161,261 $ 371,937 $ 366,464 </t>
        </is>
      </c>
    </row>
    <row r="5">
      <c r="A5" s="4" t="inlineStr">
        <is>
          <t>Summary of Dividend Payments</t>
        </is>
      </c>
      <c r="B5" s="4" t="inlineStr">
        <is>
          <t xml:space="preserve">The following is a summary of our dividend payments (in thousands, except per share amounts): Six Months Ended June 30, 2021 June 30, 2020 Per Share Amount Per Share Amount Common stock $ 1.22 $ 510,424 $ 1.48 $ 610,847 </t>
        </is>
      </c>
    </row>
    <row r="6">
      <c r="A6" s="4" t="inlineStr">
        <is>
          <t>Summary of Accumulated Other Comprehensive Income (Loss)</t>
        </is>
      </c>
      <c r="B6" s="4" t="inlineStr">
        <is>
          <t>The following is a summary of accumulated other comprehensive income (loss) for the periods presented (in thousands): June 30, 2021 December 31, 2020 Foreign currency translation $ (571,391) $ (621,792) Derivative and financial instruments designated as hedges 443,443 473,288 Total accumulated other comprehensive income (loss) $ (127,948) $ (148,5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per share data): Three Months Ended June 30, Six Months Ended June 30, 2021 2020 2021 2020 Numerator for basic earnings per share - net income (loss) attributable to common stockholders $ 26,257 $ 179,246 $ 97,803 $ 489,530 Adjustment for net income (loss) attributable to OP units (873) (1,366) (2,225) (2,754) Numerator for diluted earnings per share $ 25,384 $ 177,880 $ 95,578 $ 486,776 Denominator for basic earnings per share - weighted average shares 417,452 417,084 417,360 413,696 Effect of dilutive securities: Non-vested restricted shares 438 619 430 661 Redeemable OP units 1,396 1,396 1,396 1,396 Employee stock purchase program 19 22 19 22 Dilutive potential common shares 1,853 2,037 1,845 2,079 Denominator for diluted earnings per share - adjusted weighted average shares 419,305 419,121 419,205 415,775 Basic earnings per share $ 0.06 $ 0.43 $ 0.23 $ 1.18 Diluted earnings per share $ 0.06 $ 0.42 $ 0.23 $ 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71" customWidth="1" min="1" max="1"/>
    <col width="80" customWidth="1" min="2" max="2"/>
    <col width="13" customWidth="1" min="3" max="3"/>
    <col width="50" customWidth="1" min="4" max="4"/>
    <col width="56" customWidth="1" min="5" max="5"/>
    <col width="13" customWidth="1" min="6" max="6"/>
    <col width="68" customWidth="1" min="7" max="7"/>
    <col width="31" customWidth="1" min="8" max="8"/>
    <col width="80" customWidth="1" min="9" max="9"/>
    <col width="15" customWidth="1" min="10" max="10"/>
    <col width="70" customWidth="1" min="11" max="11"/>
    <col width="22" customWidth="1" min="12" max="12"/>
    <col width="71" customWidth="1" min="13" max="13"/>
    <col width="77" customWidth="1" min="14" max="14"/>
    <col width="21" customWidth="1" min="15" max="15"/>
    <col width="76" customWidth="1" min="16" max="16"/>
    <col width="46" customWidth="1" min="17" max="17"/>
    <col width="80" customWidth="1" min="18" max="18"/>
    <col width="25" customWidth="1" min="19" max="19"/>
    <col width="80" customWidth="1" min="20" max="20"/>
  </cols>
  <sheetData>
    <row r="1">
      <c r="A1" s="1" t="inlineStr">
        <is>
          <t>CONSOLIDATED STATEMENTS OF EQUITY (UNAUDITED) - USD ($) $ in Thousands</t>
        </is>
      </c>
      <c r="B1" s="2" t="inlineStr">
        <is>
          <t>Total</t>
        </is>
      </c>
      <c r="D1" s="2" t="inlineStr">
        <is>
          <t>Cumulative effect, period of adoption, adjustment</t>
        </is>
      </c>
      <c r="E1" s="2" t="inlineStr">
        <is>
          <t>Cumulative effect, period of adoption, adjusted balance</t>
        </is>
      </c>
      <c r="F1" s="2" t="inlineStr">
        <is>
          <t>Common Stock</t>
        </is>
      </c>
      <c r="G1" s="2" t="inlineStr">
        <is>
          <t>Common StockCumulative effect, period of adoption, adjusted balance</t>
        </is>
      </c>
      <c r="H1" s="2" t="inlineStr">
        <is>
          <t>Capital in Excess of Par Value</t>
        </is>
      </c>
      <c r="I1" s="2" t="inlineStr">
        <is>
          <t>Capital in Excess of Par ValueCumulative effect, period of adoption, adjusted balance</t>
        </is>
      </c>
      <c r="J1" s="2" t="inlineStr">
        <is>
          <t>Treasury Stock</t>
        </is>
      </c>
      <c r="K1" s="2" t="inlineStr">
        <is>
          <t>Treasury StockCumulative effect, period of adoption, adjusted balance</t>
        </is>
      </c>
      <c r="L1" s="2" t="inlineStr">
        <is>
          <t>Cumulative Net Income</t>
        </is>
      </c>
      <c r="M1" s="2" t="inlineStr">
        <is>
          <t>Cumulative Net IncomeCumulative effect, period of adoption, adjustment</t>
        </is>
      </c>
      <c r="N1" s="2" t="inlineStr">
        <is>
          <t>Cumulative Net IncomeCumulative effect, period of adoption, adjusted balance</t>
        </is>
      </c>
      <c r="O1" s="2" t="inlineStr">
        <is>
          <t>Cumulative Dividends</t>
        </is>
      </c>
      <c r="P1" s="2" t="inlineStr">
        <is>
          <t>Cumulative DividendsCumulative effect, period of adoption, adjusted balance</t>
        </is>
      </c>
      <c r="Q1" s="2" t="inlineStr">
        <is>
          <t>Accumulated Other Comprehensive Income (Loss)</t>
        </is>
      </c>
      <c r="R1" s="2" t="inlineStr">
        <is>
          <t>Accumulated Other Comprehensive Income (Loss)Cumulative effect, period of adoption, adjusted balance</t>
        </is>
      </c>
      <c r="S1" s="2" t="inlineStr">
        <is>
          <t>Noncontrolling Interests</t>
        </is>
      </c>
      <c r="T1" s="2" t="inlineStr">
        <is>
          <t>Noncontrolling InterestsCumulative effect, period of adoption, adjusted balance</t>
        </is>
      </c>
    </row>
    <row r="2">
      <c r="A2" s="4" t="inlineStr">
        <is>
          <t>Balances at beginning of period at Dec. 31, 2019</t>
        </is>
      </c>
      <c r="B2" s="6" t="n">
        <v>16506627</v>
      </c>
      <c r="D2" s="6" t="n">
        <v>-5212</v>
      </c>
      <c r="E2" s="6" t="n">
        <v>16501415</v>
      </c>
      <c r="F2" s="6" t="n">
        <v>411005</v>
      </c>
      <c r="G2" s="6" t="n">
        <v>411005</v>
      </c>
      <c r="H2" s="6" t="n">
        <v>20190119</v>
      </c>
      <c r="I2" s="6" t="n">
        <v>20190119</v>
      </c>
      <c r="J2" s="6" t="n">
        <v>-78955</v>
      </c>
      <c r="K2" s="6" t="n">
        <v>-78955</v>
      </c>
      <c r="L2" s="6" t="n">
        <v>7353966</v>
      </c>
      <c r="M2" s="6" t="n">
        <v>-5212</v>
      </c>
      <c r="N2" s="6" t="n">
        <v>7348754</v>
      </c>
      <c r="O2" s="6" t="n">
        <v>-12223534</v>
      </c>
      <c r="P2" s="6" t="n">
        <v>-12223534</v>
      </c>
      <c r="Q2" s="6" t="n">
        <v>-112157</v>
      </c>
      <c r="R2" s="6" t="n">
        <v>-112157</v>
      </c>
      <c r="S2" s="6" t="n">
        <v>966183</v>
      </c>
      <c r="T2" s="6" t="n">
        <v>966183</v>
      </c>
    </row>
    <row r="3">
      <c r="A3" s="3" t="inlineStr">
        <is>
          <t>Comprehensive income:</t>
        </is>
      </c>
    </row>
    <row r="4">
      <c r="A4" s="4" t="inlineStr">
        <is>
          <t>Net income (loss)</t>
        </is>
      </c>
      <c r="B4" s="5" t="n">
        <v>329272</v>
      </c>
      <c r="L4" s="5" t="n">
        <v>310284</v>
      </c>
      <c r="S4" s="5" t="n">
        <v>18988</v>
      </c>
    </row>
    <row r="5">
      <c r="A5" s="4" t="inlineStr">
        <is>
          <t>Other comprehensive income (loss)</t>
        </is>
      </c>
      <c r="B5" s="5" t="n">
        <v>-6011</v>
      </c>
      <c r="Q5" s="5" t="n">
        <v>15944</v>
      </c>
      <c r="S5" s="5" t="n">
        <v>-21955</v>
      </c>
    </row>
    <row r="6">
      <c r="A6" s="4" t="inlineStr">
        <is>
          <t>Total comprehensive income</t>
        </is>
      </c>
      <c r="B6" s="5" t="n">
        <v>323261</v>
      </c>
    </row>
    <row r="7">
      <c r="A7" s="4" t="inlineStr">
        <is>
          <t>Net change in noncontrolling interests</t>
        </is>
      </c>
      <c r="B7" s="5" t="n">
        <v>7963</v>
      </c>
      <c r="H7" s="5" t="n">
        <v>37625</v>
      </c>
      <c r="S7" s="5" t="n">
        <v>-29662</v>
      </c>
    </row>
    <row r="8">
      <c r="A8" s="4" t="inlineStr">
        <is>
          <t>Amounts related to stock incentive plans, net of forfeitures</t>
        </is>
      </c>
      <c r="B8" s="5" t="n">
        <v>-1166</v>
      </c>
      <c r="F8" s="5" t="n">
        <v>246</v>
      </c>
      <c r="H8" s="5" t="n">
        <v>6608</v>
      </c>
      <c r="J8" s="5" t="n">
        <v>-8020</v>
      </c>
    </row>
    <row r="9">
      <c r="A9" s="4" t="inlineStr">
        <is>
          <t>Net proceeds from issuance of common stock</t>
        </is>
      </c>
      <c r="B9" s="5" t="n">
        <v>590865</v>
      </c>
      <c r="F9" s="5" t="n">
        <v>6975</v>
      </c>
      <c r="H9" s="5" t="n">
        <v>583890</v>
      </c>
    </row>
    <row r="10">
      <c r="A10" s="3" t="inlineStr">
        <is>
          <t>Dividends paid:</t>
        </is>
      </c>
    </row>
    <row r="11">
      <c r="A11" s="4" t="inlineStr">
        <is>
          <t>Common stock dividends</t>
        </is>
      </c>
      <c r="B11" s="5" t="n">
        <v>-356001</v>
      </c>
      <c r="O11" s="5" t="n">
        <v>-356001</v>
      </c>
    </row>
    <row r="12">
      <c r="A12" s="4" t="inlineStr">
        <is>
          <t>Balances at end of period at Mar. 31, 2020</t>
        </is>
      </c>
      <c r="B12" s="5" t="n">
        <v>17066337</v>
      </c>
      <c r="F12" s="5" t="n">
        <v>418226</v>
      </c>
      <c r="H12" s="5" t="n">
        <v>20818242</v>
      </c>
      <c r="J12" s="5" t="n">
        <v>-86975</v>
      </c>
      <c r="L12" s="5" t="n">
        <v>7659038</v>
      </c>
      <c r="O12" s="5" t="n">
        <v>-12579535</v>
      </c>
      <c r="Q12" s="5" t="n">
        <v>-96213</v>
      </c>
      <c r="S12" s="5" t="n">
        <v>933554</v>
      </c>
    </row>
    <row r="13">
      <c r="A13" s="3" t="inlineStr">
        <is>
          <t>Comprehensive income:</t>
        </is>
      </c>
    </row>
    <row r="14">
      <c r="A14" s="4" t="inlineStr">
        <is>
          <t>Net income (loss)</t>
        </is>
      </c>
      <c r="B14" s="5" t="n">
        <v>197905</v>
      </c>
      <c r="L14" s="5" t="n">
        <v>179246</v>
      </c>
      <c r="S14" s="5" t="n">
        <v>18659</v>
      </c>
    </row>
    <row r="15">
      <c r="A15" s="4" t="inlineStr">
        <is>
          <t>Other comprehensive income (loss)</t>
        </is>
      </c>
      <c r="B15" s="5" t="n">
        <v>-14345</v>
      </c>
      <c r="Q15" s="5" t="n">
        <v>-20643</v>
      </c>
      <c r="S15" s="5" t="n">
        <v>6298</v>
      </c>
    </row>
    <row r="16">
      <c r="A16" s="4" t="inlineStr">
        <is>
          <t>Total comprehensive income</t>
        </is>
      </c>
      <c r="B16" s="5" t="n">
        <v>183560</v>
      </c>
    </row>
    <row r="17">
      <c r="A17" s="4" t="inlineStr">
        <is>
          <t>Net change in noncontrolling interests</t>
        </is>
      </c>
      <c r="B17" s="5" t="n">
        <v>-62825</v>
      </c>
      <c r="H17" s="5" t="n">
        <v>7299</v>
      </c>
      <c r="S17" s="5" t="n">
        <v>-70124</v>
      </c>
    </row>
    <row r="18">
      <c r="A18" s="4" t="inlineStr">
        <is>
          <t>Amounts related to stock incentive plans, net of forfeitures</t>
        </is>
      </c>
      <c r="B18" s="5" t="n">
        <v>8264</v>
      </c>
      <c r="F18" s="5" t="n">
        <v>28</v>
      </c>
      <c r="H18" s="5" t="n">
        <v>7404</v>
      </c>
      <c r="J18" s="5" t="n">
        <v>832</v>
      </c>
    </row>
    <row r="19">
      <c r="A19" s="4" t="inlineStr">
        <is>
          <t>Net proceeds from issuance of common stock</t>
        </is>
      </c>
      <c r="B19" s="5" t="n">
        <v>3693</v>
      </c>
      <c r="F19" s="5" t="n">
        <v>89</v>
      </c>
      <c r="H19" s="5" t="n">
        <v>3604</v>
      </c>
    </row>
    <row r="20">
      <c r="A20" s="4" t="inlineStr">
        <is>
          <t>Repurchase of common stock</t>
        </is>
      </c>
      <c r="B20" s="5" t="n">
        <v>-7656</v>
      </c>
      <c r="J20" s="5" t="n">
        <v>-7656</v>
      </c>
    </row>
    <row r="21">
      <c r="A21" s="3" t="inlineStr">
        <is>
          <t>Dividends paid:</t>
        </is>
      </c>
    </row>
    <row r="22">
      <c r="A22" s="4" t="inlineStr">
        <is>
          <t>Common stock dividends</t>
        </is>
      </c>
      <c r="B22" s="5" t="n">
        <v>-254846</v>
      </c>
      <c r="O22" s="5" t="n">
        <v>-254846</v>
      </c>
    </row>
    <row r="23">
      <c r="A23" s="4" t="inlineStr">
        <is>
          <t>Balances at end of period at Jun. 30, 2020</t>
        </is>
      </c>
      <c r="B23" s="5" t="n">
        <v>16936527</v>
      </c>
      <c r="F23" s="5" t="n">
        <v>418343</v>
      </c>
      <c r="H23" s="5" t="n">
        <v>20836549</v>
      </c>
      <c r="J23" s="5" t="n">
        <v>-93799</v>
      </c>
      <c r="L23" s="5" t="n">
        <v>7838284</v>
      </c>
      <c r="O23" s="5" t="n">
        <v>-12834381</v>
      </c>
      <c r="Q23" s="5" t="n">
        <v>-116856</v>
      </c>
      <c r="S23" s="5" t="n">
        <v>888387</v>
      </c>
    </row>
    <row r="24">
      <c r="A24" s="4" t="inlineStr">
        <is>
          <t>Balances at beginning of period at Dec. 31, 2020</t>
        </is>
      </c>
      <c r="B24" s="5" t="n">
        <v>16881572</v>
      </c>
      <c r="C24" s="4" t="inlineStr">
        <is>
          <t>[1]</t>
        </is>
      </c>
      <c r="F24" s="5" t="n">
        <v>418691</v>
      </c>
      <c r="H24" s="5" t="n">
        <v>20823145</v>
      </c>
      <c r="J24" s="5" t="n">
        <v>-104490</v>
      </c>
      <c r="L24" s="5" t="n">
        <v>8327598</v>
      </c>
      <c r="O24" s="5" t="n">
        <v>-13343721</v>
      </c>
      <c r="Q24" s="5" t="n">
        <v>-148504</v>
      </c>
      <c r="S24" s="5" t="n">
        <v>908853</v>
      </c>
    </row>
    <row r="25">
      <c r="A25" s="3" t="inlineStr">
        <is>
          <t>Comprehensive income:</t>
        </is>
      </c>
    </row>
    <row r="26">
      <c r="A26" s="4" t="inlineStr">
        <is>
          <t>Net income (loss)</t>
        </is>
      </c>
      <c r="B26" s="5" t="n">
        <v>71369</v>
      </c>
      <c r="L26" s="5" t="n">
        <v>71546</v>
      </c>
      <c r="S26" s="5" t="n">
        <v>-177</v>
      </c>
    </row>
    <row r="27">
      <c r="A27" s="4" t="inlineStr">
        <is>
          <t>Other comprehensive income (loss)</t>
        </is>
      </c>
      <c r="B27" s="5" t="n">
        <v>24097</v>
      </c>
      <c r="Q27" s="5" t="n">
        <v>20368</v>
      </c>
      <c r="S27" s="5" t="n">
        <v>3729</v>
      </c>
    </row>
    <row r="28">
      <c r="A28" s="4" t="inlineStr">
        <is>
          <t>Total comprehensive income</t>
        </is>
      </c>
      <c r="B28" s="5" t="n">
        <v>95466</v>
      </c>
    </row>
    <row r="29">
      <c r="A29" s="4" t="inlineStr">
        <is>
          <t>Net change in noncontrolling interests</t>
        </is>
      </c>
      <c r="B29" s="5" t="n">
        <v>-34516</v>
      </c>
      <c r="H29" s="5" t="n">
        <v>-14250</v>
      </c>
      <c r="S29" s="5" t="n">
        <v>-20266</v>
      </c>
    </row>
    <row r="30">
      <c r="A30" s="4" t="inlineStr">
        <is>
          <t>Amounts related to stock incentive plans, net of forfeitures</t>
        </is>
      </c>
      <c r="B30" s="5" t="n">
        <v>3539</v>
      </c>
      <c r="F30" s="5" t="n">
        <v>175</v>
      </c>
      <c r="H30" s="5" t="n">
        <v>5393</v>
      </c>
      <c r="J30" s="5" t="n">
        <v>-2029</v>
      </c>
    </row>
    <row r="31">
      <c r="A31" s="4" t="inlineStr">
        <is>
          <t>Net proceeds from issuance of common stock</t>
        </is>
      </c>
      <c r="B31" s="5" t="n">
        <v>-92</v>
      </c>
      <c r="F31" s="4" t="inlineStr">
        <is>
          <t xml:space="preserve"> </t>
        </is>
      </c>
      <c r="H31" s="5" t="n">
        <v>-92</v>
      </c>
    </row>
    <row r="32">
      <c r="A32" s="3" t="inlineStr">
        <is>
          <t>Dividends paid:</t>
        </is>
      </c>
    </row>
    <row r="33">
      <c r="A33" s="4" t="inlineStr">
        <is>
          <t>Common stock dividends</t>
        </is>
      </c>
      <c r="B33" s="5" t="n">
        <v>-254952</v>
      </c>
      <c r="O33" s="5" t="n">
        <v>-254952</v>
      </c>
    </row>
    <row r="34">
      <c r="A34" s="4" t="inlineStr">
        <is>
          <t>Balances at end of period at Mar. 31, 2021</t>
        </is>
      </c>
      <c r="B34" s="5" t="n">
        <v>16691017</v>
      </c>
      <c r="F34" s="5" t="n">
        <v>418866</v>
      </c>
      <c r="H34" s="5" t="n">
        <v>20814196</v>
      </c>
      <c r="J34" s="5" t="n">
        <v>-106519</v>
      </c>
      <c r="L34" s="5" t="n">
        <v>8399144</v>
      </c>
      <c r="O34" s="5" t="n">
        <v>-13598673</v>
      </c>
      <c r="Q34" s="5" t="n">
        <v>-128136</v>
      </c>
      <c r="S34" s="5" t="n">
        <v>892139</v>
      </c>
    </row>
    <row r="35">
      <c r="A35" s="3" t="inlineStr">
        <is>
          <t>Comprehensive income:</t>
        </is>
      </c>
    </row>
    <row r="36">
      <c r="A36" s="4" t="inlineStr">
        <is>
          <t>Net income (loss)</t>
        </is>
      </c>
      <c r="B36" s="5" t="n">
        <v>45952</v>
      </c>
      <c r="L36" s="5" t="n">
        <v>26257</v>
      </c>
      <c r="S36" s="5" t="n">
        <v>19695</v>
      </c>
    </row>
    <row r="37">
      <c r="A37" s="4" t="inlineStr">
        <is>
          <t>Other comprehensive income (loss)</t>
        </is>
      </c>
      <c r="B37" s="5" t="n">
        <v>3107</v>
      </c>
      <c r="Q37" s="5" t="n">
        <v>188</v>
      </c>
      <c r="S37" s="5" t="n">
        <v>2919</v>
      </c>
    </row>
    <row r="38">
      <c r="A38" s="4" t="inlineStr">
        <is>
          <t>Total comprehensive income</t>
        </is>
      </c>
      <c r="B38" s="5" t="n">
        <v>49059</v>
      </c>
    </row>
    <row r="39">
      <c r="A39" s="4" t="inlineStr">
        <is>
          <t>Net change in noncontrolling interests</t>
        </is>
      </c>
      <c r="B39" s="5" t="n">
        <v>-1747</v>
      </c>
      <c r="H39" s="5" t="n">
        <v>-17377</v>
      </c>
      <c r="S39" s="5" t="n">
        <v>15630</v>
      </c>
    </row>
    <row r="40">
      <c r="A40" s="4" t="inlineStr">
        <is>
          <t>Amounts related to stock incentive plans, net of forfeitures</t>
        </is>
      </c>
      <c r="B40" s="5" t="n">
        <v>2441</v>
      </c>
      <c r="F40" s="5" t="n">
        <v>51</v>
      </c>
      <c r="H40" s="5" t="n">
        <v>4504</v>
      </c>
      <c r="J40" s="5" t="n">
        <v>-2114</v>
      </c>
    </row>
    <row r="41">
      <c r="A41" s="4" t="inlineStr">
        <is>
          <t>Net proceeds from issuance of common stock</t>
        </is>
      </c>
      <c r="B41" s="5" t="n">
        <v>365531</v>
      </c>
      <c r="F41" s="5" t="n">
        <v>5016</v>
      </c>
      <c r="H41" s="5" t="n">
        <v>360515</v>
      </c>
    </row>
    <row r="42">
      <c r="A42" s="3" t="inlineStr">
        <is>
          <t>Dividends paid:</t>
        </is>
      </c>
    </row>
    <row r="43">
      <c r="A43" s="4" t="inlineStr">
        <is>
          <t>Common stock dividends</t>
        </is>
      </c>
      <c r="B43" s="5" t="n">
        <v>-255472</v>
      </c>
      <c r="O43" s="5" t="n">
        <v>-255472</v>
      </c>
    </row>
    <row r="44">
      <c r="A44" s="4" t="inlineStr">
        <is>
          <t>Balances at end of period at Jun. 30, 2021</t>
        </is>
      </c>
      <c r="B44" s="6" t="n">
        <v>16850829</v>
      </c>
      <c r="F44" s="6" t="n">
        <v>423933</v>
      </c>
      <c r="H44" s="6" t="n">
        <v>21161838</v>
      </c>
      <c r="J44" s="6" t="n">
        <v>-108633</v>
      </c>
      <c r="L44" s="6" t="n">
        <v>8425401</v>
      </c>
      <c r="O44" s="6" t="n">
        <v>-13854145</v>
      </c>
      <c r="Q44" s="6" t="n">
        <v>-127948</v>
      </c>
      <c r="S44" s="6" t="n">
        <v>930383</v>
      </c>
    </row>
    <row r="45"/>
    <row r="46">
      <c r="A46" s="4" t="inlineStr">
        <is>
          <t>[1]</t>
        </is>
      </c>
      <c r="B46" s="4" t="inlineStr">
        <is>
          <t>Note: The consolidated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3">
    <mergeCell ref="B1:C1"/>
    <mergeCell ref="A45:T45"/>
    <mergeCell ref="B46:T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isclosure about Fair Value of Financial Instruments (Tables)</t>
        </is>
      </c>
      <c r="B1" s="2" t="inlineStr">
        <is>
          <t>6 Months Ended</t>
        </is>
      </c>
    </row>
    <row r="2">
      <c r="B2" s="2" t="inlineStr">
        <is>
          <t>Jun. 30, 2021</t>
        </is>
      </c>
    </row>
    <row r="3">
      <c r="A3" s="3" t="inlineStr">
        <is>
          <t>Fair Value Disclosures [Abstract]</t>
        </is>
      </c>
    </row>
    <row r="4">
      <c r="A4" s="4" t="inlineStr">
        <is>
          <t>Carrying Amounts and Estimated Fair Values of Financial Instruments</t>
        </is>
      </c>
      <c r="B4" s="4" t="inlineStr">
        <is>
          <t xml:space="preserve">The carrying amounts and estimated fair values of our financial instruments are as follows (in thousands): June 30, 2021 December 31, 2020 Carrying Amount Fair Value Carrying Amount Fair Value Financial assets: Mortgage loans receivable $ 919,812 $ 935,528 $ 293,752 $ 297,207 Other real estate loans receivable 177,487 173,889 149,620 152,211 Equity securities 3,061 3,061 4,636 4,636 Cash and cash equivalents 513,602 513,602 1,545,046 1,545,046 Restricted cash 295,102 295,102 475,997 475,997 Non-real estate loans receivable 198,364 202,877 240,269 255,724 Foreign currency forward contracts, interest rate swaps and cross currency swaps 6,256 6,256 4,668 4,668 Equity warrants 32,419 32,419 — — Financial liabilities: Senior unsecured notes $ 11,157,732 $ 12,544,312 $ 11,420,790 $ 13,093,926 Secured debt 2,304,178 2,364,951 2,377,930 2,451,782 Foreign currency forward contracts, interest rate swaps and cross currency swaps 89,929 89,929 118,054 118,054 Redeemable OP unitholder interests $ 148,332 $ 148,332 $ 116,240 $ 115,346 </t>
        </is>
      </c>
    </row>
    <row r="5">
      <c r="A5" s="4" t="inlineStr">
        <is>
          <t>Summary of Items Measured at Fair Value on a Recurring Basis</t>
        </is>
      </c>
      <c r="B5" s="4" t="inlineStr">
        <is>
          <t>The following summarizes items measured at fair value on a recurring basis (in thousands): Fair Value Measurements as of June 30, 2021 Total Level 1 Level 2 Level 3 Equity securities $ 3,061 $ 3,061 $ — $ — Equity warrants 32,419 — — 32,419 Foreign currency forward contracts, interest rate swaps and cross currency swaps, net asset (liability) (1) (83,673) — (83,673) — Totals $ (48,193) $ 3,061 $ (83,673) $ 32,419 (1) Please see Note 12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Information for Reportable Segments</t>
        </is>
      </c>
      <c r="B4" s="4" t="inlineStr">
        <is>
          <t xml:space="preserve">Summary information for the reportable segments (which excludes unconsolidated entities) is as follows (in thousands): Three Months Ended June 30, 2021: Seniors Housing Operating Triple-net Outpatient Medical Non-segment / Corporate Total Resident fees and services $ 740,891 $ — $ — $ — $ 740,891 Rental income — 204,725 149,998 — 354,723 Interest income 856 32,861 4,731 — 38,448 Other income 802 1,355 4,343 430 6,930 Total revenues 742,549 238,941 159,072 430 1,140,992 Property operating expenses 582,361 12,627 45,495 2,174 642,657 Consolidated net operating income 160,188 226,314 113,577 (1,744) 498,335 Depreciation and amortization 131,035 54,406 55,444 — 240,885 Interest expense 10,553 1,704 3,907 106,177 122,341 General and administrative expenses — — — 31,436 31,436 Loss (gain) on derivatives and financial instruments, net — (359) — — (359) Loss (gain) on extinguishment of debt, net 3,106 — — 52,506 55,612 Provision for loan losses (181) 10,019 (3,641) — 6,197 Impairment of assets 17,713 3,768 2,211 — 23,692 Other expenses 3,709 4,110 1,098 2,770 11,687 Income (loss) from continuing operations before income taxes and other items (5,747) 152,666 54,558 (194,633) 6,844 Income tax (expense) benefit — — — 2,221 2,221 Income (loss) from unconsolidated entities (12,938) 4,877 85 — (7,976) Gain (loss) on real estate dispositions, net (28) 42,709 1,987 — 44,668 Income (loss) from continuing operations (18,713) 200,252 56,630 (192,412) 45,757 Net income (loss) $ (18,713) $ 200,252 $ 56,630 $ (192,412) $ 45,757 Total assets $ 16,129,367 $ 9,490,724 $ 6,212,491 $ 343,534 $ 32,176,116 Three Months Ended June 30, 2020: Seniors Housing Operating Triple-net Outpatient Medical Non-segment / Corporate Total Resident fees and services $ 769,560 $ — $ — $ — $ 769,560 Rental income — 217,492 178,813 — 396,305 Interest income 88 15,520 461 — 16,069 Other income 4,002 607 1,557 375 6,541 Total revenues 773,650 233,619 180,831 375 1,188,475 Property operating expenses 595,513 13,563 51,688 — 660,764 Consolidated net operating income 178,137 220,056 129,143 375 527,711 Depreciation and amortization 139,163 58,138 68,070 — 265,371 Interest expense 14,029 2,746 4,326 105,256 126,357 General and administrative expenses — — — 34,062 34,062 Loss (gain) on derivatives and financial instruments, net — 1,434 — — 1,434 Loss (gain) on extinguishment of debt, net (492) — 741 — 249 Provision for loan losses — 1,451 (29) — 1,422 Impairment of assets 75,151 — — — 75,151 Other expenses 5,251 3,500 6,456 4,204 19,411 Income (loss) from continuing operations before income taxes and other items (54,965) 152,787 49,579 (143,147) 4,254 Income tax (expense) benefit — — — (2,233) (2,233) Income (loss) from unconsolidated entities (6,787) 6,403 1,716 — 1,332 Gain (loss) on real estate dispositions, net 14,465 2,148 139,250 — 155,863 Income (loss) from continuing operations (47,287) 161,338 190,545 (145,380) 159,216 Net income (loss) $ (47,287) $ 161,338 $ 190,545 $ (145,380) $ 159,216 Six Months Ended June 30, 2021 Seniors Housing Operating Triple-net Outpatient Medical Non-segment / Corporate Total Resident fees and services $ 1,464,355 $ — $ — $ — $ 1,464,355 Rental income — 357,188 300,378 — 657,566 Interest income 1,975 47,783 8,269 — 58,027 Other income 2,621 2,452 6,648 1,385 13,106 Total revenues 1,468,951 407,423 315,295 1,385 2,193,054 Property operating expenses 1,138,329 25,468 92,358 3,828 1,259,983 Consolidated net operating income 330,622 381,955 222,937 (2,443) 933,071 Depreciation and amortization 263,621 111,073 110,617 — 485,311 Interest expense 21,971 3,586 7,922 212,004 245,483 General and administrative expenses — — — 61,362 61,362 Loss (gain) on derivatives and financial instruments, net — 1,575 — — 1,575 Loss (gain) on extinguishment of debt, net (1,537) — — 52,506 50,969 Provision for loan losses 70 10,872 (3,362) — 7,580 Impairment of assets 22,317 22,732 2,211 — 47,260 Other expenses 7,168 9,093 1,810 4,610 22,681 Income (loss) from continuing operations before income taxes and other items 17,012 223,024 103,739 (332,925) 10,850 Income tax (expense) benefit — — — (1,722) (1,722) Income (loss) from unconsolidated entities (7,704) 9,784 2,993 — 5,073 Gain (loss) on real estate dispositions, net 5,167 44,751 53,830 — 103,748 Income (loss) from continuing operations 14,475 277,559 160,562 (334,647) 117,949 Net income (loss) $ 14,475 $ 277,559 $ 160,562 $ (334,647) $ 117,949 Six Months Ended June 30, 2020 Seniors Housing Operating Triple-net Outpatient Medical Non-segment / Corporate Total Resident fees and services $ 1,619,532 $ — $ — $ — $ 1,619,532 Rental income — 408,877 377,388 — 786,265 Interest income 192 30,191 927 — 31,310 Other income 5,054 2,280 1,845 791 9,970 Total revenues 1,624,778 441,348 380,160 791 2,447,077 Property operating expenses 1,203,384 26,865 112,296 — 1,342,545 Consolidated net operating income 421,394 414,483 267,864 791 1,104,532 Depreciation and amortization 285,937 115,832 138,403 — 540,172 Interest expense 30,463 5,598 9,134 223,169 268,364 General and administrative expenses — — — 69,543 69,543 Loss (gain) on derivatives and financial — 9,085 — — 9,085 Loss (gain) on extinguishment of debt, net (492) — 741 — 249 Provision for loan losses — 18.69 8,523 — (29) 18.69 — 8,494 Impairment of assets 78,646 24,332 — — 102,978 Other expenses 8,240 4,013 7,463 5,987 25,703 Income (loss) from continuing operations before income taxes and other items 18,600 247,100 112,152 (297,908) 79,944 Income tax (expense) benefit — — — (7,675) (7,675) Income (loss) from unconsolidated entities (17,811) 12,199 3,252 — (2,360) Gain (loss) on real estate dispositions, net 14,316 51,785 352,586 — 418,687 Income (loss) from continuing operations 15,105 311,084 467,990 (305,583) 488,596 Net income (loss) $ 15,105 $ 311,084 $ 467,990 $ (305,583) $ 488,596 </t>
        </is>
      </c>
    </row>
    <row r="5">
      <c r="A5" s="4" t="inlineStr">
        <is>
          <t>Summary of Geographic Information</t>
        </is>
      </c>
      <c r="B5" s="4" t="inlineStr">
        <is>
          <t>The following is a summary of geographic information for the periods presented (dollars in thousands): Three Months Ended Six Months Ended June 30, 2021 June 30, 2020 June 30, 2021 June 30, 2020 Revenues: Amount (1) % Amount % Amount (1) % Amount % United States $ 893,672 78.4 % $ 973,772 81.9 % $ 1,719,320 78.4 % $ 2,001,553 81.8 % United Kingdom 140,756 12.3 % 109,437 9.2 % 259,630 11.8 % 227,319 9.3 % Canada 106,564 9.3 % 105,266 8.9 % 214,104 9.8 % 218,205 8.9 % Total $ 1,140,992 100.0 % $ 1,188,475 100.0 % $ 2,193,054 100.0 % $ 2,447,077 100.0 % As of June 30, 2021 December 31, 2020 Assets: Amount % Amount % United States $ 25,673,854 79.8 % $ 26,658,659 82.1 % United Kingdom 4,075,693 12.7 % 3,352,549 10.3 % Canada 2,426,569 7.5 % 2,472,434 7.6 % Total $ 32,176,116 100.0 % $ 32,483,642 100.0 % (1) The United States, United Kingdom and Canada represent 73%, 13% and 14% of our resident fees and services revenue for the three and six month periods ended June 30,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Accordingly, such joint ventures have been consolidated, and the table below summarizes the balance sheets of consolidated VIEs in the aggregate (in thousands): June 30, 2021 December 31, 2020 Assets: Net real estate investments $ 449,437 $ 454,333 Cash and cash equivalents 12,469 15,547 Receivables and other assets 8,755 11,171 Total assets (1) $ 470,661 $ 481,051 Liabilities and equity: Secured debt $ 164,510 $ 165,671 Lease liabilities 1,324 1,325 Accrued expenses and other liabilities 11,368 14,997 Total equity 293,459 299,058 Total liabilities and equity $ 470,661 $ 481,051 (1) Note that assets of the consolidated VIEs can only be used to settle obligations relating to such VIEs. Liabilities of the consolidated VIEs represent claims against the specific assets of the V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ing Policies and Related Matters - Spot Occupancy (Details) - property</t>
        </is>
      </c>
      <c r="B1" s="2" t="inlineStr">
        <is>
          <t>Jul. 23, 2021</t>
        </is>
      </c>
      <c r="C1" s="2" t="inlineStr">
        <is>
          <t>Jun. 30, 2021</t>
        </is>
      </c>
      <c r="D1" s="2" t="inlineStr">
        <is>
          <t>May 31, 2021</t>
        </is>
      </c>
      <c r="E1" s="2" t="inlineStr">
        <is>
          <t>Apr. 30, 2021</t>
        </is>
      </c>
      <c r="F1" s="2" t="inlineStr">
        <is>
          <t>Mar. 31, 2021</t>
        </is>
      </c>
      <c r="G1" s="2" t="inlineStr">
        <is>
          <t>Mar. 12, 2021</t>
        </is>
      </c>
      <c r="H1" s="2" t="inlineStr">
        <is>
          <t>Feb. 28, 2021</t>
        </is>
      </c>
      <c r="I1" s="2" t="inlineStr">
        <is>
          <t>Jan. 30, 2021</t>
        </is>
      </c>
      <c r="J1" s="2" t="inlineStr">
        <is>
          <t>Dec. 31, 2020</t>
        </is>
      </c>
    </row>
    <row r="2">
      <c r="A2" s="3" t="inlineStr">
        <is>
          <t>New Accounting Pronouncements or Change in Accounting Principle [Line Items]</t>
        </is>
      </c>
    </row>
    <row r="3">
      <c r="A3" s="4" t="inlineStr">
        <is>
          <t>Spot occupancy properties</t>
        </is>
      </c>
      <c r="J3" s="5" t="n">
        <v>592</v>
      </c>
    </row>
    <row r="4">
      <c r="A4" s="4" t="inlineStr">
        <is>
          <t>COVID-19</t>
        </is>
      </c>
    </row>
    <row r="5">
      <c r="A5" s="3" t="inlineStr">
        <is>
          <t>New Accounting Pronouncements or Change in Accounting Principle [Line Items]</t>
        </is>
      </c>
    </row>
    <row r="6">
      <c r="A6" s="4" t="inlineStr">
        <is>
          <t>Increase in occupancy basis</t>
        </is>
      </c>
      <c r="C6" s="4" t="inlineStr">
        <is>
          <t>2.30%</t>
        </is>
      </c>
    </row>
    <row r="7">
      <c r="A7" s="4" t="inlineStr">
        <is>
          <t>COVID-19 | United States | Subsequent event</t>
        </is>
      </c>
    </row>
    <row r="8">
      <c r="A8" s="3" t="inlineStr">
        <is>
          <t>New Accounting Pronouncements or Change in Accounting Principle [Line Items]</t>
        </is>
      </c>
    </row>
    <row r="9">
      <c r="A9" s="4" t="inlineStr">
        <is>
          <t>Increase in occupancy basis</t>
        </is>
      </c>
      <c r="B9" s="4" t="inlineStr">
        <is>
          <t>0.60%</t>
        </is>
      </c>
    </row>
    <row r="10">
      <c r="A10" s="4" t="inlineStr">
        <is>
          <t>COVID-19 | United Kingdom | Subsequent event</t>
        </is>
      </c>
    </row>
    <row r="11">
      <c r="A11" s="3" t="inlineStr">
        <is>
          <t>New Accounting Pronouncements or Change in Accounting Principle [Line Items]</t>
        </is>
      </c>
    </row>
    <row r="12">
      <c r="A12" s="4" t="inlineStr">
        <is>
          <t>Increase in occupancy basis</t>
        </is>
      </c>
      <c r="B12" s="4" t="inlineStr">
        <is>
          <t>0.30%</t>
        </is>
      </c>
    </row>
    <row r="13">
      <c r="A13" s="4" t="inlineStr">
        <is>
          <t>Seniors Housing Operating | COVID-19</t>
        </is>
      </c>
    </row>
    <row r="14">
      <c r="A14" s="3" t="inlineStr">
        <is>
          <t>New Accounting Pronouncements or Change in Accounting Principle [Line Items]</t>
        </is>
      </c>
    </row>
    <row r="15">
      <c r="A15" s="4" t="inlineStr">
        <is>
          <t>Spot occupancy</t>
        </is>
      </c>
      <c r="C15" s="4" t="inlineStr">
        <is>
          <t>74.60%</t>
        </is>
      </c>
      <c r="D15" s="4" t="inlineStr">
        <is>
          <t>73.60%</t>
        </is>
      </c>
      <c r="E15" s="4" t="inlineStr">
        <is>
          <t>73.20%</t>
        </is>
      </c>
      <c r="F15" s="4" t="inlineStr">
        <is>
          <t>72.60%</t>
        </is>
      </c>
      <c r="G15" s="4" t="inlineStr">
        <is>
          <t>72.30%</t>
        </is>
      </c>
      <c r="H15" s="4" t="inlineStr">
        <is>
          <t>72.50%</t>
        </is>
      </c>
      <c r="I15" s="4" t="inlineStr">
        <is>
          <t>73.30%</t>
        </is>
      </c>
      <c r="J15" s="4" t="inlineStr">
        <is>
          <t>74.70%</t>
        </is>
      </c>
    </row>
    <row r="16">
      <c r="A16" s="4" t="inlineStr">
        <is>
          <t>Sequential occupancy change</t>
        </is>
      </c>
      <c r="C16" s="4" t="inlineStr">
        <is>
          <t>0.90%</t>
        </is>
      </c>
      <c r="D16" s="4" t="inlineStr">
        <is>
          <t>0.50%</t>
        </is>
      </c>
      <c r="E16" s="4" t="inlineStr">
        <is>
          <t>0.50%</t>
        </is>
      </c>
      <c r="F16" s="4" t="inlineStr">
        <is>
          <t>0.10%</t>
        </is>
      </c>
      <c r="H16" s="4" t="inlineStr">
        <is>
          <t>(0.80%)</t>
        </is>
      </c>
      <c r="I16" s="4" t="inlineStr">
        <is>
          <t>(1.40%)</t>
        </is>
      </c>
    </row>
    <row r="17">
      <c r="A17" s="4" t="inlineStr">
        <is>
          <t>Seniors Housing Operating | COVID-19 | Subsequent event</t>
        </is>
      </c>
    </row>
    <row r="18">
      <c r="A18" s="3" t="inlineStr">
        <is>
          <t>New Accounting Pronouncements or Change in Accounting Principle [Line Items]</t>
        </is>
      </c>
    </row>
    <row r="19">
      <c r="A19" s="4" t="inlineStr">
        <is>
          <t>Increase in occupancy basis</t>
        </is>
      </c>
      <c r="B19" s="4" t="inlineStr">
        <is>
          <t>0.4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and Related Matters - Additional Information (Details) - COVID-19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w Accounting Pronouncements or Change in Accounting Principle [Line Items]</t>
        </is>
      </c>
    </row>
    <row r="4">
      <c r="A4" s="4" t="inlineStr">
        <is>
          <t>Rent collected percentage</t>
        </is>
      </c>
      <c r="D4" s="4" t="inlineStr">
        <is>
          <t>95.00%</t>
        </is>
      </c>
    </row>
    <row r="5">
      <c r="A5" s="4" t="inlineStr">
        <is>
          <t>Seniors Housing Operating</t>
        </is>
      </c>
    </row>
    <row r="6">
      <c r="A6" s="3" t="inlineStr">
        <is>
          <t>New Accounting Pronouncements or Change in Accounting Principle [Line Items]</t>
        </is>
      </c>
    </row>
    <row r="7">
      <c r="A7" s="4" t="inlineStr">
        <is>
          <t>Increase in operational cost</t>
        </is>
      </c>
      <c r="B7" s="6" t="n">
        <v>1535</v>
      </c>
      <c r="C7" s="6" t="n">
        <v>40127</v>
      </c>
      <c r="D7" s="6" t="n">
        <v>22792</v>
      </c>
      <c r="E7" s="6" t="n">
        <v>47421</v>
      </c>
    </row>
    <row r="8">
      <c r="A8" s="4" t="inlineStr">
        <is>
          <t>Cost of property operating expense</t>
        </is>
      </c>
      <c r="D8" s="6" t="n">
        <v>409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Acquisitions and Development - Estimated Fair Value of Allocated Purchase Price of Asset and Liabilities (Details) - USD ($) $ in Thousands</t>
        </is>
      </c>
      <c r="B1" s="2" t="inlineStr">
        <is>
          <t>6 Months Ended</t>
        </is>
      </c>
    </row>
    <row r="2">
      <c r="B2" s="2" t="inlineStr">
        <is>
          <t>Jun. 30, 2021</t>
        </is>
      </c>
      <c r="C2" s="2" t="inlineStr">
        <is>
          <t>Jun. 30, 2020</t>
        </is>
      </c>
    </row>
    <row r="3">
      <c r="A3" s="3" t="inlineStr">
        <is>
          <t>Business Acquisition [Line Items]</t>
        </is>
      </c>
    </row>
    <row r="4">
      <c r="A4" s="4" t="inlineStr">
        <is>
          <t>Land and land improvements</t>
        </is>
      </c>
      <c r="B4" s="6" t="n">
        <v>86220</v>
      </c>
      <c r="C4" s="6" t="n">
        <v>56605</v>
      </c>
    </row>
    <row r="5">
      <c r="A5" s="4" t="inlineStr">
        <is>
          <t>Buildings and improvements</t>
        </is>
      </c>
      <c r="B5" s="5" t="n">
        <v>588738</v>
      </c>
      <c r="C5" s="5" t="n">
        <v>304702</v>
      </c>
    </row>
    <row r="6">
      <c r="A6" s="4" t="inlineStr">
        <is>
          <t>Acquired lease intangibles</t>
        </is>
      </c>
      <c r="B6" s="5" t="n">
        <v>16953</v>
      </c>
      <c r="C6" s="5" t="n">
        <v>34633</v>
      </c>
    </row>
    <row r="7">
      <c r="A7" s="4" t="inlineStr">
        <is>
          <t>Receivables and other assets</t>
        </is>
      </c>
      <c r="B7" s="5" t="n">
        <v>642</v>
      </c>
      <c r="C7" s="5" t="n">
        <v>396</v>
      </c>
    </row>
    <row r="8">
      <c r="A8" s="4" t="inlineStr">
        <is>
          <t>Total assets acquired</t>
        </is>
      </c>
      <c r="B8" s="5" t="n">
        <v>692553</v>
      </c>
      <c r="C8" s="5" t="n">
        <v>396336</v>
      </c>
    </row>
    <row r="9">
      <c r="A9" s="4" t="inlineStr">
        <is>
          <t>Accrued expenses and other liabilities</t>
        </is>
      </c>
      <c r="B9" s="5" t="n">
        <v>-11892</v>
      </c>
      <c r="C9" s="5" t="n">
        <v>-2707</v>
      </c>
    </row>
    <row r="10">
      <c r="A10" s="4" t="inlineStr">
        <is>
          <t>Total liabilities acquired</t>
        </is>
      </c>
      <c r="B10" s="5" t="n">
        <v>-11892</v>
      </c>
      <c r="C10" s="5" t="n">
        <v>-2707</v>
      </c>
    </row>
    <row r="11">
      <c r="A11" s="4" t="inlineStr">
        <is>
          <t>Noncontrolling interests</t>
        </is>
      </c>
      <c r="B11" s="5" t="n">
        <v>-19376</v>
      </c>
      <c r="C11" s="5" t="n">
        <v>-2827</v>
      </c>
    </row>
    <row r="12">
      <c r="A12" s="4" t="inlineStr">
        <is>
          <t>Cash disbursed for acquisitions</t>
        </is>
      </c>
      <c r="B12" s="5" t="n">
        <v>661285</v>
      </c>
      <c r="C12" s="5" t="n">
        <v>390802</v>
      </c>
    </row>
    <row r="13">
      <c r="A13" s="4" t="inlineStr">
        <is>
          <t>Construction in progress additions</t>
        </is>
      </c>
      <c r="B13" s="5" t="n">
        <v>153383</v>
      </c>
      <c r="C13" s="5" t="n">
        <v>106644</v>
      </c>
    </row>
    <row r="14">
      <c r="A14" s="4" t="inlineStr">
        <is>
          <t>Less: Capitalized interest</t>
        </is>
      </c>
      <c r="B14" s="5" t="n">
        <v>-9358</v>
      </c>
      <c r="C14" s="5" t="n">
        <v>-9287</v>
      </c>
    </row>
    <row r="15">
      <c r="A15" s="4" t="inlineStr">
        <is>
          <t>Accruals</t>
        </is>
      </c>
      <c r="B15" s="5" t="n">
        <v>319</v>
      </c>
      <c r="C15" s="5" t="n">
        <v>-4326</v>
      </c>
    </row>
    <row r="16">
      <c r="A16" s="4" t="inlineStr">
        <is>
          <t>Cash disbursed for construction in progress</t>
        </is>
      </c>
      <c r="B16" s="5" t="n">
        <v>144344</v>
      </c>
      <c r="C16" s="5" t="n">
        <v>93031</v>
      </c>
    </row>
    <row r="17">
      <c r="A17" s="4" t="inlineStr">
        <is>
          <t>Capital improvements to existing properties</t>
        </is>
      </c>
      <c r="B17" s="5" t="n">
        <v>94483</v>
      </c>
      <c r="C17" s="5" t="n">
        <v>122103</v>
      </c>
    </row>
    <row r="18">
      <c r="A18" s="4" t="inlineStr">
        <is>
          <t>Total cash invested in real property, net of cash acquired</t>
        </is>
      </c>
      <c r="B18" s="5" t="n">
        <v>900112</v>
      </c>
      <c r="C18" s="5" t="n">
        <v>605936</v>
      </c>
    </row>
    <row r="19">
      <c r="A19" s="4" t="inlineStr">
        <is>
          <t>Cash acquired from acquisition</t>
        </is>
      </c>
      <c r="B19" s="5" t="n">
        <v>301</v>
      </c>
      <c r="C19" s="5" t="n">
        <v>580</v>
      </c>
    </row>
    <row r="20">
      <c r="A20" s="4" t="inlineStr">
        <is>
          <t>Seniors Housing Operating</t>
        </is>
      </c>
    </row>
    <row r="21">
      <c r="A21" s="3" t="inlineStr">
        <is>
          <t>Business Acquisition [Line Items]</t>
        </is>
      </c>
    </row>
    <row r="22">
      <c r="A22" s="4" t="inlineStr">
        <is>
          <t>Land and land improvements</t>
        </is>
      </c>
      <c r="B22" s="5" t="n">
        <v>25636</v>
      </c>
      <c r="C22" s="5" t="n">
        <v>15758</v>
      </c>
    </row>
    <row r="23">
      <c r="A23" s="4" t="inlineStr">
        <is>
          <t>Buildings and improvements</t>
        </is>
      </c>
      <c r="B23" s="5" t="n">
        <v>167791</v>
      </c>
      <c r="C23" s="5" t="n">
        <v>132480</v>
      </c>
    </row>
    <row r="24">
      <c r="A24" s="4" t="inlineStr">
        <is>
          <t>Acquired lease intangibles</t>
        </is>
      </c>
      <c r="B24" s="5" t="n">
        <v>10679</v>
      </c>
      <c r="C24" s="5" t="n">
        <v>10810</v>
      </c>
    </row>
    <row r="25">
      <c r="A25" s="4" t="inlineStr">
        <is>
          <t>Receivables and other assets</t>
        </is>
      </c>
      <c r="B25" s="5" t="n">
        <v>634</v>
      </c>
      <c r="C25" s="5" t="n">
        <v>257</v>
      </c>
    </row>
    <row r="26">
      <c r="A26" s="4" t="inlineStr">
        <is>
          <t>Total assets acquired</t>
        </is>
      </c>
      <c r="B26" s="5" t="n">
        <v>204740</v>
      </c>
      <c r="C26" s="5" t="n">
        <v>159305</v>
      </c>
    </row>
    <row r="27">
      <c r="A27" s="4" t="inlineStr">
        <is>
          <t>Accrued expenses and other liabilities</t>
        </is>
      </c>
      <c r="B27" s="5" t="n">
        <v>-2923</v>
      </c>
      <c r="C27" s="5" t="n">
        <v>-671</v>
      </c>
    </row>
    <row r="28">
      <c r="A28" s="4" t="inlineStr">
        <is>
          <t>Total liabilities acquired</t>
        </is>
      </c>
      <c r="B28" s="5" t="n">
        <v>-2923</v>
      </c>
      <c r="C28" s="5" t="n">
        <v>-671</v>
      </c>
    </row>
    <row r="29">
      <c r="A29" s="4" t="inlineStr">
        <is>
          <t>Noncontrolling interests</t>
        </is>
      </c>
      <c r="B29" s="5" t="n">
        <v>-2597</v>
      </c>
      <c r="C29" s="5" t="n">
        <v>-2827</v>
      </c>
    </row>
    <row r="30">
      <c r="A30" s="4" t="inlineStr">
        <is>
          <t>Cash disbursed for acquisitions</t>
        </is>
      </c>
      <c r="B30" s="5" t="n">
        <v>199220</v>
      </c>
      <c r="C30" s="5" t="n">
        <v>155807</v>
      </c>
    </row>
    <row r="31">
      <c r="A31" s="4" t="inlineStr">
        <is>
          <t>Construction in progress additions</t>
        </is>
      </c>
      <c r="B31" s="5" t="n">
        <v>93108</v>
      </c>
      <c r="C31" s="5" t="n">
        <v>53705</v>
      </c>
    </row>
    <row r="32">
      <c r="A32" s="4" t="inlineStr">
        <is>
          <t>Less: Capitalized interest</t>
        </is>
      </c>
      <c r="B32" s="5" t="n">
        <v>-6014</v>
      </c>
      <c r="C32" s="5" t="n">
        <v>-5470</v>
      </c>
    </row>
    <row r="33">
      <c r="A33" s="4" t="inlineStr">
        <is>
          <t>Accruals</t>
        </is>
      </c>
      <c r="B33" s="5" t="n">
        <v>8</v>
      </c>
      <c r="C33" s="5" t="n">
        <v>-1343</v>
      </c>
    </row>
    <row r="34">
      <c r="A34" s="4" t="inlineStr">
        <is>
          <t>Cash disbursed for construction in progress</t>
        </is>
      </c>
      <c r="B34" s="5" t="n">
        <v>87102</v>
      </c>
      <c r="C34" s="5" t="n">
        <v>46892</v>
      </c>
    </row>
    <row r="35">
      <c r="A35" s="4" t="inlineStr">
        <is>
          <t>Capital improvements to existing properties</t>
        </is>
      </c>
      <c r="B35" s="5" t="n">
        <v>64438</v>
      </c>
      <c r="C35" s="5" t="n">
        <v>87002</v>
      </c>
    </row>
    <row r="36">
      <c r="A36" s="4" t="inlineStr">
        <is>
          <t>Total cash invested in real property, net of cash acquired</t>
        </is>
      </c>
      <c r="B36" s="5" t="n">
        <v>350760</v>
      </c>
      <c r="C36" s="5" t="n">
        <v>289701</v>
      </c>
    </row>
    <row r="37">
      <c r="A37" s="4" t="inlineStr">
        <is>
          <t>Triple-net</t>
        </is>
      </c>
    </row>
    <row r="38">
      <c r="A38" s="3" t="inlineStr">
        <is>
          <t>Business Acquisition [Line Items]</t>
        </is>
      </c>
    </row>
    <row r="39">
      <c r="A39" s="4" t="inlineStr">
        <is>
          <t>Land and land improvements</t>
        </is>
      </c>
      <c r="B39" s="5" t="n">
        <v>30849</v>
      </c>
      <c r="C39" s="5" t="n">
        <v>0</v>
      </c>
    </row>
    <row r="40">
      <c r="A40" s="4" t="inlineStr">
        <is>
          <t>Buildings and improvements</t>
        </is>
      </c>
      <c r="B40" s="5" t="n">
        <v>268210</v>
      </c>
      <c r="C40" s="5" t="n">
        <v>765</v>
      </c>
    </row>
    <row r="41">
      <c r="A41" s="4" t="inlineStr">
        <is>
          <t>Acquired lease intangibles</t>
        </is>
      </c>
      <c r="B41" s="5" t="n">
        <v>0</v>
      </c>
      <c r="C41" s="5" t="n">
        <v>0</v>
      </c>
    </row>
    <row r="42">
      <c r="A42" s="4" t="inlineStr">
        <is>
          <t>Receivables and other assets</t>
        </is>
      </c>
      <c r="B42" s="5" t="n">
        <v>0</v>
      </c>
      <c r="C42" s="5" t="n">
        <v>0</v>
      </c>
    </row>
    <row r="43">
      <c r="A43" s="4" t="inlineStr">
        <is>
          <t>Total assets acquired</t>
        </is>
      </c>
      <c r="B43" s="5" t="n">
        <v>299059</v>
      </c>
      <c r="C43" s="5" t="n">
        <v>765</v>
      </c>
    </row>
    <row r="44">
      <c r="A44" s="4" t="inlineStr">
        <is>
          <t>Accrued expenses and other liabilities</t>
        </is>
      </c>
      <c r="B44" s="5" t="n">
        <v>-8703</v>
      </c>
      <c r="C44" s="5" t="n">
        <v>0</v>
      </c>
    </row>
    <row r="45">
      <c r="A45" s="4" t="inlineStr">
        <is>
          <t>Total liabilities acquired</t>
        </is>
      </c>
      <c r="B45" s="5" t="n">
        <v>-8703</v>
      </c>
      <c r="C45" s="5" t="n">
        <v>0</v>
      </c>
    </row>
    <row r="46">
      <c r="A46" s="4" t="inlineStr">
        <is>
          <t>Noncontrolling interests</t>
        </is>
      </c>
      <c r="B46" s="5" t="n">
        <v>-2056</v>
      </c>
      <c r="C46" s="5" t="n">
        <v>0</v>
      </c>
    </row>
    <row r="47">
      <c r="A47" s="4" t="inlineStr">
        <is>
          <t>Cash disbursed for acquisitions</t>
        </is>
      </c>
      <c r="B47" s="5" t="n">
        <v>288300</v>
      </c>
      <c r="C47" s="5" t="n">
        <v>765</v>
      </c>
    </row>
    <row r="48">
      <c r="A48" s="4" t="inlineStr">
        <is>
          <t>Construction in progress additions</t>
        </is>
      </c>
      <c r="B48" s="5" t="n">
        <v>46904</v>
      </c>
      <c r="C48" s="5" t="n">
        <v>26262</v>
      </c>
    </row>
    <row r="49">
      <c r="A49" s="4" t="inlineStr">
        <is>
          <t>Less: Capitalized interest</t>
        </is>
      </c>
      <c r="B49" s="5" t="n">
        <v>-1238</v>
      </c>
      <c r="C49" s="5" t="n">
        <v>-1826</v>
      </c>
    </row>
    <row r="50">
      <c r="A50" s="4" t="inlineStr">
        <is>
          <t>Accruals</t>
        </is>
      </c>
      <c r="B50" s="5" t="n">
        <v>0</v>
      </c>
      <c r="C50" s="5" t="n">
        <v>0</v>
      </c>
    </row>
    <row r="51">
      <c r="A51" s="4" t="inlineStr">
        <is>
          <t>Cash disbursed for construction in progress</t>
        </is>
      </c>
      <c r="B51" s="5" t="n">
        <v>45666</v>
      </c>
      <c r="C51" s="5" t="n">
        <v>24436</v>
      </c>
    </row>
    <row r="52">
      <c r="A52" s="4" t="inlineStr">
        <is>
          <t>Capital improvements to existing properties</t>
        </is>
      </c>
      <c r="B52" s="5" t="n">
        <v>15568</v>
      </c>
      <c r="C52" s="5" t="n">
        <v>4700</v>
      </c>
    </row>
    <row r="53">
      <c r="A53" s="4" t="inlineStr">
        <is>
          <t>Total cash invested in real property, net of cash acquired</t>
        </is>
      </c>
      <c r="B53" s="5" t="n">
        <v>349534</v>
      </c>
      <c r="C53" s="5" t="n">
        <v>29901</v>
      </c>
    </row>
    <row r="54">
      <c r="A54" s="4" t="inlineStr">
        <is>
          <t>Outpatient Medical</t>
        </is>
      </c>
    </row>
    <row r="55">
      <c r="A55" s="3" t="inlineStr">
        <is>
          <t>Business Acquisition [Line Items]</t>
        </is>
      </c>
    </row>
    <row r="56">
      <c r="A56" s="4" t="inlineStr">
        <is>
          <t>Land and land improvements</t>
        </is>
      </c>
      <c r="B56" s="5" t="n">
        <v>29735</v>
      </c>
      <c r="C56" s="5" t="n">
        <v>40847</v>
      </c>
    </row>
    <row r="57">
      <c r="A57" s="4" t="inlineStr">
        <is>
          <t>Buildings and improvements</t>
        </is>
      </c>
      <c r="B57" s="5" t="n">
        <v>152737</v>
      </c>
      <c r="C57" s="5" t="n">
        <v>171457</v>
      </c>
    </row>
    <row r="58">
      <c r="A58" s="4" t="inlineStr">
        <is>
          <t>Acquired lease intangibles</t>
        </is>
      </c>
      <c r="B58" s="5" t="n">
        <v>6274</v>
      </c>
      <c r="C58" s="5" t="n">
        <v>23823</v>
      </c>
    </row>
    <row r="59">
      <c r="A59" s="4" t="inlineStr">
        <is>
          <t>Receivables and other assets</t>
        </is>
      </c>
      <c r="B59" s="5" t="n">
        <v>8</v>
      </c>
      <c r="C59" s="5" t="n">
        <v>139</v>
      </c>
    </row>
    <row r="60">
      <c r="A60" s="4" t="inlineStr">
        <is>
          <t>Total assets acquired</t>
        </is>
      </c>
      <c r="B60" s="5" t="n">
        <v>188754</v>
      </c>
      <c r="C60" s="5" t="n">
        <v>236266</v>
      </c>
    </row>
    <row r="61">
      <c r="A61" s="4" t="inlineStr">
        <is>
          <t>Accrued expenses and other liabilities</t>
        </is>
      </c>
      <c r="B61" s="5" t="n">
        <v>-266</v>
      </c>
      <c r="C61" s="5" t="n">
        <v>-2036</v>
      </c>
    </row>
    <row r="62">
      <c r="A62" s="4" t="inlineStr">
        <is>
          <t>Total liabilities acquired</t>
        </is>
      </c>
      <c r="B62" s="5" t="n">
        <v>-266</v>
      </c>
      <c r="C62" s="5" t="n">
        <v>-2036</v>
      </c>
    </row>
    <row r="63">
      <c r="A63" s="4" t="inlineStr">
        <is>
          <t>Noncontrolling interests</t>
        </is>
      </c>
      <c r="B63" s="5" t="n">
        <v>-14723</v>
      </c>
      <c r="C63" s="5" t="n">
        <v>0</v>
      </c>
    </row>
    <row r="64">
      <c r="A64" s="4" t="inlineStr">
        <is>
          <t>Cash disbursed for acquisitions</t>
        </is>
      </c>
      <c r="B64" s="5" t="n">
        <v>173765</v>
      </c>
      <c r="C64" s="5" t="n">
        <v>234230</v>
      </c>
    </row>
    <row r="65">
      <c r="A65" s="4" t="inlineStr">
        <is>
          <t>Construction in progress additions</t>
        </is>
      </c>
      <c r="B65" s="5" t="n">
        <v>13371</v>
      </c>
      <c r="C65" s="5" t="n">
        <v>26677</v>
      </c>
    </row>
    <row r="66">
      <c r="A66" s="4" t="inlineStr">
        <is>
          <t>Less: Capitalized interest</t>
        </is>
      </c>
      <c r="B66" s="5" t="n">
        <v>-2106</v>
      </c>
      <c r="C66" s="5" t="n">
        <v>-1991</v>
      </c>
    </row>
    <row r="67">
      <c r="A67" s="4" t="inlineStr">
        <is>
          <t>Accruals</t>
        </is>
      </c>
      <c r="B67" s="5" t="n">
        <v>311</v>
      </c>
      <c r="C67" s="5" t="n">
        <v>-2983</v>
      </c>
    </row>
    <row r="68">
      <c r="A68" s="4" t="inlineStr">
        <is>
          <t>Cash disbursed for construction in progress</t>
        </is>
      </c>
      <c r="B68" s="5" t="n">
        <v>11576</v>
      </c>
      <c r="C68" s="5" t="n">
        <v>21703</v>
      </c>
    </row>
    <row r="69">
      <c r="A69" s="4" t="inlineStr">
        <is>
          <t>Capital improvements to existing properties</t>
        </is>
      </c>
      <c r="B69" s="5" t="n">
        <v>14477</v>
      </c>
      <c r="C69" s="5" t="n">
        <v>30401</v>
      </c>
    </row>
    <row r="70">
      <c r="A70" s="4" t="inlineStr">
        <is>
          <t>Total cash invested in real property, net of cash acquired</t>
        </is>
      </c>
      <c r="B70" s="6" t="n">
        <v>199818</v>
      </c>
      <c r="C70" s="6" t="n">
        <v>2863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Property Acquisitions and Development - Narrative (Details) - Definitive Agreement To Acquire Property $ in Thousands</t>
        </is>
      </c>
      <c r="B1" s="2" t="inlineStr">
        <is>
          <t>Jun. 30, 2021USD ($)property</t>
        </is>
      </c>
      <c r="C1" s="2" t="inlineStr">
        <is>
          <t>Jun. 21, 2021USD ($)property</t>
        </is>
      </c>
    </row>
    <row r="2">
      <c r="A2" s="3" t="inlineStr">
        <is>
          <t>Business Acquisition [Line Items]</t>
        </is>
      </c>
    </row>
    <row r="3">
      <c r="A3" s="4" t="inlineStr">
        <is>
          <t>Number of properties | property</t>
        </is>
      </c>
      <c r="B3" s="5" t="n">
        <v>86</v>
      </c>
    </row>
    <row r="4">
      <c r="A4" s="4" t="inlineStr">
        <is>
          <t>Total contingent purchase obligations | $</t>
        </is>
      </c>
      <c r="B4" s="6" t="n">
        <v>1576800</v>
      </c>
    </row>
    <row r="5">
      <c r="A5" s="4" t="inlineStr">
        <is>
          <t>Holiday Retirement</t>
        </is>
      </c>
    </row>
    <row r="6">
      <c r="A6" s="3" t="inlineStr">
        <is>
          <t>Business Acquisition [Line Items]</t>
        </is>
      </c>
    </row>
    <row r="7">
      <c r="A7" s="4" t="inlineStr">
        <is>
          <t>Number of properties | property</t>
        </is>
      </c>
      <c r="C7" s="5" t="n">
        <v>86</v>
      </c>
    </row>
    <row r="8">
      <c r="A8" s="4" t="inlineStr">
        <is>
          <t>Total contingent purchase obligations | $</t>
        </is>
      </c>
      <c r="C8" s="6" t="n">
        <v>1576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Acquisitions and Development - Construction Activity (Details) - USD ($) $ in Thousands</t>
        </is>
      </c>
      <c r="B1" s="2" t="inlineStr">
        <is>
          <t>6 Months Ended</t>
        </is>
      </c>
    </row>
    <row r="2">
      <c r="B2" s="2" t="inlineStr">
        <is>
          <t>Jun. 30, 2021</t>
        </is>
      </c>
      <c r="C2" s="2" t="inlineStr">
        <is>
          <t>Jun. 30, 2020</t>
        </is>
      </c>
    </row>
    <row r="3">
      <c r="A3" s="3" t="inlineStr">
        <is>
          <t>Segment Reporting Information [Line Items]</t>
        </is>
      </c>
    </row>
    <row r="4">
      <c r="A4" s="4" t="inlineStr">
        <is>
          <t>Total development projects</t>
        </is>
      </c>
      <c r="B4" s="6" t="n">
        <v>183701</v>
      </c>
      <c r="C4" s="6" t="n">
        <v>170308</v>
      </c>
    </row>
    <row r="5">
      <c r="A5" s="4" t="inlineStr">
        <is>
          <t>Expansion projects</t>
        </is>
      </c>
      <c r="B5" s="5" t="n">
        <v>0</v>
      </c>
      <c r="C5" s="5" t="n">
        <v>35637</v>
      </c>
    </row>
    <row r="6">
      <c r="A6" s="4" t="inlineStr">
        <is>
          <t>Total construction in progress conversions</t>
        </is>
      </c>
      <c r="B6" s="5" t="n">
        <v>183701</v>
      </c>
      <c r="C6" s="5" t="n">
        <v>205945</v>
      </c>
    </row>
    <row r="7">
      <c r="A7" s="4" t="inlineStr">
        <is>
          <t>Seniors Housing Operating</t>
        </is>
      </c>
    </row>
    <row r="8">
      <c r="A8" s="3" t="inlineStr">
        <is>
          <t>Segment Reporting Information [Line Items]</t>
        </is>
      </c>
    </row>
    <row r="9">
      <c r="A9" s="4" t="inlineStr">
        <is>
          <t>Total development projects</t>
        </is>
      </c>
      <c r="B9" s="5" t="n">
        <v>58844</v>
      </c>
      <c r="C9" s="5" t="n">
        <v>93188</v>
      </c>
    </row>
    <row r="10">
      <c r="A10" s="4" t="inlineStr">
        <is>
          <t>Triple-net</t>
        </is>
      </c>
    </row>
    <row r="11">
      <c r="A11" s="3" t="inlineStr">
        <is>
          <t>Segment Reporting Information [Line Items]</t>
        </is>
      </c>
    </row>
    <row r="12">
      <c r="A12" s="4" t="inlineStr">
        <is>
          <t>Total development projects</t>
        </is>
      </c>
      <c r="B12" s="5" t="n">
        <v>22990</v>
      </c>
      <c r="C12" s="5" t="n">
        <v>33627</v>
      </c>
    </row>
    <row r="13">
      <c r="A13" s="4" t="inlineStr">
        <is>
          <t>Outpatient Medical</t>
        </is>
      </c>
    </row>
    <row r="14">
      <c r="A14" s="3" t="inlineStr">
        <is>
          <t>Segment Reporting Information [Line Items]</t>
        </is>
      </c>
    </row>
    <row r="15">
      <c r="A15" s="4" t="inlineStr">
        <is>
          <t>Total development projects</t>
        </is>
      </c>
      <c r="B15" s="6" t="n">
        <v>101867</v>
      </c>
      <c r="C15" s="6" t="n">
        <v>434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al Estate Intangibles - Summary of Real Estate Intangibles Excluding Those Classified as Held For Sale (Details) - USD ($) $ in Thousands</t>
        </is>
      </c>
      <c r="B1" s="2" t="inlineStr">
        <is>
          <t>6 Months Ended</t>
        </is>
      </c>
      <c r="C1" s="2" t="inlineStr">
        <is>
          <t>12 Months Ended</t>
        </is>
      </c>
    </row>
    <row r="2">
      <c r="B2" s="2" t="inlineStr">
        <is>
          <t>Jun. 30, 2021</t>
        </is>
      </c>
      <c r="C2" s="2" t="inlineStr">
        <is>
          <t>Dec. 31, 2020</t>
        </is>
      </c>
    </row>
    <row r="3">
      <c r="A3" s="3" t="inlineStr">
        <is>
          <t>Assets:</t>
        </is>
      </c>
    </row>
    <row r="4">
      <c r="A4" s="4" t="inlineStr">
        <is>
          <t>Gross historical cost</t>
        </is>
      </c>
      <c r="B4" s="6" t="n">
        <v>1516971</v>
      </c>
      <c r="C4" s="6" t="n">
        <v>1500030</v>
      </c>
    </row>
    <row r="5">
      <c r="A5" s="4" t="inlineStr">
        <is>
          <t>Accumulated amortization</t>
        </is>
      </c>
      <c r="B5" s="5" t="n">
        <v>-1223550</v>
      </c>
      <c r="C5" s="5" t="n">
        <v>-1177513</v>
      </c>
    </row>
    <row r="6">
      <c r="A6" s="4" t="inlineStr">
        <is>
          <t>Net book value</t>
        </is>
      </c>
      <c r="B6" s="6" t="n">
        <v>293421</v>
      </c>
      <c r="C6" s="6" t="n">
        <v>322517</v>
      </c>
    </row>
    <row r="7">
      <c r="A7" s="4" t="inlineStr">
        <is>
          <t>Weighted-average amortization period in years</t>
        </is>
      </c>
      <c r="B7" s="4" t="inlineStr">
        <is>
          <t>10 years 8 months 12 days</t>
        </is>
      </c>
      <c r="C7" s="4" t="inlineStr">
        <is>
          <t>10 years 6 months</t>
        </is>
      </c>
    </row>
    <row r="8">
      <c r="A8" s="3" t="inlineStr">
        <is>
          <t>Liabilities:</t>
        </is>
      </c>
    </row>
    <row r="9">
      <c r="A9" s="4" t="inlineStr">
        <is>
          <t>Below market tenant leases</t>
        </is>
      </c>
      <c r="B9" s="6" t="n">
        <v>74183</v>
      </c>
      <c r="C9" s="6" t="n">
        <v>77851</v>
      </c>
    </row>
    <row r="10">
      <c r="A10" s="4" t="inlineStr">
        <is>
          <t>Accumulated amortization</t>
        </is>
      </c>
      <c r="B10" s="5" t="n">
        <v>-41552</v>
      </c>
      <c r="C10" s="5" t="n">
        <v>-40871</v>
      </c>
    </row>
    <row r="11">
      <c r="A11" s="4" t="inlineStr">
        <is>
          <t>Net book value</t>
        </is>
      </c>
      <c r="B11" s="6" t="n">
        <v>32631</v>
      </c>
      <c r="C11" s="6" t="n">
        <v>36980</v>
      </c>
    </row>
    <row r="12">
      <c r="A12" s="4" t="inlineStr">
        <is>
          <t>Weighted-average amortization period in years</t>
        </is>
      </c>
      <c r="B12" s="4" t="inlineStr">
        <is>
          <t>8 years 3 months 18 days</t>
        </is>
      </c>
      <c r="C12" s="4" t="inlineStr">
        <is>
          <t>8 years 3 months 18 days</t>
        </is>
      </c>
    </row>
    <row r="13">
      <c r="A13" s="4" t="inlineStr">
        <is>
          <t>In place lease intangibles</t>
        </is>
      </c>
    </row>
    <row r="14">
      <c r="A14" s="3" t="inlineStr">
        <is>
          <t>Assets:</t>
        </is>
      </c>
    </row>
    <row r="15">
      <c r="A15" s="4" t="inlineStr">
        <is>
          <t>Gross historical cost</t>
        </is>
      </c>
      <c r="B15" s="6" t="n">
        <v>1416212</v>
      </c>
      <c r="C15" s="6" t="n">
        <v>1406705</v>
      </c>
    </row>
    <row r="16">
      <c r="A16" s="4" t="inlineStr">
        <is>
          <t>Above market tenant leases</t>
        </is>
      </c>
    </row>
    <row r="17">
      <c r="A17" s="3" t="inlineStr">
        <is>
          <t>Assets:</t>
        </is>
      </c>
    </row>
    <row r="18">
      <c r="A18" s="4" t="inlineStr">
        <is>
          <t>Gross historical cost</t>
        </is>
      </c>
      <c r="B18" s="5" t="n">
        <v>53066</v>
      </c>
      <c r="C18" s="5" t="n">
        <v>52621</v>
      </c>
    </row>
    <row r="19">
      <c r="A19" s="4" t="inlineStr">
        <is>
          <t>Lease commissions</t>
        </is>
      </c>
    </row>
    <row r="20">
      <c r="A20" s="3" t="inlineStr">
        <is>
          <t>Assets:</t>
        </is>
      </c>
    </row>
    <row r="21">
      <c r="A21" s="4" t="inlineStr">
        <is>
          <t>Gross historical cost</t>
        </is>
      </c>
      <c r="B21" s="6" t="n">
        <v>47693</v>
      </c>
      <c r="C21" s="6" t="n">
        <v>407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tangibles - Summary of Real Estate Intangible Amortiz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Rental income related to (above)/below market tenant leases, net</t>
        </is>
      </c>
      <c r="B4" s="6" t="n">
        <v>432</v>
      </c>
      <c r="C4" s="6" t="n">
        <v>402</v>
      </c>
      <c r="D4" s="6" t="n">
        <v>857</v>
      </c>
      <c r="E4" s="6" t="n">
        <v>925</v>
      </c>
    </row>
    <row r="5">
      <c r="A5" s="4" t="inlineStr">
        <is>
          <t>Amortization related to in place lease intangibles and lease commissions</t>
        </is>
      </c>
      <c r="B5" s="6" t="n">
        <v>-20432</v>
      </c>
      <c r="C5" s="6" t="n">
        <v>-33316</v>
      </c>
      <c r="D5" s="6" t="n">
        <v>-43211</v>
      </c>
      <c r="E5" s="6" t="n">
        <v>-692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1</t>
        </is>
      </c>
      <c r="D2" s="2" t="inlineStr">
        <is>
          <t>Jun. 30, 2020</t>
        </is>
      </c>
    </row>
    <row r="3">
      <c r="A3" s="3" t="inlineStr">
        <is>
          <t xml:space="preserve">Operating activities:  </t>
        </is>
      </c>
    </row>
    <row r="4">
      <c r="A4" s="4" t="inlineStr">
        <is>
          <t xml:space="preserve">Net income  </t>
        </is>
      </c>
      <c r="C4" s="6" t="n">
        <v>117949</v>
      </c>
      <c r="D4" s="6" t="n">
        <v>488596</v>
      </c>
    </row>
    <row r="5">
      <c r="A5" s="3" t="inlineStr">
        <is>
          <t xml:space="preserve">Adjustments to reconcile net income to net cash provided from (used in) operating activities:  </t>
        </is>
      </c>
    </row>
    <row r="6">
      <c r="A6" s="4" t="inlineStr">
        <is>
          <t xml:space="preserve">Depreciation and amortization  </t>
        </is>
      </c>
      <c r="C6" s="5" t="n">
        <v>485311</v>
      </c>
      <c r="D6" s="5" t="n">
        <v>540172</v>
      </c>
    </row>
    <row r="7">
      <c r="A7" s="4" t="inlineStr">
        <is>
          <t xml:space="preserve">Other amortization expenses  </t>
        </is>
      </c>
      <c r="C7" s="5" t="n">
        <v>8854</v>
      </c>
      <c r="D7" s="5" t="n">
        <v>6947</v>
      </c>
    </row>
    <row r="8">
      <c r="A8" s="4" t="inlineStr">
        <is>
          <t>Provision for loan losses</t>
        </is>
      </c>
      <c r="C8" s="5" t="n">
        <v>7580</v>
      </c>
      <c r="D8" s="5" t="n">
        <v>8494</v>
      </c>
    </row>
    <row r="9">
      <c r="A9" s="4" t="inlineStr">
        <is>
          <t xml:space="preserve">Impairment of assets  </t>
        </is>
      </c>
      <c r="C9" s="5" t="n">
        <v>47260</v>
      </c>
      <c r="D9" s="5" t="n">
        <v>102978</v>
      </c>
    </row>
    <row r="10">
      <c r="A10" s="4" t="inlineStr">
        <is>
          <t xml:space="preserve">Stock-based compensation expense  </t>
        </is>
      </c>
      <c r="C10" s="5" t="n">
        <v>10333</v>
      </c>
      <c r="D10" s="5" t="n">
        <v>14373</v>
      </c>
    </row>
    <row r="11">
      <c r="A11" s="4" t="inlineStr">
        <is>
          <t xml:space="preserve">Loss (gain) on derivatives and financial instruments, net  </t>
        </is>
      </c>
      <c r="C11" s="5" t="n">
        <v>1575</v>
      </c>
      <c r="D11" s="5" t="n">
        <v>9085</v>
      </c>
    </row>
    <row r="12">
      <c r="A12" s="4" t="inlineStr">
        <is>
          <t>Loss (gain) on extinguishment of debt, net</t>
        </is>
      </c>
      <c r="C12" s="5" t="n">
        <v>50969</v>
      </c>
      <c r="D12" s="5" t="n">
        <v>249</v>
      </c>
    </row>
    <row r="13">
      <c r="A13" s="4" t="inlineStr">
        <is>
          <t>Loss (income) from unconsolidated entities</t>
        </is>
      </c>
      <c r="C13" s="5" t="n">
        <v>-5073</v>
      </c>
      <c r="D13" s="5" t="n">
        <v>2360</v>
      </c>
    </row>
    <row r="14">
      <c r="A14" s="4" t="inlineStr">
        <is>
          <t xml:space="preserve">Rental income less than (in excess of) cash received  </t>
        </is>
      </c>
      <c r="C14" s="5" t="n">
        <v>9688</v>
      </c>
      <c r="D14" s="5" t="n">
        <v>-25959</v>
      </c>
    </row>
    <row r="15">
      <c r="A15" s="4" t="inlineStr">
        <is>
          <t xml:space="preserve">Amortization related to above (below) market leases, net  </t>
        </is>
      </c>
      <c r="C15" s="5" t="n">
        <v>-926</v>
      </c>
      <c r="D15" s="5" t="n">
        <v>-1008</v>
      </c>
    </row>
    <row r="16">
      <c r="A16" s="4" t="inlineStr">
        <is>
          <t xml:space="preserve">Loss (gain) on real estate dispositions, net  </t>
        </is>
      </c>
      <c r="C16" s="5" t="n">
        <v>-103748</v>
      </c>
      <c r="D16" s="5" t="n">
        <v>-418687</v>
      </c>
    </row>
    <row r="17">
      <c r="A17" s="4" t="inlineStr">
        <is>
          <t>Distributions by unconsolidated entities</t>
        </is>
      </c>
      <c r="C17" s="5" t="n">
        <v>4841</v>
      </c>
      <c r="D17" s="5" t="n">
        <v>6795</v>
      </c>
    </row>
    <row r="18">
      <c r="A18" s="4" t="inlineStr">
        <is>
          <t xml:space="preserve">Increase (decrease) in accrued expenses and other liabilities  </t>
        </is>
      </c>
      <c r="C18" s="5" t="n">
        <v>18569</v>
      </c>
      <c r="D18" s="5" t="n">
        <v>22348</v>
      </c>
    </row>
    <row r="19">
      <c r="A19" s="4" t="inlineStr">
        <is>
          <t xml:space="preserve">Decrease (increase) in receivables and other assets  </t>
        </is>
      </c>
      <c r="C19" s="5" t="n">
        <v>-14269</v>
      </c>
      <c r="D19" s="5" t="n">
        <v>54873</v>
      </c>
    </row>
    <row r="20">
      <c r="A20" s="4" t="inlineStr">
        <is>
          <t xml:space="preserve">Net cash provided from (used in) operating activities  </t>
        </is>
      </c>
      <c r="C20" s="5" t="n">
        <v>638913</v>
      </c>
      <c r="D20" s="5" t="n">
        <v>811616</v>
      </c>
    </row>
    <row r="21">
      <c r="A21" s="3" t="inlineStr">
        <is>
          <t xml:space="preserve">Investing activities:  </t>
        </is>
      </c>
    </row>
    <row r="22">
      <c r="A22" s="4" t="inlineStr">
        <is>
          <t>Cash disbursed for acquisitions, net of cash acquired</t>
        </is>
      </c>
      <c r="C22" s="5" t="n">
        <v>-661285</v>
      </c>
      <c r="D22" s="5" t="n">
        <v>-390802</v>
      </c>
    </row>
    <row r="23">
      <c r="A23" s="4" t="inlineStr">
        <is>
          <t>Cash disbursed for capital improvements to existing properties</t>
        </is>
      </c>
      <c r="C23" s="5" t="n">
        <v>-94483</v>
      </c>
      <c r="D23" s="5" t="n">
        <v>-122103</v>
      </c>
    </row>
    <row r="24">
      <c r="A24" s="4" t="inlineStr">
        <is>
          <t>Cash disbursed for construction in progress</t>
        </is>
      </c>
      <c r="C24" s="5" t="n">
        <v>-144344</v>
      </c>
      <c r="D24" s="5" t="n">
        <v>-93031</v>
      </c>
    </row>
    <row r="25">
      <c r="A25" s="4" t="inlineStr">
        <is>
          <t xml:space="preserve">Capitalized interest  </t>
        </is>
      </c>
      <c r="C25" s="5" t="n">
        <v>-9358</v>
      </c>
      <c r="D25" s="5" t="n">
        <v>-9287</v>
      </c>
    </row>
    <row r="26">
      <c r="A26" s="4" t="inlineStr">
        <is>
          <t>Investment in loans receivable</t>
        </is>
      </c>
      <c r="C26" s="5" t="n">
        <v>-918407</v>
      </c>
      <c r="D26" s="5" t="n">
        <v>-19538</v>
      </c>
    </row>
    <row r="27">
      <c r="A27" s="4" t="inlineStr">
        <is>
          <t xml:space="preserve">Principal collected on loans receivable  </t>
        </is>
      </c>
      <c r="C27" s="5" t="n">
        <v>248841</v>
      </c>
      <c r="D27" s="5" t="n">
        <v>12796</v>
      </c>
    </row>
    <row r="28">
      <c r="A28" s="4" t="inlineStr">
        <is>
          <t xml:space="preserve">Other investments, net of payments  </t>
        </is>
      </c>
      <c r="C28" s="5" t="n">
        <v>3030</v>
      </c>
    </row>
    <row r="29">
      <c r="A29" s="4" t="inlineStr">
        <is>
          <t xml:space="preserve">Other investments, net of payments  </t>
        </is>
      </c>
      <c r="D29" s="5" t="n">
        <v>-3695</v>
      </c>
    </row>
    <row r="30">
      <c r="A30" s="4" t="inlineStr">
        <is>
          <t xml:space="preserve">Contributions to unconsolidated entities  </t>
        </is>
      </c>
      <c r="C30" s="5" t="n">
        <v>-233296</v>
      </c>
      <c r="D30" s="5" t="n">
        <v>-225739</v>
      </c>
    </row>
    <row r="31">
      <c r="A31" s="4" t="inlineStr">
        <is>
          <t xml:space="preserve">Distributions by unconsolidated entities  </t>
        </is>
      </c>
      <c r="C31" s="5" t="n">
        <v>171250</v>
      </c>
      <c r="D31" s="5" t="n">
        <v>8811</v>
      </c>
    </row>
    <row r="32">
      <c r="A32" s="4" t="inlineStr">
        <is>
          <t xml:space="preserve">Proceeds from (payments on) derivatives  </t>
        </is>
      </c>
      <c r="C32" s="5" t="n">
        <v>-13762</v>
      </c>
      <c r="D32" s="5" t="n">
        <v>-13319</v>
      </c>
    </row>
    <row r="33">
      <c r="A33" s="4" t="inlineStr">
        <is>
          <t xml:space="preserve">Proceeds from sales of real property  </t>
        </is>
      </c>
      <c r="C33" s="5" t="n">
        <v>446680</v>
      </c>
      <c r="D33" s="5" t="n">
        <v>1998087</v>
      </c>
    </row>
    <row r="34">
      <c r="A34" s="4" t="inlineStr">
        <is>
          <t xml:space="preserve">Net cash provided from (used in) investing activities  </t>
        </is>
      </c>
      <c r="C34" s="5" t="n">
        <v>-1205134</v>
      </c>
      <c r="D34" s="5" t="n">
        <v>1142180</v>
      </c>
    </row>
    <row r="35">
      <c r="A35" s="3" t="inlineStr">
        <is>
          <t xml:space="preserve">Financing activities:  </t>
        </is>
      </c>
    </row>
    <row r="36">
      <c r="A36" s="4" t="inlineStr">
        <is>
          <t>Net increase (decrease) under unsecured credit facility and commercial paper</t>
        </is>
      </c>
      <c r="C36" s="5" t="n">
        <v>0</v>
      </c>
      <c r="D36" s="5" t="n">
        <v>-1587597</v>
      </c>
    </row>
    <row r="37">
      <c r="A37" s="4" t="inlineStr">
        <is>
          <t>Net proceeds from issuance of senior unsecured notes</t>
        </is>
      </c>
      <c r="C37" s="5" t="n">
        <v>1208241</v>
      </c>
      <c r="D37" s="5" t="n">
        <v>1588549</v>
      </c>
    </row>
    <row r="38">
      <c r="A38" s="4" t="inlineStr">
        <is>
          <t xml:space="preserve">Payments to extinguish senior unsecured notes  </t>
        </is>
      </c>
      <c r="C38" s="5" t="n">
        <v>-1533752</v>
      </c>
      <c r="D38" s="5" t="n">
        <v>0</v>
      </c>
    </row>
    <row r="39">
      <c r="A39" s="4" t="inlineStr">
        <is>
          <t xml:space="preserve">Net proceeds from the issuance of secured debt  </t>
        </is>
      </c>
      <c r="C39" s="5" t="n">
        <v>0</v>
      </c>
      <c r="D39" s="5" t="n">
        <v>44921</v>
      </c>
    </row>
    <row r="40">
      <c r="A40" s="4" t="inlineStr">
        <is>
          <t xml:space="preserve">Payments on secured debt  </t>
        </is>
      </c>
      <c r="C40" s="5" t="n">
        <v>-98263</v>
      </c>
      <c r="D40" s="5" t="n">
        <v>-345340</v>
      </c>
    </row>
    <row r="41">
      <c r="A41" s="4" t="inlineStr">
        <is>
          <t xml:space="preserve">Net proceeds from the issuance of common stock  </t>
        </is>
      </c>
      <c r="C41" s="5" t="n">
        <v>366464</v>
      </c>
      <c r="D41" s="5" t="n">
        <v>595313</v>
      </c>
    </row>
    <row r="42">
      <c r="A42" s="4" t="inlineStr">
        <is>
          <t>Repurchase of common stock</t>
        </is>
      </c>
      <c r="C42" s="5" t="n">
        <v>0</v>
      </c>
      <c r="D42" s="5" t="n">
        <v>-7656</v>
      </c>
    </row>
    <row r="43">
      <c r="A43" s="4" t="inlineStr">
        <is>
          <t xml:space="preserve">Payments for deferred financing costs and prepayment penalties  </t>
        </is>
      </c>
      <c r="C43" s="5" t="n">
        <v>-72251</v>
      </c>
      <c r="D43" s="5" t="n">
        <v>-4725</v>
      </c>
    </row>
    <row r="44">
      <c r="A44" s="4" t="inlineStr">
        <is>
          <t>Contributions by noncontrolling interests</t>
        </is>
      </c>
      <c r="B44" s="4" t="inlineStr">
        <is>
          <t>[1]</t>
        </is>
      </c>
      <c r="C44" s="5" t="n">
        <v>65982</v>
      </c>
      <c r="D44" s="5" t="n">
        <v>13764</v>
      </c>
    </row>
    <row r="45">
      <c r="A45" s="4" t="inlineStr">
        <is>
          <t>Distributions to noncontrolling interests</t>
        </is>
      </c>
      <c r="B45" s="4" t="inlineStr">
        <is>
          <t>[1]</t>
        </is>
      </c>
      <c r="C45" s="5" t="n">
        <v>-67242</v>
      </c>
      <c r="D45" s="5" t="n">
        <v>-180875</v>
      </c>
    </row>
    <row r="46">
      <c r="A46" s="4" t="inlineStr">
        <is>
          <t xml:space="preserve">Cash distributions to stockholders  </t>
        </is>
      </c>
      <c r="C46" s="5" t="n">
        <v>-509665</v>
      </c>
      <c r="D46" s="5" t="n">
        <v>-610847</v>
      </c>
    </row>
    <row r="47">
      <c r="A47" s="4" t="inlineStr">
        <is>
          <t>Other financing activities</t>
        </is>
      </c>
      <c r="C47" s="5" t="n">
        <v>-7628</v>
      </c>
      <c r="D47" s="5" t="n">
        <v>-9816</v>
      </c>
    </row>
    <row r="48">
      <c r="A48" s="4" t="inlineStr">
        <is>
          <t xml:space="preserve">Net cash provided from (used in) financing activities  </t>
        </is>
      </c>
      <c r="C48" s="5" t="n">
        <v>-648114</v>
      </c>
      <c r="D48" s="5" t="n">
        <v>-504309</v>
      </c>
    </row>
    <row r="49">
      <c r="A49" s="4" t="inlineStr">
        <is>
          <t>Effect of foreign currency translation on cash and cash equivalents and restricted cash</t>
        </is>
      </c>
      <c r="C49" s="5" t="n">
        <v>1996</v>
      </c>
      <c r="D49" s="5" t="n">
        <v>-9010</v>
      </c>
    </row>
    <row r="50">
      <c r="A50" s="4" t="inlineStr">
        <is>
          <t xml:space="preserve">Increase (decrease) in cash, cash equivalents and restricted cash  </t>
        </is>
      </c>
      <c r="C50" s="5" t="n">
        <v>-1212339</v>
      </c>
      <c r="D50" s="5" t="n">
        <v>1440477</v>
      </c>
    </row>
    <row r="51">
      <c r="A51" s="4" t="inlineStr">
        <is>
          <t xml:space="preserve">Cash, cash equivalents and restricted cash at beginning of period  </t>
        </is>
      </c>
      <c r="C51" s="5" t="n">
        <v>2021043</v>
      </c>
      <c r="D51" s="5" t="n">
        <v>385766</v>
      </c>
    </row>
    <row r="52">
      <c r="A52" s="4" t="inlineStr">
        <is>
          <t xml:space="preserve">Cash, cash equivalents and restricted cash at end of period  </t>
        </is>
      </c>
      <c r="C52" s="5" t="n">
        <v>808704</v>
      </c>
      <c r="D52" s="5" t="n">
        <v>1826243</v>
      </c>
    </row>
    <row r="53">
      <c r="A53" s="3" t="inlineStr">
        <is>
          <t>Supplemental cash flow information:</t>
        </is>
      </c>
    </row>
    <row r="54">
      <c r="A54" s="4" t="inlineStr">
        <is>
          <t>Interest paid</t>
        </is>
      </c>
      <c r="C54" s="5" t="n">
        <v>221294</v>
      </c>
      <c r="D54" s="5" t="n">
        <v>227632</v>
      </c>
    </row>
    <row r="55">
      <c r="A55" s="4" t="inlineStr">
        <is>
          <t>Income taxes paid (received), net</t>
        </is>
      </c>
      <c r="C55" s="6" t="n">
        <v>1922</v>
      </c>
      <c r="D55" s="6" t="n">
        <v>-1142</v>
      </c>
    </row>
    <row r="56"/>
    <row r="57">
      <c r="A57" s="4" t="inlineStr">
        <is>
          <t>[1]</t>
        </is>
      </c>
      <c r="B57" s="4" t="inlineStr">
        <is>
          <t>(1) Includes amounts attributable to redeemable noncontrolling interests.</t>
        </is>
      </c>
    </row>
  </sheetData>
  <mergeCells count="4">
    <mergeCell ref="A1:B2"/>
    <mergeCell ref="C1:D1"/>
    <mergeCell ref="A56:C56"/>
    <mergeCell ref="B57:C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tangibles - Schedule of Future Estimated Aggregate Amortization of Intangible Assets and Liabilities (Details) - USD ($) $ in Thousands</t>
        </is>
      </c>
      <c r="B1" s="2" t="inlineStr">
        <is>
          <t>Jun. 30, 2021</t>
        </is>
      </c>
      <c r="C1" s="2" t="inlineStr">
        <is>
          <t>Dec. 31, 2020</t>
        </is>
      </c>
    </row>
    <row r="2">
      <c r="A2" s="3" t="inlineStr">
        <is>
          <t>Assets</t>
        </is>
      </c>
    </row>
    <row r="3">
      <c r="A3" s="4" t="inlineStr">
        <is>
          <t>2021</t>
        </is>
      </c>
      <c r="B3" s="6" t="n">
        <v>40278</v>
      </c>
    </row>
    <row r="4">
      <c r="A4" s="4" t="inlineStr">
        <is>
          <t>2022</t>
        </is>
      </c>
      <c r="B4" s="5" t="n">
        <v>48245</v>
      </c>
    </row>
    <row r="5">
      <c r="A5" s="4" t="inlineStr">
        <is>
          <t>2024</t>
        </is>
      </c>
      <c r="B5" s="5" t="n">
        <v>34780</v>
      </c>
    </row>
    <row r="6">
      <c r="A6" s="4" t="inlineStr">
        <is>
          <t>2024</t>
        </is>
      </c>
      <c r="B6" s="5" t="n">
        <v>27176</v>
      </c>
    </row>
    <row r="7">
      <c r="A7" s="4" t="inlineStr">
        <is>
          <t>2025</t>
        </is>
      </c>
      <c r="B7" s="5" t="n">
        <v>21943</v>
      </c>
    </row>
    <row r="8">
      <c r="A8" s="4" t="inlineStr">
        <is>
          <t>Thereafter</t>
        </is>
      </c>
      <c r="B8" s="5" t="n">
        <v>120999</v>
      </c>
    </row>
    <row r="9">
      <c r="A9" s="4" t="inlineStr">
        <is>
          <t>Net book value</t>
        </is>
      </c>
      <c r="B9" s="5" t="n">
        <v>293421</v>
      </c>
      <c r="C9" s="6" t="n">
        <v>322517</v>
      </c>
    </row>
    <row r="10">
      <c r="A10" s="3" t="inlineStr">
        <is>
          <t>Liabilities</t>
        </is>
      </c>
    </row>
    <row r="11">
      <c r="A11" s="4" t="inlineStr">
        <is>
          <t>2021</t>
        </is>
      </c>
      <c r="B11" s="5" t="n">
        <v>3904</v>
      </c>
    </row>
    <row r="12">
      <c r="A12" s="4" t="inlineStr">
        <is>
          <t>2022</t>
        </is>
      </c>
      <c r="B12" s="5" t="n">
        <v>7234</v>
      </c>
    </row>
    <row r="13">
      <c r="A13" s="4" t="inlineStr">
        <is>
          <t>2023</t>
        </is>
      </c>
      <c r="B13" s="5" t="n">
        <v>5092</v>
      </c>
    </row>
    <row r="14">
      <c r="A14" s="4" t="inlineStr">
        <is>
          <t>2024</t>
        </is>
      </c>
      <c r="B14" s="5" t="n">
        <v>2976</v>
      </c>
    </row>
    <row r="15">
      <c r="A15" s="4" t="inlineStr">
        <is>
          <t>2025</t>
        </is>
      </c>
      <c r="B15" s="5" t="n">
        <v>2447</v>
      </c>
    </row>
    <row r="16">
      <c r="A16" s="4" t="inlineStr">
        <is>
          <t>Thereafter</t>
        </is>
      </c>
      <c r="B16" s="5" t="n">
        <v>10978</v>
      </c>
    </row>
    <row r="17">
      <c r="A17" s="4" t="inlineStr">
        <is>
          <t>Net book value</t>
        </is>
      </c>
      <c r="B17" s="6" t="n">
        <v>32631</v>
      </c>
      <c r="C17" s="6" t="n">
        <v>369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13" customWidth="1" min="5" max="5"/>
  </cols>
  <sheetData>
    <row r="1">
      <c r="A1" s="1" t="inlineStr">
        <is>
          <t>Dispositions, Real Property Held for Sale and Impairment - Narrative (Details) $ in Thousands</t>
        </is>
      </c>
      <c r="B1" s="2" t="inlineStr">
        <is>
          <t>6 Months Ended</t>
        </is>
      </c>
    </row>
    <row r="2">
      <c r="B2" s="2" t="inlineStr">
        <is>
          <t>Jun. 30, 2021USD ($)property</t>
        </is>
      </c>
      <c r="C2" s="2" t="inlineStr">
        <is>
          <t>Jun. 30, 2020USD ($)property</t>
        </is>
      </c>
      <c r="D2" s="2" t="inlineStr">
        <is>
          <t>Dec. 31, 2020USD ($)</t>
        </is>
      </c>
      <c r="E2" s="2" t="inlineStr">
        <is>
          <t>[1]</t>
        </is>
      </c>
    </row>
    <row r="3">
      <c r="A3" s="3" t="inlineStr">
        <is>
          <t>Income Statement, Balance Sheet and Additional Disclosures by Disposal Groups, Including Discontinued Operations [Line Items]</t>
        </is>
      </c>
    </row>
    <row r="4">
      <c r="A4" s="4" t="inlineStr">
        <is>
          <t>Real property held for sale | $</t>
        </is>
      </c>
      <c r="B4" s="6" t="n">
        <v>592699</v>
      </c>
      <c r="D4" s="6" t="n">
        <v>216613</v>
      </c>
    </row>
    <row r="5">
      <c r="A5" s="4" t="inlineStr">
        <is>
          <t>Expected proceeds from properties held for sale | $</t>
        </is>
      </c>
      <c r="B5" s="5" t="n">
        <v>747153</v>
      </c>
    </row>
    <row r="6">
      <c r="A6" s="4" t="inlineStr">
        <is>
          <t>Impairment of assets held for use | $</t>
        </is>
      </c>
      <c r="B6" s="5" t="n">
        <v>18077</v>
      </c>
    </row>
    <row r="7">
      <c r="A7" s="4" t="inlineStr">
        <is>
          <t>Held for sale</t>
        </is>
      </c>
    </row>
    <row r="8">
      <c r="A8" s="3" t="inlineStr">
        <is>
          <t>Income Statement, Balance Sheet and Additional Disclosures by Disposal Groups, Including Discontinued Operations [Line Items]</t>
        </is>
      </c>
    </row>
    <row r="9">
      <c r="A9" s="4" t="inlineStr">
        <is>
          <t>Real property held for sale | $</t>
        </is>
      </c>
      <c r="B9" s="6" t="n">
        <v>20382</v>
      </c>
    </row>
    <row r="10">
      <c r="A10" s="4" t="inlineStr">
        <is>
          <t>Seniors Housing Operating</t>
        </is>
      </c>
    </row>
    <row r="11">
      <c r="A11" s="3" t="inlineStr">
        <is>
          <t>Income Statement, Balance Sheet and Additional Disclosures by Disposal Groups, Including Discontinued Operations [Line Items]</t>
        </is>
      </c>
    </row>
    <row r="12">
      <c r="A12" s="4" t="inlineStr">
        <is>
          <t>Number of properties classified as held for sale | property</t>
        </is>
      </c>
      <c r="B12" s="5" t="n">
        <v>2</v>
      </c>
    </row>
    <row r="13">
      <c r="A13" s="4" t="inlineStr">
        <is>
          <t>Impairment of assets held for use | $</t>
        </is>
      </c>
      <c r="B13" s="6" t="n">
        <v>29183</v>
      </c>
    </row>
    <row r="14">
      <c r="A14" s="4" t="inlineStr">
        <is>
          <t>Impairment of assets held for sale | $</t>
        </is>
      </c>
      <c r="C14" s="6" t="n">
        <v>75151</v>
      </c>
    </row>
    <row r="15">
      <c r="A15" s="4" t="inlineStr">
        <is>
          <t>Number of properties held for use | property</t>
        </is>
      </c>
      <c r="B15" s="5" t="n">
        <v>2</v>
      </c>
      <c r="C15" s="5" t="n">
        <v>12</v>
      </c>
    </row>
    <row r="16">
      <c r="A16" s="4" t="inlineStr">
        <is>
          <t>Triple-net</t>
        </is>
      </c>
    </row>
    <row r="17">
      <c r="A17" s="3" t="inlineStr">
        <is>
          <t>Income Statement, Balance Sheet and Additional Disclosures by Disposal Groups, Including Discontinued Operations [Line Items]</t>
        </is>
      </c>
    </row>
    <row r="18">
      <c r="A18" s="4" t="inlineStr">
        <is>
          <t>Number of properties classified as held for sale | property</t>
        </is>
      </c>
      <c r="B18" s="5" t="n">
        <v>54</v>
      </c>
    </row>
    <row r="19">
      <c r="A19" s="4" t="inlineStr">
        <is>
          <t>Impairment of assets held for use | $</t>
        </is>
      </c>
      <c r="C19" s="6" t="n">
        <v>27827</v>
      </c>
    </row>
    <row r="20">
      <c r="A20" s="4" t="inlineStr">
        <is>
          <t>Number of properties subject to asset impairment | property</t>
        </is>
      </c>
      <c r="B20" s="5" t="n">
        <v>3</v>
      </c>
    </row>
    <row r="21">
      <c r="A21" s="4" t="inlineStr">
        <is>
          <t>Number of properties held for use | property</t>
        </is>
      </c>
      <c r="B21" s="5" t="n">
        <v>2</v>
      </c>
      <c r="C21" s="5" t="n">
        <v>1</v>
      </c>
    </row>
    <row r="22">
      <c r="A22" s="4" t="inlineStr">
        <is>
          <t>Outpatient Medical</t>
        </is>
      </c>
    </row>
    <row r="23">
      <c r="A23" s="3" t="inlineStr">
        <is>
          <t>Income Statement, Balance Sheet and Additional Disclosures by Disposal Groups, Including Discontinued Operations [Line Items]</t>
        </is>
      </c>
    </row>
    <row r="24">
      <c r="A24" s="4" t="inlineStr">
        <is>
          <t>Number of properties classified as held for sale | property</t>
        </is>
      </c>
      <c r="B24" s="5" t="n">
        <v>2</v>
      </c>
    </row>
    <row r="25">
      <c r="A25" s="4" t="inlineStr">
        <is>
          <t>Number of properties subject to asset impairment | property</t>
        </is>
      </c>
      <c r="B25" s="5" t="n">
        <v>1</v>
      </c>
    </row>
    <row r="26"/>
    <row r="27">
      <c r="A27" s="4" t="inlineStr">
        <is>
          <t>[1]</t>
        </is>
      </c>
      <c r="B27" s="4" t="inlineStr">
        <is>
          <t>Note: The consolidated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28">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E26"/>
    <mergeCell ref="B27:E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Real Property Held for Sale and Impairment - Summary of Real Property Disposition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 estate dispositions:</t>
        </is>
      </c>
    </row>
    <row r="4">
      <c r="A4" s="4" t="inlineStr">
        <is>
          <t>Total dispositions</t>
        </is>
      </c>
      <c r="D4" s="6" t="n">
        <v>339066</v>
      </c>
      <c r="E4" s="6" t="n">
        <v>1549401</v>
      </c>
    </row>
    <row r="5">
      <c r="A5" s="4" t="inlineStr">
        <is>
          <t>Gain (loss) on real estate dispositions, net</t>
        </is>
      </c>
      <c r="B5" s="6" t="n">
        <v>44668</v>
      </c>
      <c r="C5" s="6" t="n">
        <v>155863</v>
      </c>
      <c r="D5" s="5" t="n">
        <v>103748</v>
      </c>
      <c r="E5" s="5" t="n">
        <v>418687</v>
      </c>
    </row>
    <row r="6">
      <c r="A6" s="4" t="inlineStr">
        <is>
          <t>Net other assets/liabilities disposed</t>
        </is>
      </c>
      <c r="D6" s="5" t="n">
        <v>3866</v>
      </c>
      <c r="E6" s="5" t="n">
        <v>29999</v>
      </c>
    </row>
    <row r="7">
      <c r="A7" s="4" t="inlineStr">
        <is>
          <t>Proceeds from real estate dispositions</t>
        </is>
      </c>
      <c r="D7" s="5" t="n">
        <v>446680</v>
      </c>
      <c r="E7" s="5" t="n">
        <v>1998087</v>
      </c>
    </row>
    <row r="8">
      <c r="A8" s="4" t="inlineStr">
        <is>
          <t>Seniors Housing Operating</t>
        </is>
      </c>
    </row>
    <row r="9">
      <c r="A9" s="3" t="inlineStr">
        <is>
          <t>Real estate dispositions:</t>
        </is>
      </c>
    </row>
    <row r="10">
      <c r="A10" s="4" t="inlineStr">
        <is>
          <t>Total dispositions</t>
        </is>
      </c>
      <c r="D10" s="5" t="n">
        <v>112809</v>
      </c>
      <c r="E10" s="5" t="n">
        <v>706964</v>
      </c>
    </row>
    <row r="11">
      <c r="A11" s="4" t="inlineStr">
        <is>
          <t>Triple-net</t>
        </is>
      </c>
    </row>
    <row r="12">
      <c r="A12" s="3" t="inlineStr">
        <is>
          <t>Real estate dispositions:</t>
        </is>
      </c>
    </row>
    <row r="13">
      <c r="A13" s="4" t="inlineStr">
        <is>
          <t>Total dispositions</t>
        </is>
      </c>
      <c r="D13" s="5" t="n">
        <v>88367</v>
      </c>
      <c r="E13" s="5" t="n">
        <v>33445</v>
      </c>
    </row>
    <row r="14">
      <c r="A14" s="4" t="inlineStr">
        <is>
          <t>Outpatient Medical</t>
        </is>
      </c>
    </row>
    <row r="15">
      <c r="A15" s="3" t="inlineStr">
        <is>
          <t>Real estate dispositions:</t>
        </is>
      </c>
    </row>
    <row r="16">
      <c r="A16" s="4" t="inlineStr">
        <is>
          <t>Total dispositions</t>
        </is>
      </c>
      <c r="D16" s="6" t="n">
        <v>137890</v>
      </c>
      <c r="E16" s="6" t="n">
        <v>80899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Real Property Held for Sale and Impairment - Dispositions and Assets Held for Sale (Details) - Disposal group, disposed of by sale, not discontinued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9441</v>
      </c>
      <c r="C4" s="6" t="n">
        <v>107997</v>
      </c>
      <c r="D4" s="6" t="n">
        <v>48943</v>
      </c>
      <c r="E4" s="6" t="n">
        <v>253500</v>
      </c>
    </row>
    <row r="5">
      <c r="A5" s="3" t="inlineStr">
        <is>
          <t>Expenses:</t>
        </is>
      </c>
    </row>
    <row r="6">
      <c r="A6" s="4" t="inlineStr">
        <is>
          <t>Interest expense</t>
        </is>
      </c>
      <c r="B6" s="5" t="n">
        <v>323</v>
      </c>
      <c r="C6" s="5" t="n">
        <v>3395</v>
      </c>
      <c r="D6" s="5" t="n">
        <v>1438</v>
      </c>
      <c r="E6" s="5" t="n">
        <v>8302</v>
      </c>
    </row>
    <row r="7">
      <c r="A7" s="4" t="inlineStr">
        <is>
          <t>Property operating expenses</t>
        </is>
      </c>
      <c r="B7" s="5" t="n">
        <v>3034</v>
      </c>
      <c r="C7" s="5" t="n">
        <v>50297</v>
      </c>
      <c r="D7" s="5" t="n">
        <v>6203</v>
      </c>
      <c r="E7" s="5" t="n">
        <v>116515</v>
      </c>
    </row>
    <row r="8">
      <c r="A8" s="4" t="inlineStr">
        <is>
          <t>Provision for depreciation</t>
        </is>
      </c>
      <c r="B8" s="5" t="n">
        <v>1397</v>
      </c>
      <c r="C8" s="5" t="n">
        <v>28090</v>
      </c>
      <c r="D8" s="5" t="n">
        <v>7396</v>
      </c>
      <c r="E8" s="5" t="n">
        <v>54004</v>
      </c>
    </row>
    <row r="9">
      <c r="A9" s="4" t="inlineStr">
        <is>
          <t>Total expenses</t>
        </is>
      </c>
      <c r="B9" s="5" t="n">
        <v>4754</v>
      </c>
      <c r="C9" s="5" t="n">
        <v>81782</v>
      </c>
      <c r="D9" s="5" t="n">
        <v>15037</v>
      </c>
      <c r="E9" s="5" t="n">
        <v>178821</v>
      </c>
    </row>
    <row r="10">
      <c r="A10" s="4" t="inlineStr">
        <is>
          <t>Income (loss) from real estate dispositions, net</t>
        </is>
      </c>
      <c r="B10" s="6" t="n">
        <v>14687</v>
      </c>
      <c r="C10" s="6" t="n">
        <v>26215</v>
      </c>
      <c r="D10" s="6" t="n">
        <v>33906</v>
      </c>
      <c r="E10" s="6" t="n">
        <v>746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Straight line rent adjustment</t>
        </is>
      </c>
      <c r="D4" s="6" t="n">
        <v>49241</v>
      </c>
      <c r="E4" s="6" t="n">
        <v>34110</v>
      </c>
    </row>
    <row r="5">
      <c r="A5" s="4" t="inlineStr">
        <is>
          <t>Rental and other revenues related to operating lease payments</t>
        </is>
      </c>
      <c r="B5" s="6" t="n">
        <v>354723</v>
      </c>
      <c r="C5" s="6" t="n">
        <v>396305</v>
      </c>
      <c r="D5" s="5" t="n">
        <v>657566</v>
      </c>
      <c r="E5" s="5" t="n">
        <v>786265</v>
      </c>
    </row>
    <row r="6">
      <c r="A6" s="4" t="inlineStr">
        <is>
          <t>Rental and other revenues related to operating lease payments, variable leases</t>
        </is>
      </c>
      <c r="D6" s="6" t="n">
        <v>89890</v>
      </c>
      <c r="E6" s="6" t="n">
        <v>104605</v>
      </c>
    </row>
    <row r="7">
      <c r="A7" s="4" t="inlineStr">
        <is>
          <t>Minimum</t>
        </is>
      </c>
    </row>
    <row r="8">
      <c r="A8" s="3" t="inlineStr">
        <is>
          <t>Lessee, Lease, Description [Line Items]</t>
        </is>
      </c>
    </row>
    <row r="9">
      <c r="A9" s="4" t="inlineStr">
        <is>
          <t>Lease term extension period</t>
        </is>
      </c>
      <c r="D9" s="4" t="inlineStr">
        <is>
          <t>1 year</t>
        </is>
      </c>
    </row>
    <row r="10">
      <c r="A10" s="4" t="inlineStr">
        <is>
          <t>Maximum</t>
        </is>
      </c>
    </row>
    <row r="11">
      <c r="A11" s="3" t="inlineStr">
        <is>
          <t>Lessee, Lease, Description [Line Items]</t>
        </is>
      </c>
    </row>
    <row r="12">
      <c r="A12" s="4" t="inlineStr">
        <is>
          <t>Lease term extension period</t>
        </is>
      </c>
      <c r="D12" s="4" t="inlineStr">
        <is>
          <t>25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6 Months Ended</t>
        </is>
      </c>
    </row>
    <row r="2">
      <c r="B2" s="2" t="inlineStr">
        <is>
          <t>Jun. 30, 2021</t>
        </is>
      </c>
      <c r="C2" s="2" t="inlineStr">
        <is>
          <t>Jun. 30, 2020</t>
        </is>
      </c>
    </row>
    <row r="3">
      <c r="A3" s="3" t="inlineStr">
        <is>
          <t>Finance lease cost:</t>
        </is>
      </c>
    </row>
    <row r="4">
      <c r="A4" s="4" t="inlineStr">
        <is>
          <t>Amortization of leased assets</t>
        </is>
      </c>
      <c r="B4" s="6" t="n">
        <v>4111</v>
      </c>
      <c r="C4" s="6" t="n">
        <v>4043</v>
      </c>
    </row>
    <row r="5">
      <c r="A5" s="4" t="inlineStr">
        <is>
          <t>Interest on lease liabilities</t>
        </is>
      </c>
      <c r="B5" s="5" t="n">
        <v>3310</v>
      </c>
      <c r="C5" s="5" t="n">
        <v>2695</v>
      </c>
    </row>
    <row r="6">
      <c r="A6" s="4" t="inlineStr">
        <is>
          <t>Sublease income</t>
        </is>
      </c>
      <c r="B6" s="5" t="n">
        <v>-1267</v>
      </c>
      <c r="C6" s="5" t="n">
        <v>-2087</v>
      </c>
    </row>
    <row r="7">
      <c r="A7" s="4" t="inlineStr">
        <is>
          <t>Total</t>
        </is>
      </c>
      <c r="B7" s="5" t="n">
        <v>19046</v>
      </c>
      <c r="C7" s="5" t="n">
        <v>19716</v>
      </c>
    </row>
    <row r="8">
      <c r="A8" s="4" t="inlineStr">
        <is>
          <t>Property operating expenses</t>
        </is>
      </c>
    </row>
    <row r="9">
      <c r="A9" s="3" t="inlineStr">
        <is>
          <t>Operating lease cost:</t>
        </is>
      </c>
    </row>
    <row r="10">
      <c r="A10" s="4" t="inlineStr">
        <is>
          <t>Lease expense</t>
        </is>
      </c>
      <c r="B10" s="5" t="n">
        <v>10538</v>
      </c>
      <c r="C10" s="5" t="n">
        <v>12516</v>
      </c>
    </row>
    <row r="11">
      <c r="A11" s="4" t="inlineStr">
        <is>
          <t>General and administrative expenses</t>
        </is>
      </c>
    </row>
    <row r="12">
      <c r="A12" s="3" t="inlineStr">
        <is>
          <t>Operating lease cost:</t>
        </is>
      </c>
    </row>
    <row r="13">
      <c r="A13" s="4" t="inlineStr">
        <is>
          <t>Lease expense</t>
        </is>
      </c>
      <c r="B13" s="6" t="n">
        <v>2354</v>
      </c>
      <c r="C13" s="6" t="n">
        <v>25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Supplemental Balance Sheet Information Related to Leases (Details) - USD ($) $ in Thousands</t>
        </is>
      </c>
      <c r="B1" s="2" t="inlineStr">
        <is>
          <t>Jun. 30, 2021</t>
        </is>
      </c>
      <c r="C1" s="2" t="inlineStr">
        <is>
          <t>Dec. 31, 2020</t>
        </is>
      </c>
    </row>
    <row r="2">
      <c r="A2" s="3" t="inlineStr">
        <is>
          <t>Right of use assets:</t>
        </is>
      </c>
    </row>
    <row r="3">
      <c r="A3" s="4" t="inlineStr">
        <is>
          <t>Total right of use assets, net</t>
        </is>
      </c>
      <c r="B3" s="6" t="n">
        <v>453621</v>
      </c>
      <c r="C3" s="6" t="n">
        <v>465866</v>
      </c>
      <c r="D3" s="4" t="inlineStr">
        <is>
          <t>[1]</t>
        </is>
      </c>
    </row>
    <row r="4">
      <c r="A4" s="3" t="inlineStr">
        <is>
          <t>Lease liabilities:</t>
        </is>
      </c>
    </row>
    <row r="5">
      <c r="A5" s="4" t="inlineStr">
        <is>
          <t>Operating leases</t>
        </is>
      </c>
      <c r="B5" s="5" t="n">
        <v>298722</v>
      </c>
      <c r="C5" s="5" t="n">
        <v>311164</v>
      </c>
    </row>
    <row r="6">
      <c r="A6" s="4" t="inlineStr">
        <is>
          <t>Financing leases</t>
        </is>
      </c>
      <c r="B6" s="5" t="n">
        <v>110906</v>
      </c>
      <c r="C6" s="5" t="n">
        <v>107102</v>
      </c>
    </row>
    <row r="7">
      <c r="A7" s="4" t="inlineStr">
        <is>
          <t>Total</t>
        </is>
      </c>
      <c r="B7" s="6" t="n">
        <v>409628</v>
      </c>
      <c r="C7" s="6" t="n">
        <v>418266</v>
      </c>
      <c r="D7" s="4" t="inlineStr">
        <is>
          <t>[1]</t>
        </is>
      </c>
    </row>
    <row r="8">
      <c r="A8" s="4" t="inlineStr">
        <is>
          <t>Operating lease, right-of-use asset, statement of financial position</t>
        </is>
      </c>
    </row>
    <row r="9">
      <c r="A9" s="4" t="inlineStr">
        <is>
          <t>Finance lease, right-of-use asset, statement of financial position</t>
        </is>
      </c>
    </row>
    <row r="10">
      <c r="A10" s="4" t="inlineStr">
        <is>
          <t>Operating lease, liability, statement of financial position</t>
        </is>
      </c>
    </row>
    <row r="11">
      <c r="A11" s="4" t="inlineStr">
        <is>
          <t>Finance lease, liability, statement of financial position</t>
        </is>
      </c>
    </row>
    <row r="12">
      <c r="A12" s="4" t="inlineStr">
        <is>
          <t>Real estate</t>
        </is>
      </c>
    </row>
    <row r="13">
      <c r="A13" s="3" t="inlineStr">
        <is>
          <t>Right of use assets:</t>
        </is>
      </c>
    </row>
    <row r="14">
      <c r="A14" s="4" t="inlineStr">
        <is>
          <t>Operating leases</t>
        </is>
      </c>
      <c r="B14" s="6" t="n">
        <v>296150</v>
      </c>
      <c r="C14" s="6" t="n">
        <v>310017</v>
      </c>
    </row>
    <row r="15">
      <c r="A15" s="4" t="inlineStr">
        <is>
          <t>Finance leases</t>
        </is>
      </c>
      <c r="B15" s="5" t="n">
        <v>157471</v>
      </c>
      <c r="C15" s="5" t="n">
        <v>155849</v>
      </c>
    </row>
    <row r="16">
      <c r="A16" s="4" t="inlineStr">
        <is>
          <t>Corporate</t>
        </is>
      </c>
    </row>
    <row r="17">
      <c r="A17" s="3" t="inlineStr">
        <is>
          <t>Right of use assets:</t>
        </is>
      </c>
    </row>
    <row r="18">
      <c r="A18" s="4" t="inlineStr">
        <is>
          <t>Operating leases</t>
        </is>
      </c>
      <c r="B18" s="6" t="n">
        <v>7248</v>
      </c>
      <c r="C18" s="6" t="n">
        <v>9624</v>
      </c>
    </row>
    <row r="19">
      <c r="A19" s="3" t="inlineStr">
        <is>
          <t>Lease liabilities:</t>
        </is>
      </c>
    </row>
    <row r="20">
      <c r="A20" s="4" t="inlineStr">
        <is>
          <t>Operating lease, right-of-use asset, statement of financial position</t>
        </is>
      </c>
    </row>
    <row r="21">
      <c r="A21" s="4" t="inlineStr">
        <is>
          <t>Real estate and Corporate</t>
        </is>
      </c>
    </row>
    <row r="22">
      <c r="A22" s="3" t="inlineStr">
        <is>
          <t>Right of use assets:</t>
        </is>
      </c>
    </row>
    <row r="23">
      <c r="A23" s="4" t="inlineStr">
        <is>
          <t>Total right of use assets, net</t>
        </is>
      </c>
      <c r="B23" s="6" t="n">
        <v>460869</v>
      </c>
      <c r="C23" s="6" t="n">
        <v>475490</v>
      </c>
    </row>
    <row r="24"/>
    <row r="25">
      <c r="A25" s="4" t="inlineStr">
        <is>
          <t>[1]</t>
        </is>
      </c>
      <c r="B25" s="4" t="inlineStr">
        <is>
          <t>Note: The consolidated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24:D24"/>
    <mergeCell ref="B25:D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Loans Receivable - Narrative (Details) $ in Thousands, £ in Millions</t>
        </is>
      </c>
      <c r="B1" s="2" t="inlineStr">
        <is>
          <t>3 Months Ended</t>
        </is>
      </c>
    </row>
    <row r="2">
      <c r="B2" s="2" t="inlineStr">
        <is>
          <t>Jun. 30, 2021USD ($)</t>
        </is>
      </c>
      <c r="C2" s="2" t="inlineStr">
        <is>
          <t>Jun. 30, 2021GBP (£)</t>
        </is>
      </c>
      <c r="D2" s="2" t="inlineStr">
        <is>
          <t>Dec. 31, 2020USD ($)</t>
        </is>
      </c>
    </row>
    <row r="3">
      <c r="A3" s="3" t="inlineStr">
        <is>
          <t>Financing Receivable, Troubled Debt Restructuring [Line Items]</t>
        </is>
      </c>
    </row>
    <row r="4">
      <c r="A4" s="4" t="inlineStr">
        <is>
          <t>Interest receivable</t>
        </is>
      </c>
      <c r="B4" s="6" t="n">
        <v>21938</v>
      </c>
      <c r="D4" s="6" t="n">
        <v>15615</v>
      </c>
    </row>
    <row r="5">
      <c r="A5" s="4" t="inlineStr">
        <is>
          <t>Financing receivable</t>
        </is>
      </c>
      <c r="B5" s="5" t="n">
        <v>1295663</v>
      </c>
    </row>
    <row r="6">
      <c r="A6" s="4" t="inlineStr">
        <is>
          <t>Safanad</t>
        </is>
      </c>
    </row>
    <row r="7">
      <c r="A7" s="3" t="inlineStr">
        <is>
          <t>Financing Receivable, Troubled Debt Restructuring [Line Items]</t>
        </is>
      </c>
    </row>
    <row r="8">
      <c r="A8" s="4" t="inlineStr">
        <is>
          <t>Financing receivable</t>
        </is>
      </c>
      <c r="B8" s="6" t="n">
        <v>750330</v>
      </c>
      <c r="C8" s="9" t="n">
        <v>540</v>
      </c>
    </row>
    <row r="9">
      <c r="A9" s="4" t="inlineStr">
        <is>
          <t>Working capital facility | £</t>
        </is>
      </c>
      <c r="C9" s="9" t="n">
        <v>30</v>
      </c>
    </row>
    <row r="10">
      <c r="A10" s="4" t="inlineStr">
        <is>
          <t>Term of receivable</t>
        </is>
      </c>
      <c r="B10"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Loans Receivable - Summary of Real Estate Loans Receivable (Details) - USD ($) $ in Thousands</t>
        </is>
      </c>
      <c r="B1" s="2" t="inlineStr">
        <is>
          <t>Jun. 30, 2021</t>
        </is>
      </c>
      <c r="C1" s="2" t="inlineStr">
        <is>
          <t>Dec. 31, 2020</t>
        </is>
      </c>
      <c r="E1" s="2" t="inlineStr">
        <is>
          <t>Jun. 30, 2020</t>
        </is>
      </c>
      <c r="F1" s="2" t="inlineStr">
        <is>
          <t>Dec. 31, 2019</t>
        </is>
      </c>
    </row>
    <row r="2">
      <c r="A2" s="3" t="inlineStr">
        <is>
          <t>Accounts, Notes, Loans and Financing Receivable [Line Items]</t>
        </is>
      </c>
    </row>
    <row r="3">
      <c r="A3" s="4" t="inlineStr">
        <is>
          <t>Loan Carrying Value</t>
        </is>
      </c>
      <c r="B3" s="6" t="n">
        <v>1463095</v>
      </c>
    </row>
    <row r="4">
      <c r="A4" s="4" t="inlineStr">
        <is>
          <t>Allowance for credit losses on real estate loans receivable</t>
        </is>
      </c>
      <c r="B4" s="5" t="n">
        <v>-167432</v>
      </c>
      <c r="C4" s="6" t="n">
        <v>-224036</v>
      </c>
      <c r="E4" s="6" t="n">
        <v>-81985</v>
      </c>
      <c r="F4" s="6" t="n">
        <v>-68372</v>
      </c>
    </row>
    <row r="5">
      <c r="A5" s="4" t="inlineStr">
        <is>
          <t>Real estate loans receivable, net of credit allowance</t>
        </is>
      </c>
      <c r="B5" s="5" t="n">
        <v>1097299</v>
      </c>
      <c r="C5" s="5" t="n">
        <v>443372</v>
      </c>
      <c r="D5" s="4" t="inlineStr">
        <is>
          <t>[1]</t>
        </is>
      </c>
    </row>
    <row r="6">
      <c r="A6" s="4" t="inlineStr">
        <is>
          <t>Non-real estate loans</t>
        </is>
      </c>
      <c r="B6" s="5" t="n">
        <v>348061</v>
      </c>
      <c r="C6" s="5" t="n">
        <v>455508</v>
      </c>
    </row>
    <row r="7">
      <c r="A7" s="4" t="inlineStr">
        <is>
          <t>Allowance for credit losses on non-real estate loans receivable</t>
        </is>
      </c>
      <c r="B7" s="5" t="n">
        <v>-149697</v>
      </c>
      <c r="C7" s="5" t="n">
        <v>-215239</v>
      </c>
    </row>
    <row r="8">
      <c r="A8" s="4" t="inlineStr">
        <is>
          <t>Non-real estate loans receivable, net of credit allowance</t>
        </is>
      </c>
      <c r="B8" s="5" t="n">
        <v>198364</v>
      </c>
      <c r="C8" s="5" t="n">
        <v>240269</v>
      </c>
    </row>
    <row r="9">
      <c r="A9" s="4" t="inlineStr">
        <is>
          <t>Total loans receivable, net of credit allowance</t>
        </is>
      </c>
      <c r="B9" s="5" t="n">
        <v>1295663</v>
      </c>
      <c r="C9" s="5" t="n">
        <v>683641</v>
      </c>
    </row>
    <row r="10">
      <c r="A10" s="4" t="inlineStr">
        <is>
          <t>Mortgage loans</t>
        </is>
      </c>
    </row>
    <row r="11">
      <c r="A11" s="3" t="inlineStr">
        <is>
          <t>Accounts, Notes, Loans and Financing Receivable [Line Items]</t>
        </is>
      </c>
    </row>
    <row r="12">
      <c r="A12" s="4" t="inlineStr">
        <is>
          <t>Loan Carrying Value</t>
        </is>
      </c>
      <c r="B12" s="5" t="n">
        <v>935572</v>
      </c>
      <c r="C12" s="5" t="n">
        <v>299430</v>
      </c>
    </row>
    <row r="13">
      <c r="A13" s="4" t="inlineStr">
        <is>
          <t>Other real estate loans</t>
        </is>
      </c>
    </row>
    <row r="14">
      <c r="A14" s="3" t="inlineStr">
        <is>
          <t>Accounts, Notes, Loans and Financing Receivable [Line Items]</t>
        </is>
      </c>
    </row>
    <row r="15">
      <c r="A15" s="4" t="inlineStr">
        <is>
          <t>Loan Carrying Value</t>
        </is>
      </c>
      <c r="B15" s="5" t="n">
        <v>179462</v>
      </c>
      <c r="C15" s="5" t="n">
        <v>152739</v>
      </c>
    </row>
    <row r="16">
      <c r="A16" s="4" t="inlineStr">
        <is>
          <t>Allowance for credit losses on real estate loans receivable</t>
        </is>
      </c>
    </row>
    <row r="17">
      <c r="A17" s="3" t="inlineStr">
        <is>
          <t>Accounts, Notes, Loans and Financing Receivable [Line Items]</t>
        </is>
      </c>
    </row>
    <row r="18">
      <c r="A18" s="4" t="inlineStr">
        <is>
          <t>Allowance for credit losses on real estate loans receivable</t>
        </is>
      </c>
      <c r="B18" s="6" t="n">
        <v>-17735</v>
      </c>
      <c r="C18" s="6" t="n">
        <v>-8797</v>
      </c>
    </row>
    <row r="19"/>
    <row r="20">
      <c r="A20" s="4" t="inlineStr">
        <is>
          <t>[1]</t>
        </is>
      </c>
      <c r="B20" s="4" t="inlineStr">
        <is>
          <t>Note: The consolidated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19:F19"/>
    <mergeCell ref="B20:F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Real Estate Loan Activity (Details) - USD ($) $ in Thousands</t>
        </is>
      </c>
      <c r="B1" s="2" t="inlineStr">
        <is>
          <t>6 Months Ended</t>
        </is>
      </c>
    </row>
    <row r="2">
      <c r="B2" s="2" t="inlineStr">
        <is>
          <t>Jun. 30, 2021</t>
        </is>
      </c>
      <c r="C2" s="2" t="inlineStr">
        <is>
          <t>Jun. 30, 2020</t>
        </is>
      </c>
    </row>
    <row r="3">
      <c r="A3" s="3" t="inlineStr">
        <is>
          <t>Advances on loans receivable:</t>
        </is>
      </c>
    </row>
    <row r="4">
      <c r="A4" s="4" t="inlineStr">
        <is>
          <t>Net cash advances on loans receivable</t>
        </is>
      </c>
      <c r="B4" s="6" t="n">
        <v>918407</v>
      </c>
      <c r="C4" s="6" t="n">
        <v>19538</v>
      </c>
    </row>
    <row r="5">
      <c r="A5" s="3" t="inlineStr">
        <is>
          <t>Receipts on loans receivable:</t>
        </is>
      </c>
    </row>
    <row r="6">
      <c r="A6" s="4" t="inlineStr">
        <is>
          <t>Net cash receipts on loans receivable</t>
        </is>
      </c>
      <c r="B6" s="5" t="n">
        <v>248841</v>
      </c>
      <c r="C6" s="5" t="n">
        <v>12796</v>
      </c>
    </row>
    <row r="7">
      <c r="A7" s="4" t="inlineStr">
        <is>
          <t>Seniors Housing Operating</t>
        </is>
      </c>
    </row>
    <row r="8">
      <c r="A8" s="3" t="inlineStr">
        <is>
          <t>Advances on loans receivable:</t>
        </is>
      </c>
    </row>
    <row r="9">
      <c r="A9" s="4" t="inlineStr">
        <is>
          <t>Investments in new loans</t>
        </is>
      </c>
      <c r="B9" s="5" t="n">
        <v>902189</v>
      </c>
      <c r="C9" s="5" t="n">
        <v>2477</v>
      </c>
    </row>
    <row r="10">
      <c r="A10" s="4" t="inlineStr">
        <is>
          <t>Draws on existing loans</t>
        </is>
      </c>
      <c r="B10" s="5" t="n">
        <v>16218</v>
      </c>
      <c r="C10" s="5" t="n">
        <v>17061</v>
      </c>
    </row>
    <row r="11">
      <c r="A11" s="4" t="inlineStr">
        <is>
          <t>Net cash advances on loans receivable</t>
        </is>
      </c>
      <c r="B11" s="5" t="n">
        <v>918407</v>
      </c>
      <c r="C11" s="5" t="n">
        <v>19538</v>
      </c>
    </row>
    <row r="12">
      <c r="A12" s="3" t="inlineStr">
        <is>
          <t>Receipts on loans receivable:</t>
        </is>
      </c>
    </row>
    <row r="13">
      <c r="A13" s="4" t="inlineStr">
        <is>
          <t>Loan payoffs</t>
        </is>
      </c>
      <c r="B13" s="5" t="n">
        <v>179827</v>
      </c>
      <c r="C13" s="5" t="n">
        <v>0</v>
      </c>
    </row>
    <row r="14">
      <c r="A14" s="4" t="inlineStr">
        <is>
          <t>Principal payments on loans</t>
        </is>
      </c>
      <c r="B14" s="5" t="n">
        <v>69014</v>
      </c>
      <c r="C14" s="5" t="n">
        <v>12796</v>
      </c>
    </row>
    <row r="15">
      <c r="A15" s="4" t="inlineStr">
        <is>
          <t>Net cash receipts on loans receivable</t>
        </is>
      </c>
      <c r="B15" s="5" t="n">
        <v>248841</v>
      </c>
      <c r="C15" s="5" t="n">
        <v>12796</v>
      </c>
    </row>
    <row r="16">
      <c r="A16" s="4" t="inlineStr">
        <is>
          <t>Net cash advances (receipts) on loans receivable</t>
        </is>
      </c>
      <c r="B16" s="6" t="n">
        <v>669566</v>
      </c>
      <c r="C16" s="6" t="n">
        <v>67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BusinessWelltower Inc. (the "Company"), an S&amp;amp;P 500 company headquartered in Toledo, Ohio, is driving the transformation of health care infrastructure. The Company invests with leading seniors housing operators, post-acute providers and health systems to fund the real estate and infrastructure needed to scale innovative care delivery models and improve people’s wellness and overall health care experience. Welltower™, a real estate investment trust (“REIT”), owns interests in properties concentrated in major, high-growth markets in the United States (“U.S.”), Canada and the United Kingdom (“U.K.”), consisting of seniors housing and post-acute communities and outpatient medical proper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6" customWidth="1" min="1" max="1"/>
    <col width="25" customWidth="1" min="2" max="2"/>
    <col width="25" customWidth="1" min="3" max="3"/>
    <col width="21" customWidth="1" min="4" max="4"/>
    <col width="25" customWidth="1" min="5" max="5"/>
    <col width="21" customWidth="1" min="6" max="6"/>
    <col width="21" customWidth="1" min="7" max="7"/>
    <col width="21" customWidth="1" min="8" max="8"/>
  </cols>
  <sheetData>
    <row r="1">
      <c r="A1" s="1" t="inlineStr">
        <is>
          <t>Loans Receivable - Collective Pool Basis (Details) $ in Thousands</t>
        </is>
      </c>
      <c r="B1" s="2" t="inlineStr">
        <is>
          <t>1 Months Ended</t>
        </is>
      </c>
      <c r="C1" s="2" t="inlineStr">
        <is>
          <t>3 Months Ended</t>
        </is>
      </c>
      <c r="E1" s="2" t="inlineStr">
        <is>
          <t>6 Months Ended</t>
        </is>
      </c>
    </row>
    <row r="2">
      <c r="B2" s="2" t="inlineStr">
        <is>
          <t>Mar. 31, 2020USD ($)loan</t>
        </is>
      </c>
      <c r="C2" s="2" t="inlineStr">
        <is>
          <t>Jun. 30, 2021USD ($)loan</t>
        </is>
      </c>
      <c r="D2" s="2" t="inlineStr">
        <is>
          <t>Jun. 30, 2020USD ($)</t>
        </is>
      </c>
      <c r="E2" s="2" t="inlineStr">
        <is>
          <t>Jun. 30, 2021USD ($)loan</t>
        </is>
      </c>
      <c r="F2" s="2" t="inlineStr">
        <is>
          <t>Jun. 30, 2020USD ($)</t>
        </is>
      </c>
      <c r="G2" s="2" t="inlineStr">
        <is>
          <t>Dec. 31, 2020USD ($)</t>
        </is>
      </c>
      <c r="H2" s="2" t="inlineStr">
        <is>
          <t>Dec. 31, 2019USD ($)</t>
        </is>
      </c>
    </row>
    <row r="3">
      <c r="A3" s="3" t="inlineStr">
        <is>
          <t>Financing Receivable, Allowance for Credit Loss [Line Items]</t>
        </is>
      </c>
    </row>
    <row r="4">
      <c r="A4" s="4" t="inlineStr">
        <is>
          <t>Loan Carrying Value</t>
        </is>
      </c>
      <c r="C4" s="6" t="n">
        <v>1463095</v>
      </c>
      <c r="E4" s="6" t="n">
        <v>1463095</v>
      </c>
    </row>
    <row r="5">
      <c r="A5" s="4" t="inlineStr">
        <is>
          <t>Allowance for Credit Loss</t>
        </is>
      </c>
      <c r="C5" s="5" t="n">
        <v>-167432</v>
      </c>
      <c r="D5" s="6" t="n">
        <v>-81985</v>
      </c>
      <c r="E5" s="5" t="n">
        <v>-167432</v>
      </c>
      <c r="F5" s="6" t="n">
        <v>-81985</v>
      </c>
      <c r="G5" s="6" t="n">
        <v>-224036</v>
      </c>
      <c r="H5" s="6" t="n">
        <v>-68372</v>
      </c>
    </row>
    <row r="6">
      <c r="A6" s="4" t="inlineStr">
        <is>
          <t>Real estate loans receivable, net of credit allowance</t>
        </is>
      </c>
      <c r="C6" s="6" t="n">
        <v>1295663</v>
      </c>
      <c r="E6" s="6" t="n">
        <v>1295663</v>
      </c>
    </row>
    <row r="7">
      <c r="A7" s="4" t="inlineStr">
        <is>
          <t>No. of Loans | loan</t>
        </is>
      </c>
      <c r="C7" s="5" t="n">
        <v>49</v>
      </c>
      <c r="E7" s="5" t="n">
        <v>49</v>
      </c>
    </row>
    <row r="8">
      <c r="A8" s="4" t="inlineStr">
        <is>
          <t>Provision for loan losses</t>
        </is>
      </c>
      <c r="B8" s="6" t="n">
        <v>6898</v>
      </c>
      <c r="C8" s="6" t="n">
        <v>6197</v>
      </c>
      <c r="D8" s="6" t="n">
        <v>1422</v>
      </c>
      <c r="E8" s="6" t="n">
        <v>7580</v>
      </c>
      <c r="F8" s="6" t="n">
        <v>8494</v>
      </c>
    </row>
    <row r="9">
      <c r="A9" s="4" t="inlineStr">
        <is>
          <t>Triple-net</t>
        </is>
      </c>
    </row>
    <row r="10">
      <c r="A10" s="3" t="inlineStr">
        <is>
          <t>Financing Receivable, Allowance for Credit Loss [Line Items]</t>
        </is>
      </c>
    </row>
    <row r="11">
      <c r="A11" s="4" t="inlineStr">
        <is>
          <t>No. of Loans | loan</t>
        </is>
      </c>
      <c r="B11" s="5" t="n">
        <v>1</v>
      </c>
    </row>
    <row r="12">
      <c r="A12" s="4" t="inlineStr">
        <is>
          <t>Deteriorated loans</t>
        </is>
      </c>
    </row>
    <row r="13">
      <c r="A13" s="3" t="inlineStr">
        <is>
          <t>Financing Receivable, Allowance for Credit Loss [Line Items]</t>
        </is>
      </c>
    </row>
    <row r="14">
      <c r="A14" s="4" t="inlineStr">
        <is>
          <t>Loan Carrying Value</t>
        </is>
      </c>
      <c r="C14" s="5" t="n">
        <v>178253</v>
      </c>
      <c r="E14" s="5" t="n">
        <v>178253</v>
      </c>
    </row>
    <row r="15">
      <c r="A15" s="4" t="inlineStr">
        <is>
          <t>Allowance for Credit Loss</t>
        </is>
      </c>
      <c r="C15" s="5" t="n">
        <v>-148438</v>
      </c>
      <c r="E15" s="5" t="n">
        <v>-148438</v>
      </c>
    </row>
    <row r="16">
      <c r="A16" s="4" t="inlineStr">
        <is>
          <t>Real estate loans receivable, net of credit allowance</t>
        </is>
      </c>
      <c r="C16" s="6" t="n">
        <v>29815</v>
      </c>
      <c r="E16" s="6" t="n">
        <v>29815</v>
      </c>
    </row>
    <row r="17">
      <c r="A17" s="4" t="inlineStr">
        <is>
          <t>No. of Loans | loan</t>
        </is>
      </c>
      <c r="C17" s="5" t="n">
        <v>3</v>
      </c>
      <c r="E17" s="5" t="n">
        <v>3</v>
      </c>
    </row>
    <row r="18">
      <c r="A18" s="4" t="inlineStr">
        <is>
          <t>Collective loan pool</t>
        </is>
      </c>
    </row>
    <row r="19">
      <c r="A19" s="3" t="inlineStr">
        <is>
          <t>Financing Receivable, Allowance for Credit Loss [Line Items]</t>
        </is>
      </c>
    </row>
    <row r="20">
      <c r="A20" s="4" t="inlineStr">
        <is>
          <t>Loan Carrying Value</t>
        </is>
      </c>
      <c r="C20" s="6" t="n">
        <v>198975</v>
      </c>
      <c r="E20" s="6" t="n">
        <v>198975</v>
      </c>
    </row>
    <row r="21">
      <c r="A21" s="4" t="inlineStr">
        <is>
          <t>Allowance for Credit Loss</t>
        </is>
      </c>
      <c r="C21" s="5" t="n">
        <v>-3033</v>
      </c>
      <c r="E21" s="5" t="n">
        <v>-3033</v>
      </c>
    </row>
    <row r="22">
      <c r="A22" s="4" t="inlineStr">
        <is>
          <t>Real estate loans receivable, net of credit allowance</t>
        </is>
      </c>
      <c r="C22" s="6" t="n">
        <v>195942</v>
      </c>
      <c r="E22" s="6" t="n">
        <v>195942</v>
      </c>
    </row>
    <row r="23">
      <c r="A23" s="4" t="inlineStr">
        <is>
          <t>No. of Loans | loan</t>
        </is>
      </c>
      <c r="C23" s="5" t="n">
        <v>17</v>
      </c>
      <c r="E23" s="5" t="n">
        <v>17</v>
      </c>
    </row>
    <row r="24">
      <c r="A24" s="4" t="inlineStr">
        <is>
          <t>Collective loan pool</t>
        </is>
      </c>
    </row>
    <row r="25">
      <c r="A25" s="3" t="inlineStr">
        <is>
          <t>Financing Receivable, Allowance for Credit Loss [Line Items]</t>
        </is>
      </c>
    </row>
    <row r="26">
      <c r="A26" s="4" t="inlineStr">
        <is>
          <t>Loan Carrying Value</t>
        </is>
      </c>
      <c r="C26" s="6" t="n">
        <v>126493</v>
      </c>
      <c r="E26" s="6" t="n">
        <v>126493</v>
      </c>
    </row>
    <row r="27">
      <c r="A27" s="4" t="inlineStr">
        <is>
          <t>Allowance for Credit Loss</t>
        </is>
      </c>
      <c r="C27" s="5" t="n">
        <v>-1182</v>
      </c>
      <c r="E27" s="5" t="n">
        <v>-1182</v>
      </c>
    </row>
    <row r="28">
      <c r="A28" s="4" t="inlineStr">
        <is>
          <t>Real estate loans receivable, net of credit allowance</t>
        </is>
      </c>
      <c r="C28" s="6" t="n">
        <v>125311</v>
      </c>
      <c r="E28" s="6" t="n">
        <v>125311</v>
      </c>
    </row>
    <row r="29">
      <c r="A29" s="4" t="inlineStr">
        <is>
          <t>No. of Loans | loan</t>
        </is>
      </c>
      <c r="C29" s="5" t="n">
        <v>7</v>
      </c>
      <c r="E29" s="5" t="n">
        <v>7</v>
      </c>
    </row>
    <row r="30">
      <c r="A30" s="4" t="inlineStr">
        <is>
          <t>Collective loan pool</t>
        </is>
      </c>
    </row>
    <row r="31">
      <c r="A31" s="3" t="inlineStr">
        <is>
          <t>Financing Receivable, Allowance for Credit Loss [Line Items]</t>
        </is>
      </c>
    </row>
    <row r="32">
      <c r="A32" s="4" t="inlineStr">
        <is>
          <t>Loan Carrying Value</t>
        </is>
      </c>
      <c r="C32" s="6" t="n">
        <v>20652</v>
      </c>
      <c r="E32" s="6" t="n">
        <v>20652</v>
      </c>
    </row>
    <row r="33">
      <c r="A33" s="4" t="inlineStr">
        <is>
          <t>Allowance for Credit Loss</t>
        </is>
      </c>
      <c r="C33" s="5" t="n">
        <v>-324</v>
      </c>
      <c r="E33" s="5" t="n">
        <v>-324</v>
      </c>
    </row>
    <row r="34">
      <c r="A34" s="4" t="inlineStr">
        <is>
          <t>Real estate loans receivable, net of credit allowance</t>
        </is>
      </c>
      <c r="C34" s="6" t="n">
        <v>20328</v>
      </c>
      <c r="E34" s="6" t="n">
        <v>20328</v>
      </c>
    </row>
    <row r="35">
      <c r="A35" s="4" t="inlineStr">
        <is>
          <t>No. of Loans | loan</t>
        </is>
      </c>
      <c r="C35" s="5" t="n">
        <v>1</v>
      </c>
      <c r="E35" s="5" t="n">
        <v>1</v>
      </c>
    </row>
    <row r="36">
      <c r="A36" s="4" t="inlineStr">
        <is>
          <t>Collective loan pool</t>
        </is>
      </c>
    </row>
    <row r="37">
      <c r="A37" s="3" t="inlineStr">
        <is>
          <t>Financing Receivable, Allowance for Credit Loss [Line Items]</t>
        </is>
      </c>
    </row>
    <row r="38">
      <c r="A38" s="4" t="inlineStr">
        <is>
          <t>Loan Carrying Value</t>
        </is>
      </c>
      <c r="C38" s="6" t="n">
        <v>22046</v>
      </c>
      <c r="E38" s="6" t="n">
        <v>22046</v>
      </c>
    </row>
    <row r="39">
      <c r="A39" s="4" t="inlineStr">
        <is>
          <t>Allowance for Credit Loss</t>
        </is>
      </c>
      <c r="C39" s="5" t="n">
        <v>-347</v>
      </c>
      <c r="E39" s="5" t="n">
        <v>-347</v>
      </c>
    </row>
    <row r="40">
      <c r="A40" s="4" t="inlineStr">
        <is>
          <t>Real estate loans receivable, net of credit allowance</t>
        </is>
      </c>
      <c r="C40" s="6" t="n">
        <v>21699</v>
      </c>
      <c r="E40" s="6" t="n">
        <v>21699</v>
      </c>
    </row>
    <row r="41">
      <c r="A41" s="4" t="inlineStr">
        <is>
          <t>No. of Loans | loan</t>
        </is>
      </c>
      <c r="C41" s="5" t="n">
        <v>4</v>
      </c>
      <c r="E41" s="5" t="n">
        <v>4</v>
      </c>
    </row>
    <row r="42">
      <c r="A42" s="4" t="inlineStr">
        <is>
          <t>Collective loan pool</t>
        </is>
      </c>
    </row>
    <row r="43">
      <c r="A43" s="3" t="inlineStr">
        <is>
          <t>Financing Receivable, Allowance for Credit Loss [Line Items]</t>
        </is>
      </c>
    </row>
    <row r="44">
      <c r="A44" s="4" t="inlineStr">
        <is>
          <t>Loan Carrying Value</t>
        </is>
      </c>
      <c r="C44" s="6" t="n">
        <v>49352</v>
      </c>
      <c r="E44" s="6" t="n">
        <v>49352</v>
      </c>
    </row>
    <row r="45">
      <c r="A45" s="4" t="inlineStr">
        <is>
          <t>Allowance for Credit Loss</t>
        </is>
      </c>
      <c r="C45" s="5" t="n">
        <v>-770</v>
      </c>
      <c r="E45" s="5" t="n">
        <v>-770</v>
      </c>
    </row>
    <row r="46">
      <c r="A46" s="4" t="inlineStr">
        <is>
          <t>Real estate loans receivable, net of credit allowance</t>
        </is>
      </c>
      <c r="C46" s="6" t="n">
        <v>48582</v>
      </c>
      <c r="E46" s="6" t="n">
        <v>48582</v>
      </c>
    </row>
    <row r="47">
      <c r="A47" s="4" t="inlineStr">
        <is>
          <t>No. of Loans | loan</t>
        </is>
      </c>
      <c r="C47" s="5" t="n">
        <v>8</v>
      </c>
      <c r="E47" s="5" t="n">
        <v>8</v>
      </c>
    </row>
    <row r="48">
      <c r="A48" s="4" t="inlineStr">
        <is>
          <t>Collective loan pool</t>
        </is>
      </c>
    </row>
    <row r="49">
      <c r="A49" s="3" t="inlineStr">
        <is>
          <t>Financing Receivable, Allowance for Credit Loss [Line Items]</t>
        </is>
      </c>
    </row>
    <row r="50">
      <c r="A50" s="4" t="inlineStr">
        <is>
          <t>Loan Carrying Value</t>
        </is>
      </c>
      <c r="C50" s="6" t="n">
        <v>867324</v>
      </c>
      <c r="E50" s="6" t="n">
        <v>867324</v>
      </c>
    </row>
    <row r="51">
      <c r="A51" s="4" t="inlineStr">
        <is>
          <t>Allowance for Credit Loss</t>
        </is>
      </c>
      <c r="C51" s="5" t="n">
        <v>-13338</v>
      </c>
      <c r="E51" s="5" t="n">
        <v>-13338</v>
      </c>
    </row>
    <row r="52">
      <c r="A52" s="4" t="inlineStr">
        <is>
          <t>Real estate loans receivable, net of credit allowance</t>
        </is>
      </c>
      <c r="C52" s="6" t="n">
        <v>853986</v>
      </c>
      <c r="E52" s="6" t="n">
        <v>853986</v>
      </c>
    </row>
    <row r="53">
      <c r="A53" s="4" t="inlineStr">
        <is>
          <t>No. of Loans | loan</t>
        </is>
      </c>
      <c r="C53" s="5" t="n">
        <v>9</v>
      </c>
      <c r="E53" s="5" t="n">
        <v>9</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36" customWidth="1" min="3" max="3"/>
  </cols>
  <sheetData>
    <row r="1">
      <c r="A1" s="1" t="inlineStr">
        <is>
          <t>Loans Receivable - Credit Loss Roll Forward (Details) - USD ($) $ in Thousands</t>
        </is>
      </c>
      <c r="B1" s="2" t="inlineStr">
        <is>
          <t>6 Months Ended</t>
        </is>
      </c>
    </row>
    <row r="2">
      <c r="B2" s="2" t="inlineStr">
        <is>
          <t>Jun. 30, 2021</t>
        </is>
      </c>
      <c r="C2" s="2" t="inlineStr">
        <is>
          <t>Jun. 30, 2020</t>
        </is>
      </c>
    </row>
    <row r="3">
      <c r="A3" s="3" t="inlineStr">
        <is>
          <t>Financing Receivable, Allowance for Credit Loss [Roll Forward]</t>
        </is>
      </c>
    </row>
    <row r="4">
      <c r="A4" s="4" t="inlineStr">
        <is>
          <t>Balance at beginning of period</t>
        </is>
      </c>
      <c r="B4" s="6" t="n">
        <v>224036</v>
      </c>
      <c r="C4" s="6" t="n">
        <v>68372</v>
      </c>
    </row>
    <row r="5">
      <c r="A5" s="4" t="inlineStr">
        <is>
          <t>Provision for loan losses</t>
        </is>
      </c>
      <c r="B5" s="5" t="n">
        <v>7580</v>
      </c>
      <c r="C5" s="5" t="n">
        <v>8494</v>
      </c>
    </row>
    <row r="6">
      <c r="A6" s="4" t="inlineStr">
        <is>
          <t>Loan write-offs (1)</t>
        </is>
      </c>
      <c r="B6" s="5" t="n">
        <v>-64075</v>
      </c>
      <c r="C6" s="5" t="n">
        <v>0</v>
      </c>
    </row>
    <row r="7">
      <c r="A7" s="4" t="inlineStr">
        <is>
          <t>Foreign currency translation</t>
        </is>
      </c>
      <c r="B7" s="5" t="n">
        <v>-109</v>
      </c>
      <c r="C7" s="5" t="n">
        <v>-93</v>
      </c>
    </row>
    <row r="8">
      <c r="A8" s="4" t="inlineStr">
        <is>
          <t>Balance at end of period</t>
        </is>
      </c>
      <c r="B8" s="5" t="n">
        <v>167432</v>
      </c>
      <c r="C8" s="6" t="n">
        <v>81985</v>
      </c>
    </row>
    <row r="9">
      <c r="A9" s="4" t="inlineStr">
        <is>
          <t>Accounting Standards Update [Extensible List]</t>
        </is>
      </c>
      <c r="C9" s="4" t="inlineStr">
        <is>
          <t>Accounting Standards Update 2016-13</t>
        </is>
      </c>
    </row>
    <row r="10">
      <c r="A10" s="4" t="inlineStr">
        <is>
          <t>Genesis Healthcare</t>
        </is>
      </c>
    </row>
    <row r="11">
      <c r="A11" s="3" t="inlineStr">
        <is>
          <t>Financing Receivable, Allowance for Credit Loss [Roll Forward]</t>
        </is>
      </c>
    </row>
    <row r="12">
      <c r="A12" s="4" t="inlineStr">
        <is>
          <t>Loan write-offs (1)</t>
        </is>
      </c>
      <c r="B12" s="6" t="n">
        <v>-62753</v>
      </c>
    </row>
    <row r="13">
      <c r="A13" s="4" t="inlineStr">
        <is>
          <t>Accounting Standards Update 2016-13 | Cumulative effect, period of adoption, adjustment</t>
        </is>
      </c>
    </row>
    <row r="14">
      <c r="A14" s="3" t="inlineStr">
        <is>
          <t>Financing Receivable, Allowance for Credit Loss [Roll Forward]</t>
        </is>
      </c>
    </row>
    <row r="15">
      <c r="A15" s="4" t="inlineStr">
        <is>
          <t>Balance at beginning of period</t>
        </is>
      </c>
      <c r="C15" s="6" t="n">
        <v>52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 Summary of Impaired Loans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Receivables [Abstract]</t>
        </is>
      </c>
    </row>
    <row r="4">
      <c r="A4" s="4" t="inlineStr">
        <is>
          <t>Balance of impaired loans at end of period</t>
        </is>
      </c>
      <c r="B4" s="6" t="n">
        <v>178253</v>
      </c>
      <c r="C4" s="6" t="n">
        <v>186584</v>
      </c>
    </row>
    <row r="5">
      <c r="A5" s="4" t="inlineStr">
        <is>
          <t>Allowance for credit losses</t>
        </is>
      </c>
      <c r="B5" s="5" t="n">
        <v>-148438</v>
      </c>
      <c r="C5" s="5" t="n">
        <v>-76695</v>
      </c>
    </row>
    <row r="6">
      <c r="A6" s="4" t="inlineStr">
        <is>
          <t>Balance of deteriorated loans not reserved</t>
        </is>
      </c>
      <c r="B6" s="5" t="n">
        <v>29815</v>
      </c>
      <c r="C6" s="5" t="n">
        <v>109889</v>
      </c>
    </row>
    <row r="7">
      <c r="A7" s="4" t="inlineStr">
        <is>
          <t>Interest recognized on impaired loans</t>
        </is>
      </c>
      <c r="B7" s="5" t="n">
        <v>3122</v>
      </c>
      <c r="C7" s="5" t="n">
        <v>7912</v>
      </c>
    </row>
    <row r="8">
      <c r="A8" s="4" t="inlineStr">
        <is>
          <t>Carrying value of nonaccrual status</t>
        </is>
      </c>
      <c r="B8" s="6" t="n">
        <v>2176</v>
      </c>
      <c r="C8" s="6" t="n">
        <v>10716</v>
      </c>
      <c r="D8" s="6" t="n">
        <v>3623</v>
      </c>
      <c r="E8" s="6" t="n">
        <v>25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ummary of Investments in Unconsolidated Entities (Details) - USD ($) $ in Thousands</t>
        </is>
      </c>
      <c r="B1" s="2" t="inlineStr">
        <is>
          <t>Jun. 30, 2021</t>
        </is>
      </c>
      <c r="C1" s="2" t="inlineStr">
        <is>
          <t>Dec. 31, 2020</t>
        </is>
      </c>
    </row>
    <row r="2">
      <c r="A2" s="3" t="inlineStr">
        <is>
          <t>Schedule of Equity Method Investments [Line Items]</t>
        </is>
      </c>
    </row>
    <row r="3">
      <c r="A3" s="4" t="inlineStr">
        <is>
          <t>Investments in unconsolidated entities</t>
        </is>
      </c>
      <c r="B3" s="6" t="n">
        <v>1020112</v>
      </c>
      <c r="C3" s="6" t="n">
        <v>946234</v>
      </c>
    </row>
    <row r="4">
      <c r="A4" s="4" t="inlineStr">
        <is>
          <t>Seniors Housing Operating</t>
        </is>
      </c>
    </row>
    <row r="5">
      <c r="A5" s="3" t="inlineStr">
        <is>
          <t>Schedule of Equity Method Investments [Line Items]</t>
        </is>
      </c>
    </row>
    <row r="6">
      <c r="A6" s="4" t="inlineStr">
        <is>
          <t>Investments in unconsolidated entities</t>
        </is>
      </c>
      <c r="B6" s="6" t="n">
        <v>766273</v>
      </c>
      <c r="C6" s="5" t="n">
        <v>653057</v>
      </c>
    </row>
    <row r="7">
      <c r="A7" s="4" t="inlineStr">
        <is>
          <t>Seniors Housing Operating | Minimum</t>
        </is>
      </c>
    </row>
    <row r="8">
      <c r="A8" s="3" t="inlineStr">
        <is>
          <t>Schedule of Equity Method Investments [Line Items]</t>
        </is>
      </c>
    </row>
    <row r="9">
      <c r="A9" s="4" t="inlineStr">
        <is>
          <t>Percentage ownership</t>
        </is>
      </c>
      <c r="B9" s="4" t="inlineStr">
        <is>
          <t>10.00%</t>
        </is>
      </c>
    </row>
    <row r="10">
      <c r="A10" s="4" t="inlineStr">
        <is>
          <t>Seniors Housing Operating | Maximum</t>
        </is>
      </c>
    </row>
    <row r="11">
      <c r="A11" s="3" t="inlineStr">
        <is>
          <t>Schedule of Equity Method Investments [Line Items]</t>
        </is>
      </c>
    </row>
    <row r="12">
      <c r="A12" s="4" t="inlineStr">
        <is>
          <t>Percentage ownership</t>
        </is>
      </c>
      <c r="B12" s="4" t="inlineStr">
        <is>
          <t>65.00%</t>
        </is>
      </c>
    </row>
    <row r="13">
      <c r="A13" s="4" t="inlineStr">
        <is>
          <t>Triple-net</t>
        </is>
      </c>
    </row>
    <row r="14">
      <c r="A14" s="3" t="inlineStr">
        <is>
          <t>Schedule of Equity Method Investments [Line Items]</t>
        </is>
      </c>
    </row>
    <row r="15">
      <c r="A15" s="4" t="inlineStr">
        <is>
          <t>Investments in unconsolidated entities</t>
        </is>
      </c>
      <c r="B15" s="6" t="n">
        <v>81100</v>
      </c>
      <c r="C15" s="5" t="n">
        <v>5629</v>
      </c>
    </row>
    <row r="16">
      <c r="A16" s="4" t="inlineStr">
        <is>
          <t>Triple-net | Minimum</t>
        </is>
      </c>
    </row>
    <row r="17">
      <c r="A17" s="3" t="inlineStr">
        <is>
          <t>Schedule of Equity Method Investments [Line Items]</t>
        </is>
      </c>
    </row>
    <row r="18">
      <c r="A18" s="4" t="inlineStr">
        <is>
          <t>Percentage ownership</t>
        </is>
      </c>
      <c r="B18" s="4" t="inlineStr">
        <is>
          <t>10.00%</t>
        </is>
      </c>
    </row>
    <row r="19">
      <c r="A19" s="4" t="inlineStr">
        <is>
          <t>Triple-net | Maximum</t>
        </is>
      </c>
    </row>
    <row r="20">
      <c r="A20" s="3" t="inlineStr">
        <is>
          <t>Schedule of Equity Method Investments [Line Items]</t>
        </is>
      </c>
    </row>
    <row r="21">
      <c r="A21" s="4" t="inlineStr">
        <is>
          <t>Percentage ownership</t>
        </is>
      </c>
      <c r="B21" s="4" t="inlineStr">
        <is>
          <t>25.00%</t>
        </is>
      </c>
    </row>
    <row r="22">
      <c r="A22" s="4" t="inlineStr">
        <is>
          <t>Outpatient Medical</t>
        </is>
      </c>
    </row>
    <row r="23">
      <c r="A23" s="3" t="inlineStr">
        <is>
          <t>Schedule of Equity Method Investments [Line Items]</t>
        </is>
      </c>
    </row>
    <row r="24">
      <c r="A24" s="4" t="inlineStr">
        <is>
          <t>Investments in unconsolidated entities</t>
        </is>
      </c>
      <c r="B24" s="6" t="n">
        <v>172739</v>
      </c>
      <c r="C24" s="6" t="n">
        <v>287548</v>
      </c>
    </row>
    <row r="25">
      <c r="A25" s="4" t="inlineStr">
        <is>
          <t>Outpatient Medical | Minimum</t>
        </is>
      </c>
    </row>
    <row r="26">
      <c r="A26" s="3" t="inlineStr">
        <is>
          <t>Schedule of Equity Method Investments [Line Items]</t>
        </is>
      </c>
    </row>
    <row r="27">
      <c r="A27" s="4" t="inlineStr">
        <is>
          <t>Percentage ownership</t>
        </is>
      </c>
      <c r="B27" s="4" t="inlineStr">
        <is>
          <t>15.00%</t>
        </is>
      </c>
    </row>
    <row r="28">
      <c r="A28" s="4" t="inlineStr">
        <is>
          <t>Outpatient Medical | Maximum</t>
        </is>
      </c>
    </row>
    <row r="29">
      <c r="A29" s="3" t="inlineStr">
        <is>
          <t>Schedule of Equity Method Investments [Line Items]</t>
        </is>
      </c>
    </row>
    <row r="30">
      <c r="A30" s="4" t="inlineStr">
        <is>
          <t>Percentage ownership</t>
        </is>
      </c>
      <c r="B30"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9" customWidth="1" min="2" max="2"/>
  </cols>
  <sheetData>
    <row r="1">
      <c r="A1" s="1" t="inlineStr">
        <is>
          <t>Investments in Unconsolidated Entities - Narrative (Details) $ in Thousands</t>
        </is>
      </c>
      <c r="B1" s="2" t="inlineStr">
        <is>
          <t>6 Months Ended</t>
        </is>
      </c>
    </row>
    <row r="2">
      <c r="B2" s="2" t="inlineStr">
        <is>
          <t>Jun. 30, 2021USD ($)property</t>
        </is>
      </c>
    </row>
    <row r="3">
      <c r="A3" s="3" t="inlineStr">
        <is>
          <t>Schedule of Equity Method Investments [Line Items]</t>
        </is>
      </c>
    </row>
    <row r="4">
      <c r="A4" s="4" t="inlineStr">
        <is>
          <t>Aggregate unamortized basis difference of joint venture investments</t>
        </is>
      </c>
      <c r="B4" s="6" t="n">
        <v>118278</v>
      </c>
    </row>
    <row r="5">
      <c r="A5" s="4" t="inlineStr">
        <is>
          <t>Total loans made</t>
        </is>
      </c>
      <c r="B5" s="5" t="n">
        <v>270164</v>
      </c>
    </row>
    <row r="6">
      <c r="A6" s="4" t="inlineStr">
        <is>
          <t>Expected additional funding for investments</t>
        </is>
      </c>
      <c r="B6" s="6" t="n">
        <v>20209</v>
      </c>
    </row>
    <row r="7">
      <c r="A7" s="4" t="inlineStr">
        <is>
          <t>Not Primary Beneficiary</t>
        </is>
      </c>
    </row>
    <row r="8">
      <c r="A8" s="3" t="inlineStr">
        <is>
          <t>Schedule of Equity Method Investments [Line Items]</t>
        </is>
      </c>
    </row>
    <row r="9">
      <c r="A9" s="4" t="inlineStr">
        <is>
          <t>Number of properties | property</t>
        </is>
      </c>
      <c r="B9" s="5" t="n">
        <v>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14" customWidth="1" min="6" max="6"/>
  </cols>
  <sheetData>
    <row r="1">
      <c r="A1" s="1" t="inlineStr">
        <is>
          <t>Credit Concentration - Summary of Credit Concentration (Details) $ in Thousands</t>
        </is>
      </c>
      <c r="B1" s="2" t="inlineStr">
        <is>
          <t>3 Months Ended</t>
        </is>
      </c>
      <c r="D1" s="2" t="inlineStr">
        <is>
          <t>6 Months Ended</t>
        </is>
      </c>
    </row>
    <row r="2">
      <c r="B2" s="2" t="inlineStr">
        <is>
          <t>Jun. 30, 2021USD ($)property</t>
        </is>
      </c>
      <c r="C2" s="2" t="inlineStr">
        <is>
          <t>Jun. 30, 2020USD ($)</t>
        </is>
      </c>
      <c r="D2" s="2" t="inlineStr">
        <is>
          <t>Jun. 30, 2021USD ($)property</t>
        </is>
      </c>
      <c r="E2" s="2" t="inlineStr">
        <is>
          <t>Jun. 30, 2020USD ($)</t>
        </is>
      </c>
      <c r="F2" s="2" t="inlineStr">
        <is>
          <t>Dec. 31, 2020</t>
        </is>
      </c>
    </row>
    <row r="3">
      <c r="A3" s="3" t="inlineStr">
        <is>
          <t>Concentration Risk [Line Items]</t>
        </is>
      </c>
    </row>
    <row r="4">
      <c r="A4" s="4" t="inlineStr">
        <is>
          <t>Total NOI</t>
        </is>
      </c>
      <c r="B4" s="6" t="n">
        <v>498335</v>
      </c>
      <c r="C4" s="6" t="n">
        <v>527711</v>
      </c>
      <c r="D4" s="6" t="n">
        <v>933071</v>
      </c>
      <c r="E4" s="6" t="n">
        <v>1104532</v>
      </c>
    </row>
    <row r="5">
      <c r="A5" s="4" t="inlineStr">
        <is>
          <t>Percentage total investments with top five customers</t>
        </is>
      </c>
      <c r="F5" s="4" t="inlineStr">
        <is>
          <t>36.00%</t>
        </is>
      </c>
    </row>
    <row r="6">
      <c r="A6" s="4" t="inlineStr">
        <is>
          <t>Net operating income | Credit Concentration Risk</t>
        </is>
      </c>
    </row>
    <row r="7">
      <c r="A7" s="3" t="inlineStr">
        <is>
          <t>Concentration Risk [Line Items]</t>
        </is>
      </c>
    </row>
    <row r="8">
      <c r="A8" s="4" t="inlineStr">
        <is>
          <t>Number of Properties | property</t>
        </is>
      </c>
      <c r="B8" s="5" t="n">
        <v>1516</v>
      </c>
      <c r="D8" s="5" t="n">
        <v>1516</v>
      </c>
    </row>
    <row r="9">
      <c r="A9" s="4" t="inlineStr">
        <is>
          <t>Total NOI</t>
        </is>
      </c>
      <c r="D9" s="6" t="n">
        <v>933071</v>
      </c>
    </row>
    <row r="10">
      <c r="A10" s="4" t="inlineStr">
        <is>
          <t>Percent of NOI</t>
        </is>
      </c>
      <c r="D10" s="4" t="inlineStr">
        <is>
          <t>100.00%</t>
        </is>
      </c>
    </row>
    <row r="11">
      <c r="A11" s="4" t="inlineStr">
        <is>
          <t>Net operating income | Credit Concentration Risk | ProMedica</t>
        </is>
      </c>
    </row>
    <row r="12">
      <c r="A12" s="3" t="inlineStr">
        <is>
          <t>Concentration Risk [Line Items]</t>
        </is>
      </c>
    </row>
    <row r="13">
      <c r="A13" s="4" t="inlineStr">
        <is>
          <t>Number of Properties | property</t>
        </is>
      </c>
      <c r="B13" s="5" t="n">
        <v>217</v>
      </c>
      <c r="D13" s="5" t="n">
        <v>217</v>
      </c>
    </row>
    <row r="14">
      <c r="A14" s="4" t="inlineStr">
        <is>
          <t>Total NOI</t>
        </is>
      </c>
      <c r="D14" s="6" t="n">
        <v>111157</v>
      </c>
    </row>
    <row r="15">
      <c r="A15" s="4" t="inlineStr">
        <is>
          <t>Percent of NOI</t>
        </is>
      </c>
      <c r="D15" s="4" t="inlineStr">
        <is>
          <t>12.00%</t>
        </is>
      </c>
    </row>
    <row r="16">
      <c r="A16" s="4" t="inlineStr">
        <is>
          <t>Net operating income | Credit Concentration Risk | Sunrise Senior Living</t>
        </is>
      </c>
    </row>
    <row r="17">
      <c r="A17" s="3" t="inlineStr">
        <is>
          <t>Concentration Risk [Line Items]</t>
        </is>
      </c>
    </row>
    <row r="18">
      <c r="A18" s="4" t="inlineStr">
        <is>
          <t>Number of Properties | property</t>
        </is>
      </c>
      <c r="B18" s="5" t="n">
        <v>166</v>
      </c>
      <c r="D18" s="5" t="n">
        <v>166</v>
      </c>
    </row>
    <row r="19">
      <c r="A19" s="4" t="inlineStr">
        <is>
          <t>Total NOI</t>
        </is>
      </c>
      <c r="D19" s="6" t="n">
        <v>109494</v>
      </c>
    </row>
    <row r="20">
      <c r="A20" s="4" t="inlineStr">
        <is>
          <t>Percent of NOI</t>
        </is>
      </c>
      <c r="D20" s="4" t="inlineStr">
        <is>
          <t>12.00%</t>
        </is>
      </c>
    </row>
    <row r="21">
      <c r="A21" s="4" t="inlineStr">
        <is>
          <t>Net operating income | Credit Concentration Risk | Revera</t>
        </is>
      </c>
    </row>
    <row r="22">
      <c r="A22" s="3" t="inlineStr">
        <is>
          <t>Concentration Risk [Line Items]</t>
        </is>
      </c>
    </row>
    <row r="23">
      <c r="A23" s="4" t="inlineStr">
        <is>
          <t>Number of Properties | property</t>
        </is>
      </c>
      <c r="B23" s="5" t="n">
        <v>85</v>
      </c>
      <c r="D23" s="5" t="n">
        <v>85</v>
      </c>
    </row>
    <row r="24">
      <c r="A24" s="4" t="inlineStr">
        <is>
          <t>Total NOI</t>
        </is>
      </c>
      <c r="D24" s="6" t="n">
        <v>45928</v>
      </c>
    </row>
    <row r="25">
      <c r="A25" s="4" t="inlineStr">
        <is>
          <t>Percent of NOI</t>
        </is>
      </c>
      <c r="D25" s="4" t="inlineStr">
        <is>
          <t>5.00%</t>
        </is>
      </c>
    </row>
    <row r="26">
      <c r="A26" s="4" t="inlineStr">
        <is>
          <t>Net operating income | Credit Concentration Risk | Avery Healthcare</t>
        </is>
      </c>
    </row>
    <row r="27">
      <c r="A27" s="3" t="inlineStr">
        <is>
          <t>Concentration Risk [Line Items]</t>
        </is>
      </c>
    </row>
    <row r="28">
      <c r="A28" s="4" t="inlineStr">
        <is>
          <t>Number of Properties | property</t>
        </is>
      </c>
      <c r="B28" s="5" t="n">
        <v>61</v>
      </c>
      <c r="D28" s="5" t="n">
        <v>61</v>
      </c>
    </row>
    <row r="29">
      <c r="A29" s="4" t="inlineStr">
        <is>
          <t>Total NOI</t>
        </is>
      </c>
      <c r="D29" s="6" t="n">
        <v>41536</v>
      </c>
    </row>
    <row r="30">
      <c r="A30" s="4" t="inlineStr">
        <is>
          <t>Percent of NOI</t>
        </is>
      </c>
      <c r="D30" s="4" t="inlineStr">
        <is>
          <t>5.00%</t>
        </is>
      </c>
    </row>
    <row r="31">
      <c r="A31" s="4" t="inlineStr">
        <is>
          <t>Net operating income | Credit Concentration Risk | Genesis Healthcare</t>
        </is>
      </c>
    </row>
    <row r="32">
      <c r="A32" s="3" t="inlineStr">
        <is>
          <t>Concentration Risk [Line Items]</t>
        </is>
      </c>
    </row>
    <row r="33">
      <c r="A33" s="4" t="inlineStr">
        <is>
          <t>Number of Properties | property</t>
        </is>
      </c>
      <c r="B33" s="5" t="n">
        <v>15</v>
      </c>
      <c r="D33" s="5" t="n">
        <v>15</v>
      </c>
    </row>
    <row r="34">
      <c r="A34" s="4" t="inlineStr">
        <is>
          <t>Total NOI</t>
        </is>
      </c>
      <c r="D34" s="6" t="n">
        <v>36677</v>
      </c>
    </row>
    <row r="35">
      <c r="A35" s="4" t="inlineStr">
        <is>
          <t>Percent of NOI</t>
        </is>
      </c>
      <c r="D35" s="4" t="inlineStr">
        <is>
          <t>4.00%</t>
        </is>
      </c>
    </row>
    <row r="36">
      <c r="A36" s="4" t="inlineStr">
        <is>
          <t>Net operating income | Credit Concentration Risk | Remaining portfolio</t>
        </is>
      </c>
    </row>
    <row r="37">
      <c r="A37" s="3" t="inlineStr">
        <is>
          <t>Concentration Risk [Line Items]</t>
        </is>
      </c>
    </row>
    <row r="38">
      <c r="A38" s="4" t="inlineStr">
        <is>
          <t>Number of Properties | property</t>
        </is>
      </c>
      <c r="B38" s="5" t="n">
        <v>972</v>
      </c>
      <c r="D38" s="5" t="n">
        <v>972</v>
      </c>
    </row>
    <row r="39">
      <c r="A39" s="4" t="inlineStr">
        <is>
          <t>Total NOI</t>
        </is>
      </c>
      <c r="D39" s="6" t="n">
        <v>588279</v>
      </c>
    </row>
    <row r="40">
      <c r="A40" s="4" t="inlineStr">
        <is>
          <t>Percent of NOI</t>
        </is>
      </c>
      <c r="D40" s="4" t="inlineStr">
        <is>
          <t>62.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33" customWidth="1" min="2" max="2"/>
    <col width="29" customWidth="1" min="3" max="3"/>
    <col width="21" customWidth="1" min="4" max="4"/>
  </cols>
  <sheetData>
    <row r="1">
      <c r="A1" s="1" t="inlineStr">
        <is>
          <t>Credit Concentration - Narrative (Details) $ in Thousands</t>
        </is>
      </c>
      <c r="B1" s="2" t="inlineStr">
        <is>
          <t>1 Months Ended</t>
        </is>
      </c>
      <c r="C1" s="2" t="inlineStr">
        <is>
          <t>6 Months Ended</t>
        </is>
      </c>
    </row>
    <row r="2">
      <c r="B2" s="2" t="inlineStr">
        <is>
          <t>Apr. 29, 2021USD ($)propertyterm</t>
        </is>
      </c>
      <c r="C2" s="2" t="inlineStr">
        <is>
          <t>Jun. 30, 2021USD ($)property</t>
        </is>
      </c>
      <c r="D2" s="2" t="inlineStr">
        <is>
          <t>Jun. 30, 2020USD ($)</t>
        </is>
      </c>
    </row>
    <row r="3">
      <c r="A3" s="3" t="inlineStr">
        <is>
          <t>Concentration Risk [Line Items]</t>
        </is>
      </c>
    </row>
    <row r="4">
      <c r="A4" s="4" t="inlineStr">
        <is>
          <t>Proceeds from real estate dispositions</t>
        </is>
      </c>
      <c r="C4" s="6" t="n">
        <v>446680</v>
      </c>
      <c r="D4" s="6" t="n">
        <v>1998087</v>
      </c>
    </row>
    <row r="5">
      <c r="A5" s="4" t="inlineStr">
        <is>
          <t>Financing receivable</t>
        </is>
      </c>
      <c r="C5" s="5" t="n">
        <v>1295663</v>
      </c>
    </row>
    <row r="6">
      <c r="A6" s="4" t="inlineStr">
        <is>
          <t>Genesis Healthcare</t>
        </is>
      </c>
    </row>
    <row r="7">
      <c r="A7" s="3" t="inlineStr">
        <is>
          <t>Concentration Risk [Line Items]</t>
        </is>
      </c>
    </row>
    <row r="8">
      <c r="A8" s="4" t="inlineStr">
        <is>
          <t>Percentage ownership</t>
        </is>
      </c>
      <c r="B8" s="4" t="inlineStr">
        <is>
          <t>20.00%</t>
        </is>
      </c>
    </row>
    <row r="9">
      <c r="A9" s="4" t="inlineStr">
        <is>
          <t>Genesis Healthcare | ProMedica</t>
        </is>
      </c>
    </row>
    <row r="10">
      <c r="A10" s="3" t="inlineStr">
        <is>
          <t>Concentration Risk [Line Items]</t>
        </is>
      </c>
    </row>
    <row r="11">
      <c r="A11" s="4" t="inlineStr">
        <is>
          <t>Percentage ownership</t>
        </is>
      </c>
      <c r="B11" s="4" t="inlineStr">
        <is>
          <t>80.00%</t>
        </is>
      </c>
    </row>
    <row r="12">
      <c r="A12" s="4" t="inlineStr">
        <is>
          <t>Triple-net</t>
        </is>
      </c>
    </row>
    <row r="13">
      <c r="A13" s="3" t="inlineStr">
        <is>
          <t>Concentration Risk [Line Items]</t>
        </is>
      </c>
    </row>
    <row r="14">
      <c r="A14" s="4" t="inlineStr">
        <is>
          <t>Number of properties | term</t>
        </is>
      </c>
      <c r="B14" s="5" t="n">
        <v>51</v>
      </c>
    </row>
    <row r="15">
      <c r="A15" s="4" t="inlineStr">
        <is>
          <t>Genesis Healthcare</t>
        </is>
      </c>
    </row>
    <row r="16">
      <c r="A16" s="3" t="inlineStr">
        <is>
          <t>Concentration Risk [Line Items]</t>
        </is>
      </c>
    </row>
    <row r="17">
      <c r="A17" s="4" t="inlineStr">
        <is>
          <t>Number of lease properties | property</t>
        </is>
      </c>
      <c r="B17" s="5" t="n">
        <v>7</v>
      </c>
    </row>
    <row r="18">
      <c r="A18" s="4" t="inlineStr">
        <is>
          <t>Decrease in indebtedness</t>
        </is>
      </c>
      <c r="B18" s="6" t="n">
        <v>170000</v>
      </c>
    </row>
    <row r="19">
      <c r="A19" s="4" t="inlineStr">
        <is>
          <t>Termination fee</t>
        </is>
      </c>
      <c r="B19" s="5" t="n">
        <v>86000</v>
      </c>
    </row>
    <row r="20">
      <c r="A20" s="4" t="inlineStr">
        <is>
          <t>Financing receivable</t>
        </is>
      </c>
      <c r="B20" s="6" t="n">
        <v>167000</v>
      </c>
      <c r="C20" s="6" t="n">
        <v>144667</v>
      </c>
    </row>
    <row r="21">
      <c r="A21" s="4" t="inlineStr">
        <is>
          <t>Genesis Healthcare | Triple-net</t>
        </is>
      </c>
    </row>
    <row r="22">
      <c r="A22" s="3" t="inlineStr">
        <is>
          <t>Concentration Risk [Line Items]</t>
        </is>
      </c>
    </row>
    <row r="23">
      <c r="A23" s="4" t="inlineStr">
        <is>
          <t>Number of lease properties | property</t>
        </is>
      </c>
      <c r="B23" s="5" t="n">
        <v>9</v>
      </c>
    </row>
    <row r="24">
      <c r="A24" s="4" t="inlineStr">
        <is>
          <t>Genesis Properties</t>
        </is>
      </c>
    </row>
    <row r="25">
      <c r="A25" s="3" t="inlineStr">
        <is>
          <t>Concentration Risk [Line Items]</t>
        </is>
      </c>
    </row>
    <row r="26">
      <c r="A26" s="4" t="inlineStr">
        <is>
          <t>Number of properties sold | property</t>
        </is>
      </c>
      <c r="B26" s="5" t="n">
        <v>35</v>
      </c>
    </row>
    <row r="27">
      <c r="A27" s="4" t="inlineStr">
        <is>
          <t>Proceeds from real estate dispositions</t>
        </is>
      </c>
      <c r="B27" s="6" t="n">
        <v>496000</v>
      </c>
    </row>
    <row r="28">
      <c r="A28" s="4" t="inlineStr">
        <is>
          <t>Number of operational properties | property</t>
        </is>
      </c>
      <c r="C28" s="5" t="n">
        <v>28</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13" customWidth="1" min="5" max="5"/>
  </cols>
  <sheetData>
    <row r="1">
      <c r="A1" s="1" t="inlineStr">
        <is>
          <t>Borrowings Under Credit Facilities and Commercial Paper Program - Narrative (Details)</t>
        </is>
      </c>
      <c r="B1" s="2" t="inlineStr">
        <is>
          <t>1 Months Ended</t>
        </is>
      </c>
      <c r="C1" s="2" t="inlineStr">
        <is>
          <t>6 Months Ended</t>
        </is>
      </c>
    </row>
    <row r="2">
      <c r="B2" s="2" t="inlineStr">
        <is>
          <t>Jan. 31, 2019USD ($)</t>
        </is>
      </c>
      <c r="C2" s="2" t="inlineStr">
        <is>
          <t>Jun. 30, 2021USD ($)bankterm</t>
        </is>
      </c>
      <c r="D2" s="2" t="inlineStr">
        <is>
          <t>Dec. 31, 2020USD ($)</t>
        </is>
      </c>
      <c r="E2" s="2" t="inlineStr">
        <is>
          <t>[1]</t>
        </is>
      </c>
    </row>
    <row r="3">
      <c r="A3" s="3" t="inlineStr">
        <is>
          <t>Line of Credit Facility [Line Items]</t>
        </is>
      </c>
    </row>
    <row r="4">
      <c r="A4" s="4" t="inlineStr">
        <is>
          <t>Number of banks in consortium | bank</t>
        </is>
      </c>
      <c r="C4" s="5" t="n">
        <v>34</v>
      </c>
    </row>
    <row r="5">
      <c r="A5" s="4" t="inlineStr">
        <is>
          <t>Borrowings outstanding</t>
        </is>
      </c>
      <c r="C5" s="6" t="n">
        <v>0</v>
      </c>
      <c r="D5" s="6" t="n">
        <v>0</v>
      </c>
    </row>
    <row r="6">
      <c r="A6" s="4" t="inlineStr">
        <is>
          <t>Unsecured revolving credit facility</t>
        </is>
      </c>
    </row>
    <row r="7">
      <c r="A7" s="3" t="inlineStr">
        <is>
          <t>Line of Credit Facility [Line Items]</t>
        </is>
      </c>
    </row>
    <row r="8">
      <c r="A8" s="4" t="inlineStr">
        <is>
          <t>Unsecured line of credit arrangement</t>
        </is>
      </c>
      <c r="C8" s="5" t="n">
        <v>4000000000</v>
      </c>
    </row>
    <row r="9">
      <c r="A9" s="4" t="inlineStr">
        <is>
          <t>Borrowings outstanding</t>
        </is>
      </c>
      <c r="C9" s="6" t="n">
        <v>0</v>
      </c>
    </row>
    <row r="10">
      <c r="A10" s="4" t="inlineStr">
        <is>
          <t>Number of successive terms | term</t>
        </is>
      </c>
      <c r="C10" s="5" t="n">
        <v>2</v>
      </c>
    </row>
    <row r="11">
      <c r="A11" s="4" t="inlineStr">
        <is>
          <t>Successive term</t>
        </is>
      </c>
      <c r="C11" s="4" t="inlineStr">
        <is>
          <t>6 months</t>
        </is>
      </c>
    </row>
    <row r="12">
      <c r="A12" s="4" t="inlineStr">
        <is>
          <t>Available to borrow in alternate currencies</t>
        </is>
      </c>
      <c r="C12" s="6" t="n">
        <v>1000000000</v>
      </c>
    </row>
    <row r="13">
      <c r="A13" s="4" t="inlineStr">
        <is>
          <t>Facility fee</t>
        </is>
      </c>
      <c r="C13" s="4" t="inlineStr">
        <is>
          <t>0.15%</t>
        </is>
      </c>
    </row>
    <row r="14">
      <c r="A14" s="4" t="inlineStr">
        <is>
          <t>Unsecured revolving credit facility | Credit Facility, Tranche Due 2023</t>
        </is>
      </c>
    </row>
    <row r="15">
      <c r="A15" s="3" t="inlineStr">
        <is>
          <t>Line of Credit Facility [Line Items]</t>
        </is>
      </c>
    </row>
    <row r="16">
      <c r="A16" s="4" t="inlineStr">
        <is>
          <t>Unsecured line of credit arrangement</t>
        </is>
      </c>
      <c r="C16" s="6" t="n">
        <v>1000000000</v>
      </c>
    </row>
    <row r="17">
      <c r="A17" s="4" t="inlineStr">
        <is>
          <t>Unsecured revolving credit facility | Credit Facility, Tranche Due 2025</t>
        </is>
      </c>
    </row>
    <row r="18">
      <c r="A18" s="3" t="inlineStr">
        <is>
          <t>Line of Credit Facility [Line Items]</t>
        </is>
      </c>
    </row>
    <row r="19">
      <c r="A19" s="4" t="inlineStr">
        <is>
          <t>Unsecured line of credit arrangement</t>
        </is>
      </c>
      <c r="C19" s="6" t="n">
        <v>3000000000</v>
      </c>
    </row>
    <row r="20">
      <c r="A20" s="4" t="inlineStr">
        <is>
          <t>Unsecured revolving credit facility | LIBOR</t>
        </is>
      </c>
    </row>
    <row r="21">
      <c r="A21" s="3" t="inlineStr">
        <is>
          <t>Line of Credit Facility [Line Items]</t>
        </is>
      </c>
    </row>
    <row r="22">
      <c r="A22" s="4" t="inlineStr">
        <is>
          <t>Interest rate margin</t>
        </is>
      </c>
      <c r="C22" s="4" t="inlineStr">
        <is>
          <t>0.775%</t>
        </is>
      </c>
    </row>
    <row r="23">
      <c r="A23" s="4" t="inlineStr">
        <is>
          <t>Unsecured revolving credit facility | Accordion feature</t>
        </is>
      </c>
    </row>
    <row r="24">
      <c r="A24" s="3" t="inlineStr">
        <is>
          <t>Line of Credit Facility [Line Items]</t>
        </is>
      </c>
    </row>
    <row r="25">
      <c r="A25" s="4" t="inlineStr">
        <is>
          <t>Unsecured line of credit arrangement</t>
        </is>
      </c>
      <c r="C25" s="6" t="n">
        <v>1250000000</v>
      </c>
    </row>
    <row r="26">
      <c r="A26" s="4" t="inlineStr">
        <is>
          <t>Term credit facility</t>
        </is>
      </c>
    </row>
    <row r="27">
      <c r="A27" s="3" t="inlineStr">
        <is>
          <t>Line of Credit Facility [Line Items]</t>
        </is>
      </c>
    </row>
    <row r="28">
      <c r="A28" s="4" t="inlineStr">
        <is>
          <t>Unsecured line of credit arrangement</t>
        </is>
      </c>
      <c r="C28" s="5" t="n">
        <v>500000000</v>
      </c>
    </row>
    <row r="29">
      <c r="A29" s="4" t="inlineStr">
        <is>
          <t>Term credit facility, CAD denominated</t>
        </is>
      </c>
    </row>
    <row r="30">
      <c r="A30" s="3" t="inlineStr">
        <is>
          <t>Line of Credit Facility [Line Items]</t>
        </is>
      </c>
    </row>
    <row r="31">
      <c r="A31" s="4" t="inlineStr">
        <is>
          <t>Unsecured line of credit arrangement</t>
        </is>
      </c>
      <c r="C31" s="5" t="n">
        <v>250000000</v>
      </c>
    </row>
    <row r="32">
      <c r="A32" s="4" t="inlineStr">
        <is>
          <t>Term credit facility, CAD denominated | Accordion feature</t>
        </is>
      </c>
    </row>
    <row r="33">
      <c r="A33" s="3" t="inlineStr">
        <is>
          <t>Line of Credit Facility [Line Items]</t>
        </is>
      </c>
    </row>
    <row r="34">
      <c r="A34" s="4" t="inlineStr">
        <is>
          <t>Unsecured line of credit arrangement</t>
        </is>
      </c>
      <c r="C34" s="5" t="n">
        <v>250000000</v>
      </c>
    </row>
    <row r="35">
      <c r="A35" s="4" t="inlineStr">
        <is>
          <t>Commercial paper note program</t>
        </is>
      </c>
    </row>
    <row r="36">
      <c r="A36" s="3" t="inlineStr">
        <is>
          <t>Line of Credit Facility [Line Items]</t>
        </is>
      </c>
    </row>
    <row r="37">
      <c r="A37" s="4" t="inlineStr">
        <is>
          <t>Unsecured line of credit arrangement</t>
        </is>
      </c>
      <c r="B37" s="6" t="n">
        <v>1000000000</v>
      </c>
    </row>
    <row r="38">
      <c r="A38" s="4" t="inlineStr">
        <is>
          <t>Borrowings outstanding</t>
        </is>
      </c>
      <c r="C38" s="6" t="n">
        <v>0</v>
      </c>
    </row>
    <row r="39">
      <c r="A39" s="4" t="inlineStr">
        <is>
          <t>Commercial paper note program | Maximum</t>
        </is>
      </c>
    </row>
    <row r="40">
      <c r="A40" s="3" t="inlineStr">
        <is>
          <t>Line of Credit Facility [Line Items]</t>
        </is>
      </c>
    </row>
    <row r="41">
      <c r="A41" s="4" t="inlineStr">
        <is>
          <t>Debt instrument, term</t>
        </is>
      </c>
      <c r="B41" s="4" t="inlineStr">
        <is>
          <t>397 days</t>
        </is>
      </c>
    </row>
    <row r="42"/>
    <row r="43">
      <c r="A43" s="4" t="inlineStr">
        <is>
          <t>[1]</t>
        </is>
      </c>
      <c r="B43" s="4" t="inlineStr">
        <is>
          <t>Note: The consolidated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43">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E42"/>
    <mergeCell ref="B43:E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Under Credit Facilities and Commercial Paper Program - Aggregate Borrowings Under Unsecured Revolving Credit Facility and Commercial Pape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Balance outstanding at quarter end</t>
        </is>
      </c>
      <c r="B4" s="6" t="n">
        <v>0</v>
      </c>
      <c r="C4" s="6" t="n">
        <v>0</v>
      </c>
      <c r="D4" s="6" t="n">
        <v>0</v>
      </c>
      <c r="E4" s="6" t="n">
        <v>0</v>
      </c>
    </row>
    <row r="5">
      <c r="A5" s="4" t="inlineStr">
        <is>
          <t>Maximum amount outstanding at any month end</t>
        </is>
      </c>
      <c r="B5" s="5" t="n">
        <v>195000</v>
      </c>
      <c r="C5" s="5" t="n">
        <v>685000</v>
      </c>
      <c r="D5" s="5" t="n">
        <v>195000</v>
      </c>
      <c r="E5" s="5" t="n">
        <v>2100000</v>
      </c>
    </row>
    <row r="6">
      <c r="A6" s="4" t="inlineStr">
        <is>
          <t>Average amount outstanding (total of daily principal balances divided by days in period)</t>
        </is>
      </c>
      <c r="B6" s="6" t="n">
        <v>289231</v>
      </c>
      <c r="C6" s="6" t="n">
        <v>405165</v>
      </c>
      <c r="D6" s="6" t="n">
        <v>145414</v>
      </c>
      <c r="E6" s="6" t="n">
        <v>999490</v>
      </c>
    </row>
    <row r="7">
      <c r="A7" s="4" t="inlineStr">
        <is>
          <t>Weighted average interest rate (actual interest expense divided by average borrowings outstanding)</t>
        </is>
      </c>
      <c r="B7" s="4" t="inlineStr">
        <is>
          <t>0.76%</t>
        </is>
      </c>
      <c r="C7" s="4" t="inlineStr">
        <is>
          <t>1.57%</t>
        </is>
      </c>
      <c r="D7" s="4" t="inlineStr">
        <is>
          <t>0.76%</t>
        </is>
      </c>
      <c r="E7" s="4" t="inlineStr">
        <is>
          <t>2.08%</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enior Unsecured Notes and Secured Debt - Annual Principal Payments Due on Debt Obligations (Details)</t>
        </is>
      </c>
      <c r="B1" s="2" t="inlineStr">
        <is>
          <t>6 Months Ended</t>
        </is>
      </c>
    </row>
    <row r="2">
      <c r="B2" s="2" t="inlineStr">
        <is>
          <t>Jun. 30, 2021USD ($)</t>
        </is>
      </c>
      <c r="C2" s="2" t="inlineStr">
        <is>
          <t>Jun. 30, 2021CAD ($)</t>
        </is>
      </c>
      <c r="D2" s="2" t="inlineStr">
        <is>
          <t>Jun. 30, 2021GBP (£)</t>
        </is>
      </c>
      <c r="E2" s="2" t="inlineStr">
        <is>
          <t>Dec. 31, 2020USD ($)</t>
        </is>
      </c>
      <c r="F2" s="2" t="inlineStr">
        <is>
          <t>Jun. 30, 2020USD ($)</t>
        </is>
      </c>
      <c r="G2" s="2" t="inlineStr">
        <is>
          <t>Dec. 31, 2019USD ($)</t>
        </is>
      </c>
    </row>
    <row r="3">
      <c r="A3" s="3" t="inlineStr">
        <is>
          <t>Annual principal payments due</t>
        </is>
      </c>
    </row>
    <row r="4">
      <c r="A4" s="4" t="inlineStr">
        <is>
          <t>2021</t>
        </is>
      </c>
      <c r="B4" s="6" t="n">
        <v>253459000</v>
      </c>
    </row>
    <row r="5">
      <c r="A5" s="4" t="inlineStr">
        <is>
          <t>2022</t>
        </is>
      </c>
      <c r="B5" s="5" t="n">
        <v>496699000</v>
      </c>
    </row>
    <row r="6">
      <c r="A6" s="4" t="inlineStr">
        <is>
          <t>2023</t>
        </is>
      </c>
      <c r="B6" s="5" t="n">
        <v>1190934000</v>
      </c>
    </row>
    <row r="7">
      <c r="A7" s="4" t="inlineStr">
        <is>
          <t>2024</t>
        </is>
      </c>
      <c r="B7" s="5" t="n">
        <v>1535318000</v>
      </c>
    </row>
    <row r="8">
      <c r="A8" s="4" t="inlineStr">
        <is>
          <t>2025</t>
        </is>
      </c>
      <c r="B8" s="5" t="n">
        <v>1431449000</v>
      </c>
    </row>
    <row r="9">
      <c r="A9" s="4" t="inlineStr">
        <is>
          <t>Thereafter</t>
        </is>
      </c>
      <c r="B9" s="5" t="n">
        <v>8656254000</v>
      </c>
    </row>
    <row r="10">
      <c r="A10" s="4" t="inlineStr">
        <is>
          <t>Totals</t>
        </is>
      </c>
      <c r="B10" s="5" t="n">
        <v>13564113000</v>
      </c>
    </row>
    <row r="11">
      <c r="A11" s="4" t="inlineStr">
        <is>
          <t>Senior unsecured notes</t>
        </is>
      </c>
    </row>
    <row r="12">
      <c r="A12" s="3" t="inlineStr">
        <is>
          <t>Annual principal payments due</t>
        </is>
      </c>
    </row>
    <row r="13">
      <c r="A13" s="4" t="inlineStr">
        <is>
          <t>2021</t>
        </is>
      </c>
      <c r="B13" s="5" t="n">
        <v>0</v>
      </c>
    </row>
    <row r="14">
      <c r="A14" s="4" t="inlineStr">
        <is>
          <t>2022</t>
        </is>
      </c>
      <c r="B14" s="5" t="n">
        <v>10000000</v>
      </c>
    </row>
    <row r="15">
      <c r="A15" s="4" t="inlineStr">
        <is>
          <t>2023</t>
        </is>
      </c>
      <c r="B15" s="5" t="n">
        <v>701525000</v>
      </c>
    </row>
    <row r="16">
      <c r="A16" s="4" t="inlineStr">
        <is>
          <t>2024</t>
        </is>
      </c>
      <c r="B16" s="5" t="n">
        <v>1350000000</v>
      </c>
    </row>
    <row r="17">
      <c r="A17" s="4" t="inlineStr">
        <is>
          <t>2025</t>
        </is>
      </c>
      <c r="B17" s="5" t="n">
        <v>1250000000</v>
      </c>
    </row>
    <row r="18">
      <c r="A18" s="4" t="inlineStr">
        <is>
          <t>Thereafter</t>
        </is>
      </c>
      <c r="B18" s="5" t="n">
        <v>7941460000</v>
      </c>
    </row>
    <row r="19">
      <c r="A19" s="4" t="inlineStr">
        <is>
          <t>Totals</t>
        </is>
      </c>
      <c r="B19" s="6" t="n">
        <v>11252985000</v>
      </c>
      <c r="E19" s="6" t="n">
        <v>11509533000</v>
      </c>
      <c r="F19" s="6" t="n">
        <v>11912711000</v>
      </c>
      <c r="G19" s="6" t="n">
        <v>10427562000</v>
      </c>
    </row>
    <row r="20">
      <c r="A20" s="4" t="inlineStr">
        <is>
          <t>Senior unsecured notes | Minimum</t>
        </is>
      </c>
    </row>
    <row r="21">
      <c r="A21" s="3" t="inlineStr">
        <is>
          <t>Annual principal payments due</t>
        </is>
      </c>
    </row>
    <row r="22">
      <c r="A22" s="4" t="inlineStr">
        <is>
          <t>Interest rate</t>
        </is>
      </c>
      <c r="B22" s="4" t="inlineStr">
        <is>
          <t>0.79%</t>
        </is>
      </c>
      <c r="C22" s="4" t="inlineStr">
        <is>
          <t>0.79%</t>
        </is>
      </c>
      <c r="D22" s="4" t="inlineStr">
        <is>
          <t>0.79%</t>
        </is>
      </c>
    </row>
    <row r="23">
      <c r="A23" s="4" t="inlineStr">
        <is>
          <t>Senior unsecured notes | Maximum</t>
        </is>
      </c>
    </row>
    <row r="24">
      <c r="A24" s="3" t="inlineStr">
        <is>
          <t>Annual principal payments due</t>
        </is>
      </c>
    </row>
    <row r="25">
      <c r="A25" s="4" t="inlineStr">
        <is>
          <t>Interest rate</t>
        </is>
      </c>
      <c r="B25" s="4" t="inlineStr">
        <is>
          <t>6.50%</t>
        </is>
      </c>
      <c r="C25" s="4" t="inlineStr">
        <is>
          <t>6.50%</t>
        </is>
      </c>
      <c r="D25" s="4" t="inlineStr">
        <is>
          <t>6.50%</t>
        </is>
      </c>
    </row>
    <row r="26">
      <c r="A26" s="4" t="inlineStr">
        <is>
          <t>Senior unsecured notes | Canadian-denominated unsecured term credit facility</t>
        </is>
      </c>
    </row>
    <row r="27">
      <c r="A27" s="3" t="inlineStr">
        <is>
          <t>Annual principal payments due</t>
        </is>
      </c>
    </row>
    <row r="28">
      <c r="A28" s="4" t="inlineStr">
        <is>
          <t>Face amount</t>
        </is>
      </c>
      <c r="B28" s="6" t="n">
        <v>201525000</v>
      </c>
      <c r="C28" s="6" t="n">
        <v>250000000</v>
      </c>
    </row>
    <row r="29">
      <c r="A29" s="4" t="inlineStr">
        <is>
          <t>Senior unsecured notes | Canadian-denominated unsecured term credit facility | Canadian dealer offered rate</t>
        </is>
      </c>
    </row>
    <row r="30">
      <c r="A30" s="3" t="inlineStr">
        <is>
          <t>Annual principal payments due</t>
        </is>
      </c>
    </row>
    <row r="31">
      <c r="A31" s="4" t="inlineStr">
        <is>
          <t>Interest rate margin</t>
        </is>
      </c>
      <c r="B31" s="4" t="inlineStr">
        <is>
          <t>0.90%</t>
        </is>
      </c>
    </row>
    <row r="32">
      <c r="A32" s="4" t="inlineStr">
        <is>
          <t>Effective rate</t>
        </is>
      </c>
      <c r="B32" s="4" t="inlineStr">
        <is>
          <t>1.31%</t>
        </is>
      </c>
      <c r="C32" s="4" t="inlineStr">
        <is>
          <t>1.31%</t>
        </is>
      </c>
      <c r="D32" s="4" t="inlineStr">
        <is>
          <t>1.31%</t>
        </is>
      </c>
    </row>
    <row r="33">
      <c r="A33" s="4" t="inlineStr">
        <is>
          <t>Senior unsecured notes | Unsecured term credit facility</t>
        </is>
      </c>
    </row>
    <row r="34">
      <c r="A34" s="3" t="inlineStr">
        <is>
          <t>Annual principal payments due</t>
        </is>
      </c>
    </row>
    <row r="35">
      <c r="A35" s="4" t="inlineStr">
        <is>
          <t>Face amount</t>
        </is>
      </c>
      <c r="B35" s="6" t="n">
        <v>500000000</v>
      </c>
    </row>
    <row r="36">
      <c r="A36" s="4" t="inlineStr">
        <is>
          <t>Senior unsecured notes | Unsecured term credit facility | LIBOR</t>
        </is>
      </c>
    </row>
    <row r="37">
      <c r="A37" s="3" t="inlineStr">
        <is>
          <t>Annual principal payments due</t>
        </is>
      </c>
    </row>
    <row r="38">
      <c r="A38" s="4" t="inlineStr">
        <is>
          <t>Interest rate margin</t>
        </is>
      </c>
      <c r="B38" s="4" t="inlineStr">
        <is>
          <t>0.90%</t>
        </is>
      </c>
    </row>
    <row r="39">
      <c r="A39" s="4" t="inlineStr">
        <is>
          <t>Effective rate</t>
        </is>
      </c>
      <c r="B39" s="4" t="inlineStr">
        <is>
          <t>1.00%</t>
        </is>
      </c>
      <c r="C39" s="4" t="inlineStr">
        <is>
          <t>1.00%</t>
        </is>
      </c>
      <c r="D39" s="4" t="inlineStr">
        <is>
          <t>1.00%</t>
        </is>
      </c>
    </row>
    <row r="40">
      <c r="A40" s="4" t="inlineStr">
        <is>
          <t>Senior unsecured notes | 2.95% Senior unsecured notes due 2023</t>
        </is>
      </c>
    </row>
    <row r="41">
      <c r="A41" s="3" t="inlineStr">
        <is>
          <t>Annual principal payments due</t>
        </is>
      </c>
    </row>
    <row r="42">
      <c r="A42" s="4" t="inlineStr">
        <is>
          <t>Interest rate</t>
        </is>
      </c>
      <c r="B42" s="4" t="inlineStr">
        <is>
          <t>2.95%</t>
        </is>
      </c>
      <c r="C42" s="4" t="inlineStr">
        <is>
          <t>2.95%</t>
        </is>
      </c>
      <c r="D42" s="4" t="inlineStr">
        <is>
          <t>2.95%</t>
        </is>
      </c>
    </row>
    <row r="43">
      <c r="A43" s="4" t="inlineStr">
        <is>
          <t>Face amount</t>
        </is>
      </c>
      <c r="B43" s="6" t="n">
        <v>241830000</v>
      </c>
      <c r="C43" s="6" t="n">
        <v>300000000</v>
      </c>
    </row>
    <row r="44">
      <c r="A44" s="4" t="inlineStr">
        <is>
          <t>Senior unsecured notes | Senior unsecured notes due 2028</t>
        </is>
      </c>
    </row>
    <row r="45">
      <c r="A45" s="3" t="inlineStr">
        <is>
          <t>Annual principal payments due</t>
        </is>
      </c>
    </row>
    <row r="46">
      <c r="A46" s="4" t="inlineStr">
        <is>
          <t>Interest rate</t>
        </is>
      </c>
      <c r="B46" s="4" t="inlineStr">
        <is>
          <t>4.80%</t>
        </is>
      </c>
      <c r="C46" s="4" t="inlineStr">
        <is>
          <t>4.80%</t>
        </is>
      </c>
      <c r="D46" s="4" t="inlineStr">
        <is>
          <t>4.80%</t>
        </is>
      </c>
    </row>
    <row r="47">
      <c r="A47" s="4" t="inlineStr">
        <is>
          <t>Face amount</t>
        </is>
      </c>
      <c r="B47" s="6" t="n">
        <v>759330000</v>
      </c>
      <c r="D47" s="9" t="n">
        <v>550000000</v>
      </c>
    </row>
    <row r="48">
      <c r="A48" s="4" t="inlineStr">
        <is>
          <t>Senior unsecured notes | 4.50% Senior unsecured notes due 2034</t>
        </is>
      </c>
    </row>
    <row r="49">
      <c r="A49" s="3" t="inlineStr">
        <is>
          <t>Annual principal payments due</t>
        </is>
      </c>
    </row>
    <row r="50">
      <c r="A50" s="4" t="inlineStr">
        <is>
          <t>Interest rate</t>
        </is>
      </c>
      <c r="B50" s="4" t="inlineStr">
        <is>
          <t>4.50%</t>
        </is>
      </c>
      <c r="C50" s="4" t="inlineStr">
        <is>
          <t>4.50%</t>
        </is>
      </c>
      <c r="D50" s="4" t="inlineStr">
        <is>
          <t>4.50%</t>
        </is>
      </c>
    </row>
    <row r="51">
      <c r="A51" s="4" t="inlineStr">
        <is>
          <t>Face amount</t>
        </is>
      </c>
      <c r="B51" s="6" t="n">
        <v>690300000</v>
      </c>
      <c r="D51" s="9" t="n">
        <v>500000000</v>
      </c>
    </row>
    <row r="52">
      <c r="A52" s="4" t="inlineStr">
        <is>
          <t>Secured debt</t>
        </is>
      </c>
    </row>
    <row r="53">
      <c r="A53" s="3" t="inlineStr">
        <is>
          <t>Annual principal payments due</t>
        </is>
      </c>
    </row>
    <row r="54">
      <c r="A54" s="4" t="inlineStr">
        <is>
          <t>2021</t>
        </is>
      </c>
      <c r="B54" s="5" t="n">
        <v>253459000</v>
      </c>
    </row>
    <row r="55">
      <c r="A55" s="4" t="inlineStr">
        <is>
          <t>2022</t>
        </is>
      </c>
      <c r="B55" s="5" t="n">
        <v>486699000</v>
      </c>
    </row>
    <row r="56">
      <c r="A56" s="4" t="inlineStr">
        <is>
          <t>2023</t>
        </is>
      </c>
      <c r="B56" s="5" t="n">
        <v>489409000</v>
      </c>
    </row>
    <row r="57">
      <c r="A57" s="4" t="inlineStr">
        <is>
          <t>2024</t>
        </is>
      </c>
      <c r="B57" s="5" t="n">
        <v>185318000</v>
      </c>
    </row>
    <row r="58">
      <c r="A58" s="4" t="inlineStr">
        <is>
          <t>2025</t>
        </is>
      </c>
      <c r="B58" s="5" t="n">
        <v>181449000</v>
      </c>
    </row>
    <row r="59">
      <c r="A59" s="4" t="inlineStr">
        <is>
          <t>Thereafter</t>
        </is>
      </c>
      <c r="B59" s="5" t="n">
        <v>714794000</v>
      </c>
    </row>
    <row r="60">
      <c r="A60" s="4" t="inlineStr">
        <is>
          <t>Totals</t>
        </is>
      </c>
      <c r="B60" s="5" t="n">
        <v>2311128000</v>
      </c>
      <c r="E60" s="6" t="n">
        <v>2378073000</v>
      </c>
      <c r="F60" s="6" t="n">
        <v>2627989000</v>
      </c>
      <c r="G60" s="6" t="n">
        <v>2993342000</v>
      </c>
    </row>
    <row r="61">
      <c r="A61" s="4" t="inlineStr">
        <is>
          <t>Carrying values of properties securing the debt</t>
        </is>
      </c>
      <c r="B61" s="6" t="n">
        <v>5312000000</v>
      </c>
    </row>
    <row r="62">
      <c r="A62" s="4" t="inlineStr">
        <is>
          <t>Secured debt | Minimum</t>
        </is>
      </c>
    </row>
    <row r="63">
      <c r="A63" s="3" t="inlineStr">
        <is>
          <t>Annual principal payments due</t>
        </is>
      </c>
    </row>
    <row r="64">
      <c r="A64" s="4" t="inlineStr">
        <is>
          <t>Interest rate</t>
        </is>
      </c>
      <c r="B64" s="4" t="inlineStr">
        <is>
          <t>0.03%</t>
        </is>
      </c>
      <c r="C64" s="4" t="inlineStr">
        <is>
          <t>0.03%</t>
        </is>
      </c>
      <c r="D64" s="4" t="inlineStr">
        <is>
          <t>0.03%</t>
        </is>
      </c>
    </row>
    <row r="65">
      <c r="A65" s="4" t="inlineStr">
        <is>
          <t>Secured debt | Maximum</t>
        </is>
      </c>
    </row>
    <row r="66">
      <c r="A66" s="3" t="inlineStr">
        <is>
          <t>Annual principal payments due</t>
        </is>
      </c>
    </row>
    <row r="67">
      <c r="A67" s="4" t="inlineStr">
        <is>
          <t>Interest rate</t>
        </is>
      </c>
      <c r="B67" s="4" t="inlineStr">
        <is>
          <t>7.93%</t>
        </is>
      </c>
      <c r="C67" s="4" t="inlineStr">
        <is>
          <t>7.93%</t>
        </is>
      </c>
      <c r="D67" s="4" t="inlineStr">
        <is>
          <t>7.93%</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and Related Matters</t>
        </is>
      </c>
      <c r="B1" s="2" t="inlineStr">
        <is>
          <t>6 Months Ended</t>
        </is>
      </c>
    </row>
    <row r="2">
      <c r="B2" s="2" t="inlineStr">
        <is>
          <t>Jun. 30, 2021</t>
        </is>
      </c>
    </row>
    <row r="3">
      <c r="A3" s="3" t="inlineStr">
        <is>
          <t>Accounting Policies [Abstract]</t>
        </is>
      </c>
    </row>
    <row r="4">
      <c r="A4" s="4" t="inlineStr">
        <is>
          <t>Accounting Policies and Related Matters</t>
        </is>
      </c>
      <c r="B4" s="4" t="inlineStr">
        <is>
          <t>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six months ended June 30, 2021 are not necessarily an indication of the results that may be expected for the year ending December 31, 2021. For further information, refer to the financial statements and notes thereto included in our Annual Report on Form 10-K for the year ended December 31, 2020. Impact of COVID-19 Pandemic The extent to which the COVID-19 pandemic impacts our operations and those of our operators and tenants will depend on future developments, which are highly uncertain and cannot be predicted with confidence, including the scope, severity and duration of the pandemic, the actions taken to contain the pandemic or mitigate its impact, the direct and indirect economic effects of the pandemic and containment measures, the impact of new variants, the effectiveness of vaccines, the overall pace of recovery, among others. The COVID-19 pandemic could have material and adverse effects on our financial condition, results of operations and cash flows in the future. Our Seniors Housing Operating revenues are dependent on occupancy. Spot occupancy declined since the beginning of the pandemic, reaching a low of 72.3% on March 12, 2021. As of June 30, 2021, virtually all communities are now accepting new residents, resulting in an increase in move-in activity and occupancy rates of approximately 230 basis points since the low point to 74.6% on June 30, 2021. Additionally, rapid distribution and a high acceptance rate of COVID-19 vaccinations by residents within assisted living and memory care facilities in the U.S. and U.K. has resulted in a significant decrease in total resident case counts since mid-January across the portfolio. Monthly spot occupancy rates through June 30, 2021 are as follows: December 2020 January 2021 February 2021 March 2021 April 2021 May 2021 June 2021 Spot occupancy (1) 74.7 % 73.3 % 72.5 % 72.6 % 73.2 % 73.6 % 74.6 % Sequential occupancy change (2) (1.4) % (0.8) % 0.1 % 0.5 % 0.5 % 0.9 % (1) Spot occupancy represents approximate month end occupancy at our share for 592 properties in operation as of December 31, 2020, including unconsolidated properties but excluding acquisitions, dispositions and development conversions since this date. (2) Sequential occupancy changes are based on actual spot occupancy and may not recalculate due to rounding. On a month-to-date basis, as of July 23, 2021, Seniors Housing Operating occupancy has increased approximately 40 basis points. Occupancy continued to strengthen in the U.S. and U.K. with gains of approximately 60 basis points and 30 basis points, respectively, while occupancy in Canada remained flat over the same period. Property-level operating expenses associated with the COVID-19 pandemic relating to our Seniors Housing Operating portfolio, net of reimbursements including Provider Relief Funds and similar programs in the U.K. and Canada, resulted in a net benefit of approximately $1,535,000 and $22,792,000 for the three and six months ended June 30, 2021, respectively, as compared to a net expense of $40,127,000 and $47,421,000 during the three and six months ended June 30, 2020, respectively. These expenses were incurred as a result of the introduction of public health measures and other regulations affecting our properties, as well as additional health and safety measures adopted by us and our operators related to the COVID-19 pandemic, including increases in labor and property cleaning expenses and expenditures related to our efforts to procure personal protective equipment ("PPE") and supplies, net of reimbursements. Certain new expenses incurred since the start of the pandemic may continue on an ongoing basis as part of new health and safety protocols. In 2020 applications were made for amounts under Phase 2 and Phase 3 of the Provider Relief Fund related to our Seniors Housing Operating portfolio. During the six months ended June 30, 2021, we received total Provider Relief Funds of approximately $40,976,000, which was recognized as a reduction to COVID-19 costs within property operating expenses. Our Triple-net operators have experienced similar occupancy declines and operating costs as described above with respect to our Seniors Housing Operating properties. Additionally, long-term/post-acute care facilities are generally experiencing a higher degree of occupancy declines. These factors may continue to impact the ability of our Triple-net operators to make contractual rent payments to us in the future. Many of our Triple-net operators received funds under the Coronavirus Aid Relief and Economic Security Act (“CARES Act”) Paycheck Protection Program. In addition, operators of long-term/post-acute care facilities have generally received funds from Phase 1 of the Provider Relief Fund and operators of assisted living facilities have generally received funds from Phases 2 and 3 of the Provider Relief Fund. During the six months ended June 30, 2021, we collected approximately 95% of rent due from operators under Triple-net lease agreements (primarily seniors housing and post-acute care facilities). No significant rent deferrals or rent concessions have been made. We evaluate leases individually and recognize rent on a cash basis if collectibility of substantially all contractual rent payments is not probable. To the extent the prolonged impact of the COVID-19 pandemic causes operators or tenants to seek further modifications of their lease agreements, we may recognize reductions in revenue and increases in uncollectible receivables. New Accounting Standards • In August 2020, the FASB issued ASU 2020-06, “Debt-Debt with Conversion and Other Options (Subtopic 470-20) and Derivatives and Hedging-Contracts in Entity’s Own Equity (Subtopic 815-40)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The ASU is effective for public business entities beginning after December 15, 2021 including interim periods within those fiscal years. Early adoption is permitted. We are currently evaluating the guidance and the impact it may have on our consolidated financial statements. •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us upon issuance and elections can be made through December 31, 2022. We are currently evaluating our options with regards to existing contracts and hedging relationships and the impact of adopting this update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nior Unsecured Notes and Secured Debt - Summary of Principal Activity (Details) $ in Thousands</t>
        </is>
      </c>
      <c r="B1" s="2" t="inlineStr">
        <is>
          <t>6 Months Ended</t>
        </is>
      </c>
    </row>
    <row r="2">
      <c r="B2" s="2" t="inlineStr">
        <is>
          <t>Jun. 30, 2021USD ($)</t>
        </is>
      </c>
      <c r="C2" s="2" t="inlineStr">
        <is>
          <t>Jun. 30, 2020USD ($)</t>
        </is>
      </c>
    </row>
    <row r="3">
      <c r="A3" s="3" t="inlineStr">
        <is>
          <t>Amount</t>
        </is>
      </c>
    </row>
    <row r="4">
      <c r="A4" s="4" t="inlineStr">
        <is>
          <t>Debt issued</t>
        </is>
      </c>
      <c r="B4" s="6" t="n">
        <v>1208241</v>
      </c>
      <c r="C4" s="6" t="n">
        <v>1588549</v>
      </c>
    </row>
    <row r="5">
      <c r="A5" s="4" t="inlineStr">
        <is>
          <t>Debt issued</t>
        </is>
      </c>
      <c r="B5" s="5" t="n">
        <v>0</v>
      </c>
      <c r="C5" s="5" t="n">
        <v>44921</v>
      </c>
    </row>
    <row r="6">
      <c r="A6" s="4" t="inlineStr">
        <is>
          <t>Ending balance</t>
        </is>
      </c>
      <c r="B6" s="5" t="n">
        <v>13564113</v>
      </c>
    </row>
    <row r="7">
      <c r="A7" s="4" t="inlineStr">
        <is>
          <t>Senior unsecured notes</t>
        </is>
      </c>
    </row>
    <row r="8">
      <c r="A8" s="3" t="inlineStr">
        <is>
          <t>Amount</t>
        </is>
      </c>
    </row>
    <row r="9">
      <c r="A9" s="4" t="inlineStr">
        <is>
          <t>Beginning balance</t>
        </is>
      </c>
      <c r="B9" s="5" t="n">
        <v>11509533</v>
      </c>
      <c r="C9" s="5" t="n">
        <v>10427562</v>
      </c>
    </row>
    <row r="10">
      <c r="A10" s="4" t="inlineStr">
        <is>
          <t>Debt issued</t>
        </is>
      </c>
      <c r="B10" s="5" t="n">
        <v>1250000</v>
      </c>
      <c r="C10" s="5" t="n">
        <v>1600000</v>
      </c>
    </row>
    <row r="11">
      <c r="A11" s="4" t="inlineStr">
        <is>
          <t>Debt extinguished</t>
        </is>
      </c>
      <c r="B11" s="5" t="n">
        <v>-1533752</v>
      </c>
      <c r="C11" s="5" t="n">
        <v>0</v>
      </c>
    </row>
    <row r="12">
      <c r="A12" s="4" t="inlineStr">
        <is>
          <t>Foreign currency</t>
        </is>
      </c>
      <c r="B12" s="5" t="n">
        <v>27204</v>
      </c>
      <c r="C12" s="5" t="n">
        <v>-114851</v>
      </c>
    </row>
    <row r="13">
      <c r="A13" s="4" t="inlineStr">
        <is>
          <t>Ending balance</t>
        </is>
      </c>
      <c r="B13" s="6" t="n">
        <v>11252985</v>
      </c>
      <c r="C13" s="6" t="n">
        <v>11912711</v>
      </c>
    </row>
    <row r="14">
      <c r="A14" s="3" t="inlineStr">
        <is>
          <t>Weighted Avg. Interest Rate</t>
        </is>
      </c>
    </row>
    <row r="15">
      <c r="A15" s="4" t="inlineStr">
        <is>
          <t>Beginning balance</t>
        </is>
      </c>
      <c r="B15" s="4" t="inlineStr">
        <is>
          <t>3.67%</t>
        </is>
      </c>
      <c r="C15" s="4" t="inlineStr">
        <is>
          <t>4.03%</t>
        </is>
      </c>
    </row>
    <row r="16">
      <c r="A16" s="4" t="inlineStr">
        <is>
          <t>Debt issued</t>
        </is>
      </c>
      <c r="B16" s="10" t="n">
        <v>0.025</v>
      </c>
      <c r="C16" s="10" t="n">
        <v>0.0189</v>
      </c>
    </row>
    <row r="17">
      <c r="A17" s="4" t="inlineStr">
        <is>
          <t>Debt extinguished</t>
        </is>
      </c>
      <c r="B17" s="10" t="n">
        <v>0.0242</v>
      </c>
      <c r="C17" s="5" t="n">
        <v>0</v>
      </c>
    </row>
    <row r="18">
      <c r="A18" s="4" t="inlineStr">
        <is>
          <t>Foreign currency</t>
        </is>
      </c>
      <c r="B18" s="10" t="n">
        <v>0.0357</v>
      </c>
      <c r="C18" s="10" t="n">
        <v>0.043</v>
      </c>
    </row>
    <row r="19">
      <c r="A19" s="4" t="inlineStr">
        <is>
          <t>Ending balance</t>
        </is>
      </c>
      <c r="B19" s="4" t="inlineStr">
        <is>
          <t>3.71%</t>
        </is>
      </c>
      <c r="C19" s="4" t="inlineStr">
        <is>
          <t>3.65%</t>
        </is>
      </c>
    </row>
    <row r="20">
      <c r="A20" s="4" t="inlineStr">
        <is>
          <t>Secured debt</t>
        </is>
      </c>
    </row>
    <row r="21">
      <c r="A21" s="3" t="inlineStr">
        <is>
          <t>Amount</t>
        </is>
      </c>
    </row>
    <row r="22">
      <c r="A22" s="4" t="inlineStr">
        <is>
          <t>Beginning balance</t>
        </is>
      </c>
      <c r="B22" s="6" t="n">
        <v>2378073</v>
      </c>
      <c r="C22" s="6" t="n">
        <v>2993342</v>
      </c>
    </row>
    <row r="23">
      <c r="A23" s="4" t="inlineStr">
        <is>
          <t>Debt issued</t>
        </is>
      </c>
      <c r="B23" s="5" t="n">
        <v>0</v>
      </c>
      <c r="C23" s="5" t="n">
        <v>44921</v>
      </c>
    </row>
    <row r="24">
      <c r="A24" s="4" t="inlineStr">
        <is>
          <t>Debt extinguished</t>
        </is>
      </c>
      <c r="B24" s="5" t="n">
        <v>-66593</v>
      </c>
      <c r="C24" s="5" t="n">
        <v>-314631</v>
      </c>
    </row>
    <row r="25">
      <c r="A25" s="4" t="inlineStr">
        <is>
          <t>Principal payments</t>
        </is>
      </c>
      <c r="B25" s="5" t="n">
        <v>-31670</v>
      </c>
      <c r="C25" s="5" t="n">
        <v>-30709</v>
      </c>
    </row>
    <row r="26">
      <c r="A26" s="4" t="inlineStr">
        <is>
          <t>Foreign currency</t>
        </is>
      </c>
      <c r="B26" s="5" t="n">
        <v>31318</v>
      </c>
      <c r="C26" s="5" t="n">
        <v>-64934</v>
      </c>
    </row>
    <row r="27">
      <c r="A27" s="4" t="inlineStr">
        <is>
          <t>Ending balance</t>
        </is>
      </c>
      <c r="B27" s="6" t="n">
        <v>2311128</v>
      </c>
      <c r="C27" s="6" t="n">
        <v>2627989</v>
      </c>
    </row>
    <row r="28">
      <c r="A28" s="3" t="inlineStr">
        <is>
          <t>Weighted Avg. Interest Rate</t>
        </is>
      </c>
    </row>
    <row r="29">
      <c r="A29" s="4" t="inlineStr">
        <is>
          <t>Beginning balance</t>
        </is>
      </c>
      <c r="B29" s="4" t="inlineStr">
        <is>
          <t>3.27%</t>
        </is>
      </c>
      <c r="C29" s="4" t="inlineStr">
        <is>
          <t>3.63%</t>
        </is>
      </c>
    </row>
    <row r="30">
      <c r="A30" s="4" t="inlineStr">
        <is>
          <t>Debt issued</t>
        </is>
      </c>
      <c r="B30" s="5" t="n">
        <v>0</v>
      </c>
      <c r="C30" s="10" t="n">
        <v>0.0258</v>
      </c>
    </row>
    <row r="31">
      <c r="A31" s="4" t="inlineStr">
        <is>
          <t>Debt extinguished</t>
        </is>
      </c>
      <c r="B31" s="10" t="n">
        <v>0.0601</v>
      </c>
      <c r="C31" s="10" t="n">
        <v>0.0294</v>
      </c>
    </row>
    <row r="32">
      <c r="A32" s="4" t="inlineStr">
        <is>
          <t>Principal payments</t>
        </is>
      </c>
      <c r="B32" s="10" t="n">
        <v>0.0348</v>
      </c>
      <c r="C32" s="10" t="n">
        <v>0.0355</v>
      </c>
    </row>
    <row r="33">
      <c r="A33" s="4" t="inlineStr">
        <is>
          <t>Foreign currency</t>
        </is>
      </c>
      <c r="B33" s="10" t="n">
        <v>0.0289</v>
      </c>
      <c r="C33" s="10" t="n">
        <v>0.0313</v>
      </c>
    </row>
    <row r="34">
      <c r="A34" s="4" t="inlineStr">
        <is>
          <t>Ending balance</t>
        </is>
      </c>
      <c r="B34" s="4" t="inlineStr">
        <is>
          <t>3.10%</t>
        </is>
      </c>
      <c r="C34" s="4" t="inlineStr">
        <is>
          <t>3.09%</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rivative Instruments - Narrative (Details) - USD ($) $ in Thousands</t>
        </is>
      </c>
      <c r="B1" s="2" t="inlineStr">
        <is>
          <t>6 Months Ended</t>
        </is>
      </c>
    </row>
    <row r="2">
      <c r="B2" s="2" t="inlineStr">
        <is>
          <t>Jun. 30, 2021</t>
        </is>
      </c>
      <c r="C2" s="2" t="inlineStr">
        <is>
          <t>Jun. 30, 2020</t>
        </is>
      </c>
    </row>
    <row r="3">
      <c r="A3" s="3" t="inlineStr">
        <is>
          <t>Derivative Instruments and Hedging Activities Disclosure [Abstract]</t>
        </is>
      </c>
    </row>
    <row r="4">
      <c r="A4" s="4" t="inlineStr">
        <is>
          <t>Cash flow hedges to be reclassified within the next twelve months</t>
        </is>
      </c>
      <c r="B4" s="6" t="n">
        <v>2562</v>
      </c>
    </row>
    <row r="5">
      <c r="A5" s="4" t="inlineStr">
        <is>
          <t>Payments for hedge</t>
        </is>
      </c>
      <c r="B5" s="6" t="n">
        <v>7196</v>
      </c>
    </row>
    <row r="6">
      <c r="A6" s="4" t="inlineStr">
        <is>
          <t>Proceeds from hedge</t>
        </is>
      </c>
      <c r="C6" s="6" t="n">
        <v>34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Instruments - Notional Amount of Derivatives and Other Financial Instruments (Details) £ in Thousands, $ in Thousands, $ in Thousands</t>
        </is>
      </c>
      <c r="B1" s="2" t="inlineStr">
        <is>
          <t>6 Months Ended</t>
        </is>
      </c>
      <c r="D1" s="2" t="inlineStr">
        <is>
          <t>12 Months Ended</t>
        </is>
      </c>
    </row>
    <row r="2">
      <c r="B2" s="2" t="inlineStr">
        <is>
          <t>Jun. 30, 2021CAD ($)</t>
        </is>
      </c>
      <c r="C2" s="2" t="inlineStr">
        <is>
          <t>Jun. 30, 2021GBP (£)</t>
        </is>
      </c>
      <c r="D2" s="2" t="inlineStr">
        <is>
          <t>Dec. 31, 2020CAD ($)</t>
        </is>
      </c>
      <c r="E2" s="2" t="inlineStr">
        <is>
          <t>Dec. 31, 2020GBP (£)</t>
        </is>
      </c>
      <c r="F2" s="2" t="inlineStr">
        <is>
          <t>Jun. 30, 2021GBP (£)</t>
        </is>
      </c>
      <c r="G2" s="2" t="inlineStr">
        <is>
          <t>Jun. 30, 2021USD ($)</t>
        </is>
      </c>
      <c r="H2" s="2" t="inlineStr">
        <is>
          <t>Dec. 31, 2020GBP (£)</t>
        </is>
      </c>
      <c r="I2" s="2" t="inlineStr">
        <is>
          <t>Dec. 31, 2020USD ($)</t>
        </is>
      </c>
    </row>
    <row r="3">
      <c r="A3" s="4" t="inlineStr">
        <is>
          <t>Denominated in Canadian Dollars | Designated as Hedging Instrument | Net Investment Hedging</t>
        </is>
      </c>
    </row>
    <row r="4">
      <c r="A4" s="3" t="inlineStr">
        <is>
          <t>Derivatives, Fair Value [Line Items]</t>
        </is>
      </c>
    </row>
    <row r="5">
      <c r="A5" s="4" t="inlineStr">
        <is>
          <t>Derivative asset</t>
        </is>
      </c>
      <c r="B5" s="6" t="n">
        <v>625000</v>
      </c>
      <c r="D5" s="6" t="n">
        <v>625000</v>
      </c>
    </row>
    <row r="6">
      <c r="A6" s="4" t="inlineStr">
        <is>
          <t>Net investment hedges</t>
        </is>
      </c>
      <c r="B6" s="5" t="n">
        <v>250000</v>
      </c>
      <c r="D6" s="5" t="n">
        <v>250000</v>
      </c>
    </row>
    <row r="7">
      <c r="A7" s="4" t="inlineStr">
        <is>
          <t>Denominated in Canadian Dollars | Derivative Instruments Not Designated | Purchase Contracts</t>
        </is>
      </c>
    </row>
    <row r="8">
      <c r="A8" s="3" t="inlineStr">
        <is>
          <t>Derivatives, Fair Value [Line Items]</t>
        </is>
      </c>
    </row>
    <row r="9">
      <c r="A9" s="4" t="inlineStr">
        <is>
          <t>Derivative asset</t>
        </is>
      </c>
      <c r="B9" s="6" t="n">
        <v>80000</v>
      </c>
      <c r="D9" s="6" t="n">
        <v>80000</v>
      </c>
    </row>
    <row r="10">
      <c r="A10" s="4" t="inlineStr">
        <is>
          <t>Denominated in Pound Sterling | Designated as Hedging Instrument | Net Investment Hedging</t>
        </is>
      </c>
    </row>
    <row r="11">
      <c r="A11" s="3" t="inlineStr">
        <is>
          <t>Derivatives, Fair Value [Line Items]</t>
        </is>
      </c>
    </row>
    <row r="12">
      <c r="A12" s="4" t="inlineStr">
        <is>
          <t>Derivative asset | £</t>
        </is>
      </c>
      <c r="F12" s="9" t="n">
        <v>1880708</v>
      </c>
      <c r="H12" s="9" t="n">
        <v>1340708</v>
      </c>
    </row>
    <row r="13">
      <c r="A13" s="4" t="inlineStr">
        <is>
          <t>Net investment hedges | £</t>
        </is>
      </c>
      <c r="C13" s="9" t="n">
        <v>1050000</v>
      </c>
      <c r="E13" s="9" t="n">
        <v>1050000</v>
      </c>
    </row>
    <row r="14">
      <c r="A14" s="4" t="inlineStr">
        <is>
          <t>Denominated in U.S Dollars | Designated as Hedging Instrument | Cash Flow Hedging</t>
        </is>
      </c>
    </row>
    <row r="15">
      <c r="A15" s="3" t="inlineStr">
        <is>
          <t>Derivatives, Fair Value [Line Items]</t>
        </is>
      </c>
    </row>
    <row r="16">
      <c r="A16" s="4" t="inlineStr">
        <is>
          <t>Derivative asset</t>
        </is>
      </c>
      <c r="G16" s="6" t="n">
        <v>25000</v>
      </c>
      <c r="I16" s="6" t="n">
        <v>450000</v>
      </c>
    </row>
    <row r="17">
      <c r="A17" s="4" t="inlineStr">
        <is>
          <t>Denominated in U.S Dollars | Derivative Instruments Not Designated</t>
        </is>
      </c>
    </row>
    <row r="18">
      <c r="A18" s="3" t="inlineStr">
        <is>
          <t>Derivatives, Fair Value [Line Items]</t>
        </is>
      </c>
    </row>
    <row r="19">
      <c r="A19" s="4" t="inlineStr">
        <is>
          <t>Derivative asset</t>
        </is>
      </c>
      <c r="G19" s="6" t="n">
        <v>26137</v>
      </c>
      <c r="I19" s="6" t="n">
        <v>26137</v>
      </c>
    </row>
  </sheetData>
  <mergeCells count="5">
    <mergeCell ref="A1:A2"/>
    <mergeCell ref="B1:C1"/>
    <mergeCell ref="D1:E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f Derivative Instruments on the Consolidated Statements of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 (loss) on derivative instruments designated as hedges recognized in income</t>
        </is>
      </c>
      <c r="B4" s="6" t="n">
        <v>359</v>
      </c>
      <c r="C4" s="6" t="n">
        <v>-1434</v>
      </c>
      <c r="D4" s="6" t="n">
        <v>-1575</v>
      </c>
      <c r="E4" s="6" t="n">
        <v>-9085</v>
      </c>
    </row>
    <row r="5">
      <c r="A5" s="4" t="inlineStr">
        <is>
          <t>Gain (loss) on derivative and financial instruments designated as hedges recognized in OCI</t>
        </is>
      </c>
      <c r="B5" s="5" t="n">
        <v>-9808</v>
      </c>
      <c r="C5" s="5" t="n">
        <v>-27171</v>
      </c>
      <c r="D5" s="5" t="n">
        <v>-29845</v>
      </c>
      <c r="E5" s="5" t="n">
        <v>231941</v>
      </c>
    </row>
    <row r="6">
      <c r="A6" s="4" t="inlineStr">
        <is>
          <t>Designated as Hedging Instrument</t>
        </is>
      </c>
    </row>
    <row r="7">
      <c r="A7" s="3" t="inlineStr">
        <is>
          <t>Derivative [Line Items]</t>
        </is>
      </c>
    </row>
    <row r="8">
      <c r="A8" s="4" t="inlineStr">
        <is>
          <t>Gain (loss) on derivative instruments designated as hedges recognized in income</t>
        </is>
      </c>
      <c r="B8" s="5" t="n">
        <v>5544</v>
      </c>
      <c r="C8" s="5" t="n">
        <v>4106</v>
      </c>
      <c r="D8" s="5" t="n">
        <v>11567</v>
      </c>
      <c r="E8" s="5" t="n">
        <v>10751</v>
      </c>
    </row>
    <row r="9">
      <c r="A9" s="4" t="inlineStr">
        <is>
          <t>Derivative Instruments Not Designated</t>
        </is>
      </c>
    </row>
    <row r="10">
      <c r="A10" s="3" t="inlineStr">
        <is>
          <t>Derivative [Line Items]</t>
        </is>
      </c>
    </row>
    <row r="11">
      <c r="A11" s="4" t="inlineStr">
        <is>
          <t>Gain (loss) on derivative instruments designated as hedges recognized in income</t>
        </is>
      </c>
      <c r="B11" s="6" t="n">
        <v>-936</v>
      </c>
      <c r="C11" s="6" t="n">
        <v>-1953</v>
      </c>
      <c r="D11" s="6" t="n">
        <v>-1656</v>
      </c>
      <c r="E11" s="6" t="n">
        <v>-204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80" customWidth="1" min="2" max="2"/>
    <col width="18" customWidth="1" min="3" max="3"/>
    <col width="21" customWidth="1" min="4" max="4"/>
    <col width="13" customWidth="1" min="5" max="5"/>
  </cols>
  <sheetData>
    <row r="1">
      <c r="A1" s="1" t="inlineStr">
        <is>
          <t>Commitments and Contingencies (Details) $ in Thousands</t>
        </is>
      </c>
      <c r="B1" s="2" t="inlineStr">
        <is>
          <t>6 Months Ended</t>
        </is>
      </c>
    </row>
    <row r="2">
      <c r="B2" s="2" t="inlineStr">
        <is>
          <t>Jun. 30, 2021USD ($)obligationproperty</t>
        </is>
      </c>
      <c r="C2" s="2" t="inlineStr">
        <is>
          <t>Apr. 29, 2021term</t>
        </is>
      </c>
      <c r="D2" s="2" t="inlineStr">
        <is>
          <t>Dec. 31, 2020USD ($)</t>
        </is>
      </c>
      <c r="E2" s="2" t="inlineStr">
        <is>
          <t>[1]</t>
        </is>
      </c>
    </row>
    <row r="3">
      <c r="A3" s="3" t="inlineStr">
        <is>
          <t>Other Commitments [Line Items]</t>
        </is>
      </c>
    </row>
    <row r="4">
      <c r="A4" s="4" t="inlineStr">
        <is>
          <t>Number of outstanding credit obligations | obligation</t>
        </is>
      </c>
      <c r="B4" s="5" t="n">
        <v>12</v>
      </c>
    </row>
    <row r="5">
      <c r="A5" s="4" t="inlineStr">
        <is>
          <t>Letter of credit obligation</t>
        </is>
      </c>
      <c r="B5" s="6" t="n">
        <v>22404</v>
      </c>
    </row>
    <row r="6">
      <c r="A6" s="4" t="inlineStr">
        <is>
          <t>Outstanding construction financings for leased properties</t>
        </is>
      </c>
      <c r="B6" s="5" t="n">
        <v>458844</v>
      </c>
      <c r="D6" s="6" t="n">
        <v>487742</v>
      </c>
    </row>
    <row r="7">
      <c r="A7" s="4" t="inlineStr">
        <is>
          <t>Additional financing to complete construction</t>
        </is>
      </c>
      <c r="B7" s="5" t="n">
        <v>819168</v>
      </c>
    </row>
    <row r="8">
      <c r="A8" s="4" t="inlineStr">
        <is>
          <t>Total loans made</t>
        </is>
      </c>
      <c r="B8" s="5" t="n">
        <v>270164</v>
      </c>
    </row>
    <row r="9">
      <c r="A9" s="4" t="inlineStr">
        <is>
          <t>Expected additional funding for investments</t>
        </is>
      </c>
      <c r="B9" s="5" t="n">
        <v>20209</v>
      </c>
    </row>
    <row r="10">
      <c r="A10" s="4" t="inlineStr">
        <is>
          <t>Capital Improvements</t>
        </is>
      </c>
    </row>
    <row r="11">
      <c r="A11" s="3" t="inlineStr">
        <is>
          <t>Other Commitments [Line Items]</t>
        </is>
      </c>
    </row>
    <row r="12">
      <c r="A12" s="4" t="inlineStr">
        <is>
          <t>Total contingent purchase obligations</t>
        </is>
      </c>
      <c r="B12" s="5" t="n">
        <v>58673</v>
      </c>
    </row>
    <row r="13">
      <c r="A13" s="4" t="inlineStr">
        <is>
          <t>Definitive Agreement To Acquire Property</t>
        </is>
      </c>
    </row>
    <row r="14">
      <c r="A14" s="3" t="inlineStr">
        <is>
          <t>Other Commitments [Line Items]</t>
        </is>
      </c>
    </row>
    <row r="15">
      <c r="A15" s="4" t="inlineStr">
        <is>
          <t>Total contingent purchase obligations</t>
        </is>
      </c>
      <c r="B15" s="6" t="n">
        <v>1576800</v>
      </c>
    </row>
    <row r="16">
      <c r="A16" s="4" t="inlineStr">
        <is>
          <t>Number of properties | property</t>
        </is>
      </c>
      <c r="B16" s="5" t="n">
        <v>86</v>
      </c>
    </row>
    <row r="17">
      <c r="A17" s="4" t="inlineStr">
        <is>
          <t>Triple-net</t>
        </is>
      </c>
    </row>
    <row r="18">
      <c r="A18" s="3" t="inlineStr">
        <is>
          <t>Other Commitments [Line Items]</t>
        </is>
      </c>
    </row>
    <row r="19">
      <c r="A19" s="4" t="inlineStr">
        <is>
          <t>Number of properties | term</t>
        </is>
      </c>
      <c r="C19" s="5" t="n">
        <v>51</v>
      </c>
    </row>
    <row r="20"/>
    <row r="21">
      <c r="A21" s="4" t="inlineStr">
        <is>
          <t>[1]</t>
        </is>
      </c>
      <c r="B21" s="4" t="inlineStr">
        <is>
          <t>Note: The consolidated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21">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tockholders' Equity Capital Accounts (Details) - shares</t>
        </is>
      </c>
      <c r="B1" s="2" t="inlineStr">
        <is>
          <t>Jun. 30, 2021</t>
        </is>
      </c>
      <c r="C1" s="2" t="inlineStr">
        <is>
          <t>Dec. 31, 2020</t>
        </is>
      </c>
    </row>
    <row r="2">
      <c r="A2" s="3" t="inlineStr">
        <is>
          <t>Preferred Stock:</t>
        </is>
      </c>
    </row>
    <row r="3">
      <c r="A3" s="4" t="inlineStr">
        <is>
          <t>Authorized shares</t>
        </is>
      </c>
      <c r="B3" s="5" t="n">
        <v>50000000</v>
      </c>
      <c r="C3" s="5" t="n">
        <v>50000000</v>
      </c>
    </row>
    <row r="4">
      <c r="A4" s="4" t="inlineStr">
        <is>
          <t>Issued shares</t>
        </is>
      </c>
      <c r="B4" s="5" t="n">
        <v>0</v>
      </c>
      <c r="C4" s="5" t="n">
        <v>0</v>
      </c>
    </row>
    <row r="5">
      <c r="A5" s="4" t="inlineStr">
        <is>
          <t>Outstanding shares</t>
        </is>
      </c>
      <c r="B5" s="5" t="n">
        <v>0</v>
      </c>
      <c r="C5" s="5" t="n">
        <v>0</v>
      </c>
    </row>
    <row r="6">
      <c r="A6" s="3" t="inlineStr">
        <is>
          <t>Common Stock, $1.00 par value:</t>
        </is>
      </c>
    </row>
    <row r="7">
      <c r="A7" s="4" t="inlineStr">
        <is>
          <t>Authorized shares</t>
        </is>
      </c>
      <c r="B7" s="5" t="n">
        <v>700000000</v>
      </c>
      <c r="C7" s="5" t="n">
        <v>700000000</v>
      </c>
    </row>
    <row r="8">
      <c r="A8" s="4" t="inlineStr">
        <is>
          <t>Issued shares</t>
        </is>
      </c>
      <c r="B8" s="5" t="n">
        <v>424339944</v>
      </c>
      <c r="C8" s="5" t="n">
        <v>419124469</v>
      </c>
    </row>
    <row r="9">
      <c r="A9" s="4" t="inlineStr">
        <is>
          <t>Outstanding shares</t>
        </is>
      </c>
      <c r="B9" s="5" t="n">
        <v>422561863</v>
      </c>
      <c r="C9" s="5" t="n">
        <v>4174006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Stockholders' Equity - Additional Information (Details) - USD ($)</t>
        </is>
      </c>
      <c r="B1" s="2" t="inlineStr">
        <is>
          <t>6 Months Ended</t>
        </is>
      </c>
    </row>
    <row r="2">
      <c r="B2" s="2" t="inlineStr">
        <is>
          <t>Jun. 30, 2021</t>
        </is>
      </c>
      <c r="C2" s="2" t="inlineStr">
        <is>
          <t>Jun. 30, 2020</t>
        </is>
      </c>
      <c r="D2" s="2" t="inlineStr">
        <is>
          <t>May 31, 2021</t>
        </is>
      </c>
      <c r="E2" s="2" t="inlineStr">
        <is>
          <t>May 01, 2020</t>
        </is>
      </c>
    </row>
    <row r="3">
      <c r="A3" s="3" t="inlineStr">
        <is>
          <t>Class of Stock [Line Items]</t>
        </is>
      </c>
    </row>
    <row r="4">
      <c r="A4" s="4" t="inlineStr">
        <is>
          <t>Proceeds from sale of stock</t>
        </is>
      </c>
      <c r="B4" s="6" t="n">
        <v>366464000</v>
      </c>
      <c r="C4" s="6" t="n">
        <v>595313000</v>
      </c>
    </row>
    <row r="5">
      <c r="A5" s="4" t="inlineStr">
        <is>
          <t>At The Market Program</t>
        </is>
      </c>
    </row>
    <row r="6">
      <c r="A6" s="3" t="inlineStr">
        <is>
          <t>Class of Stock [Line Items]</t>
        </is>
      </c>
    </row>
    <row r="7">
      <c r="A7" s="4" t="inlineStr">
        <is>
          <t>Authorized amount to sell</t>
        </is>
      </c>
      <c r="D7" s="6" t="n">
        <v>2000000000</v>
      </c>
    </row>
    <row r="8">
      <c r="A8" s="4" t="inlineStr">
        <is>
          <t>Remaining amount authorized to sell</t>
        </is>
      </c>
      <c r="B8" s="6" t="n">
        <v>1905854000</v>
      </c>
    </row>
    <row r="9">
      <c r="A9" s="4" t="inlineStr">
        <is>
          <t>Forward sales agreement</t>
        </is>
      </c>
    </row>
    <row r="10">
      <c r="A10" s="3" t="inlineStr">
        <is>
          <t>Class of Stock [Line Items]</t>
        </is>
      </c>
    </row>
    <row r="11">
      <c r="A11" s="4" t="inlineStr">
        <is>
          <t>Anti-dilutive securities (in shares)</t>
        </is>
      </c>
      <c r="B11" s="5" t="n">
        <v>13052375</v>
      </c>
    </row>
    <row r="12">
      <c r="A12" s="4" t="inlineStr">
        <is>
          <t>Forward sales agreement | At The Market Program</t>
        </is>
      </c>
    </row>
    <row r="13">
      <c r="A13" s="3" t="inlineStr">
        <is>
          <t>Class of Stock [Line Items]</t>
        </is>
      </c>
    </row>
    <row r="14">
      <c r="A14" s="4" t="inlineStr">
        <is>
          <t>Proceeds from sale of stock</t>
        </is>
      </c>
      <c r="B14" s="6" t="n">
        <v>1036503000</v>
      </c>
    </row>
    <row r="15">
      <c r="A15" s="4" t="inlineStr">
        <is>
          <t>Repurchase program</t>
        </is>
      </c>
    </row>
    <row r="16">
      <c r="A16" s="3" t="inlineStr">
        <is>
          <t>Class of Stock [Line Items]</t>
        </is>
      </c>
    </row>
    <row r="17">
      <c r="A17" s="4" t="inlineStr">
        <is>
          <t>Authorized amount</t>
        </is>
      </c>
      <c r="E17" s="6" t="n">
        <v>1000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Common Stock (Details) $ / shares in Units, $ in Thousands</t>
        </is>
      </c>
      <c r="B1" s="2" t="inlineStr">
        <is>
          <t>6 Months Ended</t>
        </is>
      </c>
    </row>
    <row r="2">
      <c r="B2" s="2" t="inlineStr">
        <is>
          <t>Jun. 30, 2021USD ($)$ / sharesshares</t>
        </is>
      </c>
      <c r="C2" s="2" t="inlineStr">
        <is>
          <t>Jun. 30, 2020USD ($)$ / sharesshares</t>
        </is>
      </c>
    </row>
    <row r="3">
      <c r="A3" s="3" t="inlineStr">
        <is>
          <t>Shares Issued</t>
        </is>
      </c>
    </row>
    <row r="4">
      <c r="A4" s="4" t="inlineStr">
        <is>
          <t>Dividend reinvestment plan issuances (in shares) | shares</t>
        </is>
      </c>
      <c r="C4" s="5" t="n">
        <v>264153</v>
      </c>
    </row>
    <row r="5">
      <c r="A5" s="4" t="inlineStr">
        <is>
          <t>Option exercises (in shares) | shares</t>
        </is>
      </c>
      <c r="C5" s="5" t="n">
        <v>251</v>
      </c>
    </row>
    <row r="6">
      <c r="A6" s="4" t="inlineStr">
        <is>
          <t>ATM Program issuances (in shares) | shares</t>
        </is>
      </c>
      <c r="B6" s="5" t="n">
        <v>5015673</v>
      </c>
      <c r="C6" s="5" t="n">
        <v>6799978</v>
      </c>
    </row>
    <row r="7">
      <c r="A7" s="4" t="inlineStr">
        <is>
          <t>Stock incentive plans, net of forfeitures (in shares) | shares</t>
        </is>
      </c>
      <c r="B7" s="5" t="n">
        <v>145588</v>
      </c>
      <c r="C7" s="5" t="n">
        <v>183398</v>
      </c>
    </row>
    <row r="8">
      <c r="A8" s="4" t="inlineStr">
        <is>
          <t>Totals (in shares) | shares</t>
        </is>
      </c>
      <c r="B8" s="5" t="n">
        <v>5161261</v>
      </c>
      <c r="C8" s="5" t="n">
        <v>7247780</v>
      </c>
    </row>
    <row r="9">
      <c r="A9" s="3" t="inlineStr">
        <is>
          <t>Average Price</t>
        </is>
      </c>
    </row>
    <row r="10">
      <c r="A10" s="4" t="inlineStr">
        <is>
          <t>Dividend reinvestment plan issuances (in dollars per share) | $ / shares</t>
        </is>
      </c>
      <c r="C10" s="7" t="n">
        <v>72.33</v>
      </c>
    </row>
    <row r="11">
      <c r="A11" s="4" t="inlineStr">
        <is>
          <t>Option exercises (in dollars per share)</t>
        </is>
      </c>
      <c r="C11" s="8" t="n">
        <v>47.81</v>
      </c>
    </row>
    <row r="12">
      <c r="A12" s="4" t="inlineStr">
        <is>
          <t>ATM Program issuances (in dollars per share) | $ / shares</t>
        </is>
      </c>
      <c r="B12" s="7" t="n">
        <v>74.15000000000001</v>
      </c>
      <c r="C12" s="7" t="n">
        <v>86.48</v>
      </c>
    </row>
    <row r="13">
      <c r="A13" s="3" t="inlineStr">
        <is>
          <t>Gross Proceeds</t>
        </is>
      </c>
    </row>
    <row r="14">
      <c r="A14" s="4" t="inlineStr">
        <is>
          <t>Dividend reinvestment plan issuances</t>
        </is>
      </c>
      <c r="C14" s="6" t="n">
        <v>19105</v>
      </c>
    </row>
    <row r="15">
      <c r="A15" s="4" t="inlineStr">
        <is>
          <t>Option exercises</t>
        </is>
      </c>
      <c r="C15" s="5" t="n">
        <v>12</v>
      </c>
    </row>
    <row r="16">
      <c r="A16" s="4" t="inlineStr">
        <is>
          <t>ATM Program issuances</t>
        </is>
      </c>
      <c r="B16" s="6" t="n">
        <v>371937</v>
      </c>
      <c r="C16" s="5" t="n">
        <v>588072</v>
      </c>
    </row>
    <row r="17">
      <c r="A17" s="4" t="inlineStr">
        <is>
          <t>Totals</t>
        </is>
      </c>
      <c r="B17" s="5" t="n">
        <v>371937</v>
      </c>
      <c r="C17" s="5" t="n">
        <v>607189</v>
      </c>
    </row>
    <row r="18">
      <c r="A18" s="3" t="inlineStr">
        <is>
          <t>Net Proceeds</t>
        </is>
      </c>
    </row>
    <row r="19">
      <c r="A19" s="4" t="inlineStr">
        <is>
          <t>Dividend reinvestment plan issuances</t>
        </is>
      </c>
      <c r="C19" s="5" t="n">
        <v>19105</v>
      </c>
    </row>
    <row r="20">
      <c r="A20" s="4" t="inlineStr">
        <is>
          <t>Option exercises</t>
        </is>
      </c>
      <c r="C20" s="5" t="n">
        <v>12</v>
      </c>
    </row>
    <row r="21">
      <c r="A21" s="4" t="inlineStr">
        <is>
          <t>ATM Program issuances</t>
        </is>
      </c>
      <c r="B21" s="5" t="n">
        <v>366464</v>
      </c>
      <c r="C21" s="5" t="n">
        <v>576196</v>
      </c>
    </row>
    <row r="22">
      <c r="A22" s="4" t="inlineStr">
        <is>
          <t>Total</t>
        </is>
      </c>
      <c r="B22" s="6" t="n">
        <v>366464</v>
      </c>
      <c r="C22" s="6" t="n">
        <v>5953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vidend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er Share</t>
        </is>
      </c>
    </row>
    <row r="4">
      <c r="A4" s="4" t="inlineStr">
        <is>
          <t>Common Stock (in dollars per share)</t>
        </is>
      </c>
      <c r="B4" s="7" t="n">
        <v>0.61</v>
      </c>
      <c r="C4" s="7" t="n">
        <v>0.61</v>
      </c>
      <c r="D4" s="7" t="n">
        <v>1.22</v>
      </c>
      <c r="E4" s="7" t="n">
        <v>1.48</v>
      </c>
    </row>
    <row r="5">
      <c r="A5" s="3" t="inlineStr">
        <is>
          <t>Amount</t>
        </is>
      </c>
    </row>
    <row r="6">
      <c r="A6" s="4" t="inlineStr">
        <is>
          <t>Common stock</t>
        </is>
      </c>
      <c r="D6" s="6" t="n">
        <v>510424</v>
      </c>
      <c r="E6" s="6" t="n">
        <v>61084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holders' Equity - Accumulated Other Comprehensive Income (Details) - USD ($) $ in Thousands</t>
        </is>
      </c>
      <c r="B1" s="2" t="inlineStr">
        <is>
          <t>Jun. 30, 2021</t>
        </is>
      </c>
      <c r="C1" s="2" t="inlineStr">
        <is>
          <t>Mar. 31, 2021</t>
        </is>
      </c>
      <c r="D1" s="2" t="inlineStr">
        <is>
          <t>Dec. 31, 2020</t>
        </is>
      </c>
      <c r="F1" s="2" t="inlineStr">
        <is>
          <t>Jun. 30, 2020</t>
        </is>
      </c>
      <c r="G1" s="2" t="inlineStr">
        <is>
          <t>Mar. 31, 2020</t>
        </is>
      </c>
      <c r="H1" s="2" t="inlineStr">
        <is>
          <t>Dec. 31, 2019</t>
        </is>
      </c>
    </row>
    <row r="2">
      <c r="A2" s="3" t="inlineStr">
        <is>
          <t>Summary of accumulated other comprehensive income/(loss) [Line Items]</t>
        </is>
      </c>
    </row>
    <row r="3">
      <c r="A3" s="4" t="inlineStr">
        <is>
          <t>Total accumulated other comprehensive income (loss)</t>
        </is>
      </c>
      <c r="B3" s="6" t="n">
        <v>16850829</v>
      </c>
      <c r="C3" s="6" t="n">
        <v>16691017</v>
      </c>
      <c r="D3" s="6" t="n">
        <v>16881572</v>
      </c>
      <c r="E3" s="4" t="inlineStr">
        <is>
          <t>[1]</t>
        </is>
      </c>
      <c r="F3" s="6" t="n">
        <v>16936527</v>
      </c>
      <c r="G3" s="6" t="n">
        <v>17066337</v>
      </c>
      <c r="H3" s="6" t="n">
        <v>16506627</v>
      </c>
    </row>
    <row r="4">
      <c r="A4" s="4" t="inlineStr">
        <is>
          <t>Foreign currency translation</t>
        </is>
      </c>
    </row>
    <row r="5">
      <c r="A5" s="3" t="inlineStr">
        <is>
          <t>Summary of accumulated other comprehensive income/(loss) [Line Items]</t>
        </is>
      </c>
    </row>
    <row r="6">
      <c r="A6" s="4" t="inlineStr">
        <is>
          <t>Total accumulated other comprehensive income (loss)</t>
        </is>
      </c>
      <c r="B6" s="5" t="n">
        <v>-571391</v>
      </c>
      <c r="D6" s="5" t="n">
        <v>-621792</v>
      </c>
    </row>
    <row r="7">
      <c r="A7" s="4" t="inlineStr">
        <is>
          <t>Derivative and financial instruments designated as hedges</t>
        </is>
      </c>
    </row>
    <row r="8">
      <c r="A8" s="3" t="inlineStr">
        <is>
          <t>Summary of accumulated other comprehensive income/(loss) [Line Items]</t>
        </is>
      </c>
    </row>
    <row r="9">
      <c r="A9" s="4" t="inlineStr">
        <is>
          <t>Total accumulated other comprehensive income (loss)</t>
        </is>
      </c>
      <c r="B9" s="5" t="n">
        <v>443443</v>
      </c>
      <c r="D9" s="5" t="n">
        <v>473288</v>
      </c>
    </row>
    <row r="10">
      <c r="A10" s="4" t="inlineStr">
        <is>
          <t>Total accumulated other comprehensive income (loss)</t>
        </is>
      </c>
    </row>
    <row r="11">
      <c r="A11" s="3" t="inlineStr">
        <is>
          <t>Summary of accumulated other comprehensive income/(loss) [Line Items]</t>
        </is>
      </c>
    </row>
    <row r="12">
      <c r="A12" s="4" t="inlineStr">
        <is>
          <t>Total accumulated other comprehensive income (loss)</t>
        </is>
      </c>
      <c r="B12" s="6" t="n">
        <v>-127948</v>
      </c>
      <c r="C12" s="6" t="n">
        <v>-128136</v>
      </c>
      <c r="D12" s="6" t="n">
        <v>-148504</v>
      </c>
      <c r="F12" s="6" t="n">
        <v>-116856</v>
      </c>
      <c r="G12" s="6" t="n">
        <v>-96213</v>
      </c>
      <c r="H12" s="6" t="n">
        <v>-112157</v>
      </c>
    </row>
    <row r="13"/>
    <row r="14">
      <c r="A14" s="4" t="inlineStr">
        <is>
          <t>[1]</t>
        </is>
      </c>
      <c r="B14" s="4" t="inlineStr">
        <is>
          <t>Note: The consolidated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3">
    <mergeCell ref="D1:E1"/>
    <mergeCell ref="A13:H13"/>
    <mergeCell ref="B14:H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Property Acquisitions and Development</t>
        </is>
      </c>
      <c r="B1" s="2" t="inlineStr">
        <is>
          <t>6 Months Ended</t>
        </is>
      </c>
    </row>
    <row r="2">
      <c r="B2" s="2" t="inlineStr">
        <is>
          <t>Jun. 30, 2021</t>
        </is>
      </c>
    </row>
    <row r="3">
      <c r="A3" s="3" t="inlineStr">
        <is>
          <t>Real Estate [Abstract]</t>
        </is>
      </c>
    </row>
    <row r="4">
      <c r="A4" s="4" t="inlineStr">
        <is>
          <t>Real Property Acquisitions and Development</t>
        </is>
      </c>
      <c r="B4" s="4" t="inlineStr">
        <is>
          <t xml:space="preserve">Real Property Acquisitions and Development The total purchase price for all properties acquired has been allocated to the tangible and identifiable intangible assets and liabilities at cost on a relative fair value basis. Liabilities assumed and any associated noncontrolling interests are reflected at fair value. The results of operations for these acquisitions have been included in our consolidated results of operations since the date of acquisition and are a component of the appropriate segments. Transaction costs primarily represent costs incurred with acquisitions, including due diligence costs, fees for legal and valuation services, termination of pre-existing relationships computed based on the fair value of the assets acquired, lease termination fees and other acquisition-related costs. Transaction costs related to asset acquisitions are capitalized as a component of purchase price and all other non-capitalizable costs are reflected in other expenses on our Consolidated Statements of Comprehensive Income. The following is a summary of our real property investment activity by segment for the periods presented (in thousands): Six Months Ended June 30, 2021 June 30, 2020 Seniors Housing Operating Triple-net Outpatient Totals Seniors Housing Operating Triple-net Outpatient Totals Land and land improvements $ 25,636 $ 30,849 $ 29,735 $ 86,220 $ 15,758 $ — $ 40,847 $ 56,605 Buildings and improvements 167,791 268,210 152,737 588,738 132,480 765 171,457 304,702 Acquired lease intangibles 10,679 — 6,274 16,953 10,810 — 23,823 34,633 Receivables and other assets 634 — 8 642 257 — 139 396 Total assets acquired (1) 204,740 299,059 188,754 692,553 159,305 765 236,266 396,336 Accrued expenses and other liabilities (2,923) (8,703) (266) (11,892) (671) — (2,036) (2,707) Total liabilities acquired (2,923) (8,703) (266) (11,892) (671) — (2,036) (2,707) Noncontrolling interests (2) (2,597) (2,056) (14,723) (19,376) (2,827) — — (2,827) Cash disbursed for acquisitions 199,220 288,300 173,765 661,285 155,807 765 234,230 390,802 Construction in progress additions 93,108 46,904 13,371 153,383 53,705 26,262 26,677 106,644 Less: Capitalized interest (6,014) (1,238) (2,106) (9,358) (5,470) (1,826) (1,991) (9,287) Accruals (3) 8 — 311 319 (1,343) — (2,983) (4,326) Cash disbursed for construction in progress 87,102 45,666 11,576 144,344 46,892 24,436 21,703 93,031 Capital improvements to existing properties 64,438 15,568 14,477 94,483 87,002 4,700 30,401 122,103 Total cash invested in real property, net of cash acquired $ 350,760 $ 349,534 $ 199,818 $ 900,112 $ 289,701 $ 29,901 $ 286,334 $ 605,936 (1) Excludes $301,000 and $580,000 of unrestricted and restricted cash acquired during the six months ended June 30, 2021 and June 30, 2020, respectively. (2) Includes amounts attributable to both redeemable noncontrolling interests and noncontrolling interests. (3) R epresents non-cash accruals for amounts to be paid in future periods for properties that converted, off-set by amounts paid in the current period. On June 21, 2021, we entered into a definitive agreement to acquire a portfolio of 86 seniors housing properties owned by Holiday Retirement for a total purchase price of $1,576,800,000, which will be included in our Seniors Housing Operating segment. Atria Senior Living will assume operations of the portfolio following its acquisition of the Holiday Retirement management company pursuant to an incentive-based management agreement. We expect to close the transaction during the third quarter. Construction Activity The following is a summary of the construction projects that were placed into service and began generating revenues during the periods presented (in thousands): Six Months Ended June 30, 2021 June 30, 2020 Development projects: Seniors Housing Operating $ 58,844 $ 93,188 Triple-net 22,990 33,627 Outpatient Medical 101,867 43,493 Total development projects 183,701 170,308 Expansion projects — 35,637 Total construction in progress conversions $ 183,701 $ 205,94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Incentive Pl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Number of common stock authorized (in shares)</t>
        </is>
      </c>
      <c r="B4" s="5" t="n">
        <v>10000000</v>
      </c>
      <c r="D4" s="5" t="n">
        <v>10000000</v>
      </c>
    </row>
    <row r="5">
      <c r="A5" s="4" t="inlineStr">
        <is>
          <t>Option expiration period</t>
        </is>
      </c>
      <c r="D5" s="4" t="inlineStr">
        <is>
          <t>10 years</t>
        </is>
      </c>
    </row>
    <row r="6">
      <c r="A6" s="4" t="inlineStr">
        <is>
          <t>Stock-based compensation expense</t>
        </is>
      </c>
      <c r="B6" s="6" t="n">
        <v>4757</v>
      </c>
      <c r="C6" s="6" t="n">
        <v>7290</v>
      </c>
      <c r="D6" s="6" t="n">
        <v>10333</v>
      </c>
      <c r="E6" s="6" t="n">
        <v>14373</v>
      </c>
    </row>
    <row r="7">
      <c r="A7" s="4" t="inlineStr">
        <is>
          <t>Minimum</t>
        </is>
      </c>
    </row>
    <row r="8">
      <c r="A8" s="3" t="inlineStr">
        <is>
          <t>Share-based Compensation Arrangement by Share-based Payment Award [Line Items]</t>
        </is>
      </c>
    </row>
    <row r="9">
      <c r="A9" s="4" t="inlineStr">
        <is>
          <t>Vesting period</t>
        </is>
      </c>
      <c r="D9" s="4" t="inlineStr">
        <is>
          <t>3 years</t>
        </is>
      </c>
    </row>
    <row r="10">
      <c r="A10" s="4" t="inlineStr">
        <is>
          <t>Maximum</t>
        </is>
      </c>
    </row>
    <row r="11">
      <c r="A11" s="3" t="inlineStr">
        <is>
          <t>Share-based Compensation Arrangement by Share-based Payment Award [Line Items]</t>
        </is>
      </c>
    </row>
    <row r="12">
      <c r="A12" s="4" t="inlineStr">
        <is>
          <t>Vesting period</t>
        </is>
      </c>
      <c r="D12" s="4" t="inlineStr">
        <is>
          <t>4 year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arnings Per Share [Abstract]</t>
        </is>
      </c>
    </row>
    <row r="4">
      <c r="A4" s="4" t="inlineStr">
        <is>
          <t>Numerator for basic and diluted earnings per share - net income (loss) attributable to common stockholders</t>
        </is>
      </c>
      <c r="C4" s="6" t="n">
        <v>26257</v>
      </c>
      <c r="D4" s="6" t="n">
        <v>179246</v>
      </c>
      <c r="E4" s="6" t="n">
        <v>97803</v>
      </c>
      <c r="F4" s="6" t="n">
        <v>489530</v>
      </c>
    </row>
    <row r="5">
      <c r="A5" s="4" t="inlineStr">
        <is>
          <t>Adjustment for net income (loss) attributable to OP units</t>
        </is>
      </c>
      <c r="C5" s="5" t="n">
        <v>-873</v>
      </c>
      <c r="D5" s="5" t="n">
        <v>-1366</v>
      </c>
      <c r="E5" s="5" t="n">
        <v>-2225</v>
      </c>
      <c r="F5" s="5" t="n">
        <v>-2754</v>
      </c>
    </row>
    <row r="6">
      <c r="A6" s="4" t="inlineStr">
        <is>
          <t>Numerator for diluted earnings per share</t>
        </is>
      </c>
      <c r="C6" s="6" t="n">
        <v>25384</v>
      </c>
      <c r="D6" s="6" t="n">
        <v>177880</v>
      </c>
      <c r="E6" s="6" t="n">
        <v>95578</v>
      </c>
      <c r="F6" s="6" t="n">
        <v>486776</v>
      </c>
    </row>
    <row r="7">
      <c r="A7" s="4" t="inlineStr">
        <is>
          <t>Denominator for basic earnings per share - weighted average shares (in shares)</t>
        </is>
      </c>
      <c r="C7" s="5" t="n">
        <v>417452000</v>
      </c>
      <c r="D7" s="5" t="n">
        <v>417084000</v>
      </c>
      <c r="E7" s="5" t="n">
        <v>417360000</v>
      </c>
      <c r="F7" s="5" t="n">
        <v>413696000</v>
      </c>
    </row>
    <row r="8">
      <c r="A8" s="3" t="inlineStr">
        <is>
          <t>Effect of dilutive securities:</t>
        </is>
      </c>
    </row>
    <row r="9">
      <c r="A9" s="4" t="inlineStr">
        <is>
          <t>Non-vested restricted shares (in shares)</t>
        </is>
      </c>
      <c r="C9" s="5" t="n">
        <v>438000</v>
      </c>
      <c r="D9" s="5" t="n">
        <v>619000</v>
      </c>
      <c r="E9" s="5" t="n">
        <v>430000</v>
      </c>
      <c r="F9" s="5" t="n">
        <v>661000</v>
      </c>
    </row>
    <row r="10">
      <c r="A10" s="4" t="inlineStr">
        <is>
          <t>Redeemable op units (in shares)</t>
        </is>
      </c>
      <c r="C10" s="5" t="n">
        <v>1396000</v>
      </c>
      <c r="D10" s="5" t="n">
        <v>1396000</v>
      </c>
      <c r="E10" s="5" t="n">
        <v>1396000</v>
      </c>
      <c r="F10" s="5" t="n">
        <v>1396000</v>
      </c>
    </row>
    <row r="11">
      <c r="A11" s="4" t="inlineStr">
        <is>
          <t>Employee stock purchase program (in shares)</t>
        </is>
      </c>
      <c r="C11" s="5" t="n">
        <v>19000</v>
      </c>
      <c r="D11" s="5" t="n">
        <v>22000</v>
      </c>
      <c r="E11" s="5" t="n">
        <v>19000</v>
      </c>
      <c r="F11" s="5" t="n">
        <v>22000</v>
      </c>
    </row>
    <row r="12">
      <c r="A12" s="4" t="inlineStr">
        <is>
          <t>Dilutive potential common shares (in shares)</t>
        </is>
      </c>
      <c r="C12" s="5" t="n">
        <v>1853000</v>
      </c>
      <c r="D12" s="5" t="n">
        <v>2037000</v>
      </c>
      <c r="E12" s="5" t="n">
        <v>1845000</v>
      </c>
      <c r="F12" s="5" t="n">
        <v>2079000</v>
      </c>
    </row>
    <row r="13">
      <c r="A13" s="4" t="inlineStr">
        <is>
          <t>Denominator for diluted earnings per share - adjusted weighted average shares (in shares)</t>
        </is>
      </c>
      <c r="C13" s="5" t="n">
        <v>419305000</v>
      </c>
      <c r="D13" s="5" t="n">
        <v>419121000</v>
      </c>
      <c r="E13" s="5" t="n">
        <v>419205000</v>
      </c>
      <c r="F13" s="5" t="n">
        <v>415775000</v>
      </c>
    </row>
    <row r="14">
      <c r="A14" s="4" t="inlineStr">
        <is>
          <t>Basic earnings per share (in dollars per share)</t>
        </is>
      </c>
      <c r="C14" s="7" t="n">
        <v>0.06</v>
      </c>
      <c r="D14" s="7" t="n">
        <v>0.43</v>
      </c>
      <c r="E14" s="7" t="n">
        <v>0.23</v>
      </c>
      <c r="F14" s="7" t="n">
        <v>1.18</v>
      </c>
    </row>
    <row r="15">
      <c r="A15" s="4" t="inlineStr">
        <is>
          <t>Diluted earnings per share (in dollars per share)</t>
        </is>
      </c>
      <c r="B15" s="4" t="inlineStr">
        <is>
          <t>[1]</t>
        </is>
      </c>
      <c r="C15" s="7" t="n">
        <v>0.06</v>
      </c>
      <c r="D15" s="7" t="n">
        <v>0.42</v>
      </c>
      <c r="E15" s="7" t="n">
        <v>0.23</v>
      </c>
      <c r="F15" s="7" t="n">
        <v>1.17</v>
      </c>
    </row>
    <row r="16">
      <c r="A16" s="4" t="inlineStr">
        <is>
          <t>Forward sales agreement</t>
        </is>
      </c>
    </row>
    <row r="17">
      <c r="A17" s="3" t="inlineStr">
        <is>
          <t>Antidilutive Securities Excluded from Computation of Earnings Per Share [Line Items]</t>
        </is>
      </c>
    </row>
    <row r="18">
      <c r="A18" s="4" t="inlineStr">
        <is>
          <t>Anti-dilutive securities (in shares)</t>
        </is>
      </c>
      <c r="E18" s="5" t="n">
        <v>13052375</v>
      </c>
    </row>
    <row r="19"/>
    <row r="20">
      <c r="A20" s="4" t="inlineStr">
        <is>
          <t>[1]</t>
        </is>
      </c>
      <c r="B20" s="4" t="inlineStr">
        <is>
          <t>Includes adjustment to the numerator for income (loss) attributable to OP unitholders.</t>
        </is>
      </c>
    </row>
  </sheetData>
  <mergeCells count="5">
    <mergeCell ref="A1:B2"/>
    <mergeCell ref="C1:D1"/>
    <mergeCell ref="E1:F1"/>
    <mergeCell ref="A19:E19"/>
    <mergeCell ref="B20:E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isclosure about Fair Value of Financial Instruments - Carrying Amounts and Estimated Fair Values of Financial Instruments (Details) - USD ($) $ in Thousands</t>
        </is>
      </c>
      <c r="B1" s="2" t="inlineStr">
        <is>
          <t>Jun. 30, 2021</t>
        </is>
      </c>
      <c r="C1" s="2" t="inlineStr">
        <is>
          <t>Dec. 31, 2020</t>
        </is>
      </c>
    </row>
    <row r="2">
      <c r="A2" s="3" t="inlineStr">
        <is>
          <t>Financial assets:</t>
        </is>
      </c>
    </row>
    <row r="3">
      <c r="A3" s="4" t="inlineStr">
        <is>
          <t>Equity securities</t>
        </is>
      </c>
      <c r="B3" s="6" t="n">
        <v>3061</v>
      </c>
    </row>
    <row r="4">
      <c r="A4" s="4" t="inlineStr">
        <is>
          <t>Restricted cash</t>
        </is>
      </c>
      <c r="B4" s="5" t="n">
        <v>295102</v>
      </c>
      <c r="C4" s="6" t="n">
        <v>475997</v>
      </c>
      <c r="D4" s="4" t="inlineStr">
        <is>
          <t>[1]</t>
        </is>
      </c>
    </row>
    <row r="5">
      <c r="A5" s="4" t="inlineStr">
        <is>
          <t>Equity warrants</t>
        </is>
      </c>
      <c r="B5" s="5" t="n">
        <v>32419</v>
      </c>
    </row>
    <row r="6">
      <c r="A6" s="4" t="inlineStr">
        <is>
          <t>Carrying Amount</t>
        </is>
      </c>
    </row>
    <row r="7">
      <c r="A7" s="3" t="inlineStr">
        <is>
          <t>Financial assets:</t>
        </is>
      </c>
    </row>
    <row r="8">
      <c r="A8" s="4" t="inlineStr">
        <is>
          <t>Equity securities</t>
        </is>
      </c>
      <c r="C8" s="5" t="n">
        <v>4636</v>
      </c>
    </row>
    <row r="9">
      <c r="A9" s="4" t="inlineStr">
        <is>
          <t>Cash and cash equivalents</t>
        </is>
      </c>
      <c r="B9" s="5" t="n">
        <v>513602</v>
      </c>
      <c r="C9" s="5" t="n">
        <v>1545046</v>
      </c>
    </row>
    <row r="10">
      <c r="A10" s="4" t="inlineStr">
        <is>
          <t>Restricted cash</t>
        </is>
      </c>
      <c r="B10" s="5" t="n">
        <v>295102</v>
      </c>
      <c r="C10" s="5" t="n">
        <v>475997</v>
      </c>
    </row>
    <row r="11">
      <c r="A11" s="4" t="inlineStr">
        <is>
          <t>Foreign currency forward contracts, interest rate swaps and cross currency swaps</t>
        </is>
      </c>
      <c r="B11" s="5" t="n">
        <v>6256</v>
      </c>
      <c r="C11" s="5" t="n">
        <v>4668</v>
      </c>
    </row>
    <row r="12">
      <c r="A12" s="4" t="inlineStr">
        <is>
          <t>Equity warrants</t>
        </is>
      </c>
      <c r="C12" s="5" t="n">
        <v>0</v>
      </c>
    </row>
    <row r="13">
      <c r="A13" s="3" t="inlineStr">
        <is>
          <t>Financial liabilities:</t>
        </is>
      </c>
    </row>
    <row r="14">
      <c r="A14" s="4" t="inlineStr">
        <is>
          <t>Senior unsecured notes</t>
        </is>
      </c>
      <c r="B14" s="5" t="n">
        <v>11157732</v>
      </c>
      <c r="C14" s="5" t="n">
        <v>11420790</v>
      </c>
    </row>
    <row r="15">
      <c r="A15" s="4" t="inlineStr">
        <is>
          <t>Secured debt</t>
        </is>
      </c>
      <c r="B15" s="5" t="n">
        <v>2304178</v>
      </c>
      <c r="C15" s="5" t="n">
        <v>2377930</v>
      </c>
    </row>
    <row r="16">
      <c r="A16" s="4" t="inlineStr">
        <is>
          <t>Foreign currency forward contracts, interest rate swaps and cross currency swaps</t>
        </is>
      </c>
      <c r="B16" s="5" t="n">
        <v>89929</v>
      </c>
      <c r="C16" s="5" t="n">
        <v>118054</v>
      </c>
    </row>
    <row r="17">
      <c r="A17" s="4" t="inlineStr">
        <is>
          <t>Redeemable OP unitholder interests</t>
        </is>
      </c>
      <c r="B17" s="5" t="n">
        <v>148332</v>
      </c>
      <c r="C17" s="5" t="n">
        <v>116240</v>
      </c>
    </row>
    <row r="18">
      <c r="A18" s="4" t="inlineStr">
        <is>
          <t>Carrying Amount | Mortgage loans receivable</t>
        </is>
      </c>
    </row>
    <row r="19">
      <c r="A19" s="3" t="inlineStr">
        <is>
          <t>Financial assets:</t>
        </is>
      </c>
    </row>
    <row r="20">
      <c r="A20" s="4" t="inlineStr">
        <is>
          <t>Loans receivable</t>
        </is>
      </c>
      <c r="B20" s="5" t="n">
        <v>919812</v>
      </c>
      <c r="C20" s="5" t="n">
        <v>293752</v>
      </c>
    </row>
    <row r="21">
      <c r="A21" s="4" t="inlineStr">
        <is>
          <t>Carrying Amount | Other real estate loans receivable</t>
        </is>
      </c>
    </row>
    <row r="22">
      <c r="A22" s="3" t="inlineStr">
        <is>
          <t>Financial assets:</t>
        </is>
      </c>
    </row>
    <row r="23">
      <c r="A23" s="4" t="inlineStr">
        <is>
          <t>Loans receivable</t>
        </is>
      </c>
      <c r="B23" s="5" t="n">
        <v>177487</v>
      </c>
      <c r="C23" s="5" t="n">
        <v>149620</v>
      </c>
    </row>
    <row r="24">
      <c r="A24" s="4" t="inlineStr">
        <is>
          <t>Carrying Amount | Non-real estate loans receivable</t>
        </is>
      </c>
    </row>
    <row r="25">
      <c r="A25" s="3" t="inlineStr">
        <is>
          <t>Financial assets:</t>
        </is>
      </c>
    </row>
    <row r="26">
      <c r="A26" s="4" t="inlineStr">
        <is>
          <t>Loans receivable</t>
        </is>
      </c>
      <c r="B26" s="5" t="n">
        <v>198364</v>
      </c>
      <c r="C26" s="5" t="n">
        <v>240269</v>
      </c>
    </row>
    <row r="27">
      <c r="A27" s="4" t="inlineStr">
        <is>
          <t>Fair Value</t>
        </is>
      </c>
    </row>
    <row r="28">
      <c r="A28" s="3" t="inlineStr">
        <is>
          <t>Financial assets:</t>
        </is>
      </c>
    </row>
    <row r="29">
      <c r="A29" s="4" t="inlineStr">
        <is>
          <t>Equity securities</t>
        </is>
      </c>
      <c r="B29" s="5" t="n">
        <v>3061</v>
      </c>
      <c r="C29" s="5" t="n">
        <v>4636</v>
      </c>
    </row>
    <row r="30">
      <c r="A30" s="4" t="inlineStr">
        <is>
          <t>Cash and cash equivalents</t>
        </is>
      </c>
      <c r="B30" s="5" t="n">
        <v>513602</v>
      </c>
      <c r="C30" s="5" t="n">
        <v>1545046</v>
      </c>
    </row>
    <row r="31">
      <c r="A31" s="4" t="inlineStr">
        <is>
          <t>Restricted cash</t>
        </is>
      </c>
      <c r="B31" s="5" t="n">
        <v>295102</v>
      </c>
      <c r="C31" s="5" t="n">
        <v>475997</v>
      </c>
    </row>
    <row r="32">
      <c r="A32" s="4" t="inlineStr">
        <is>
          <t>Foreign currency forward contracts, interest rate swaps and cross currency swaps</t>
        </is>
      </c>
      <c r="B32" s="5" t="n">
        <v>6256</v>
      </c>
      <c r="C32" s="5" t="n">
        <v>4668</v>
      </c>
    </row>
    <row r="33">
      <c r="A33" s="4" t="inlineStr">
        <is>
          <t>Equity warrants</t>
        </is>
      </c>
      <c r="B33" s="5" t="n">
        <v>32419</v>
      </c>
      <c r="C33" s="5" t="n">
        <v>0</v>
      </c>
    </row>
    <row r="34">
      <c r="A34" s="3" t="inlineStr">
        <is>
          <t>Financial liabilities:</t>
        </is>
      </c>
    </row>
    <row r="35">
      <c r="A35" s="4" t="inlineStr">
        <is>
          <t>Senior unsecured notes</t>
        </is>
      </c>
      <c r="B35" s="5" t="n">
        <v>12544312</v>
      </c>
      <c r="C35" s="5" t="n">
        <v>13093926</v>
      </c>
    </row>
    <row r="36">
      <c r="A36" s="4" t="inlineStr">
        <is>
          <t>Secured debt</t>
        </is>
      </c>
      <c r="B36" s="5" t="n">
        <v>2364951</v>
      </c>
      <c r="C36" s="5" t="n">
        <v>2451782</v>
      </c>
    </row>
    <row r="37">
      <c r="A37" s="4" t="inlineStr">
        <is>
          <t>Foreign currency forward contracts, interest rate swaps and cross currency swaps</t>
        </is>
      </c>
      <c r="B37" s="5" t="n">
        <v>89929</v>
      </c>
      <c r="C37" s="5" t="n">
        <v>118054</v>
      </c>
    </row>
    <row r="38">
      <c r="A38" s="4" t="inlineStr">
        <is>
          <t>Redeemable OP unitholder interests</t>
        </is>
      </c>
      <c r="B38" s="5" t="n">
        <v>148332</v>
      </c>
      <c r="C38" s="5" t="n">
        <v>115346</v>
      </c>
    </row>
    <row r="39">
      <c r="A39" s="4" t="inlineStr">
        <is>
          <t>Fair Value | Mortgage loans receivable</t>
        </is>
      </c>
    </row>
    <row r="40">
      <c r="A40" s="3" t="inlineStr">
        <is>
          <t>Financial assets:</t>
        </is>
      </c>
    </row>
    <row r="41">
      <c r="A41" s="4" t="inlineStr">
        <is>
          <t>Loans receivable</t>
        </is>
      </c>
      <c r="B41" s="5" t="n">
        <v>935528</v>
      </c>
      <c r="C41" s="5" t="n">
        <v>297207</v>
      </c>
    </row>
    <row r="42">
      <c r="A42" s="4" t="inlineStr">
        <is>
          <t>Fair Value | Other real estate loans receivable</t>
        </is>
      </c>
    </row>
    <row r="43">
      <c r="A43" s="3" t="inlineStr">
        <is>
          <t>Financial assets:</t>
        </is>
      </c>
    </row>
    <row r="44">
      <c r="A44" s="4" t="inlineStr">
        <is>
          <t>Loans receivable</t>
        </is>
      </c>
      <c r="B44" s="5" t="n">
        <v>173889</v>
      </c>
      <c r="C44" s="5" t="n">
        <v>152211</v>
      </c>
    </row>
    <row r="45">
      <c r="A45" s="4" t="inlineStr">
        <is>
          <t>Fair Value | Non-real estate loans receivable</t>
        </is>
      </c>
    </row>
    <row r="46">
      <c r="A46" s="3" t="inlineStr">
        <is>
          <t>Financial assets:</t>
        </is>
      </c>
    </row>
    <row r="47">
      <c r="A47" s="4" t="inlineStr">
        <is>
          <t>Loans receivable</t>
        </is>
      </c>
      <c r="B47" s="6" t="n">
        <v>202877</v>
      </c>
      <c r="C47" s="6" t="n">
        <v>255724</v>
      </c>
    </row>
    <row r="48"/>
    <row r="49">
      <c r="A49" s="4" t="inlineStr">
        <is>
          <t>[1]</t>
        </is>
      </c>
      <c r="B49" s="4" t="inlineStr">
        <is>
          <t>Note: The consolidated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48:D48"/>
    <mergeCell ref="B49:D4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isclosure about Fair Value of Financial Instruments - Summary of Items Measured at Fair Value on a Recurring Basis (Details) $ in Thousands</t>
        </is>
      </c>
      <c r="B1" s="2" t="inlineStr">
        <is>
          <t>Jun. 30, 2021USD ($)</t>
        </is>
      </c>
    </row>
    <row r="2">
      <c r="A2" s="3" t="inlineStr">
        <is>
          <t>Fair Value, Assets and Liabilities Measured on Recurring and Nonrecurring Basis [Line Items]</t>
        </is>
      </c>
    </row>
    <row r="3">
      <c r="A3" s="4" t="inlineStr">
        <is>
          <t>Equity securities</t>
        </is>
      </c>
      <c r="B3" s="6" t="n">
        <v>3061</v>
      </c>
    </row>
    <row r="4">
      <c r="A4" s="4" t="inlineStr">
        <is>
          <t>Equity warrants</t>
        </is>
      </c>
      <c r="B4" s="5" t="n">
        <v>32419</v>
      </c>
    </row>
    <row r="5">
      <c r="A5" s="4" t="inlineStr">
        <is>
          <t>Foreign currency forward contracts, interest rate swaps and cross currency swaps, net asset (liability)</t>
        </is>
      </c>
      <c r="B5" s="5" t="n">
        <v>-83673</v>
      </c>
    </row>
    <row r="6">
      <c r="A6" s="4" t="inlineStr">
        <is>
          <t xml:space="preserve">Totals </t>
        </is>
      </c>
      <c r="B6" s="5" t="n">
        <v>-48193</v>
      </c>
    </row>
    <row r="7">
      <c r="A7" s="4" t="inlineStr">
        <is>
          <t>Level 1</t>
        </is>
      </c>
    </row>
    <row r="8">
      <c r="A8" s="3" t="inlineStr">
        <is>
          <t>Fair Value, Assets and Liabilities Measured on Recurring and Nonrecurring Basis [Line Items]</t>
        </is>
      </c>
    </row>
    <row r="9">
      <c r="A9" s="4" t="inlineStr">
        <is>
          <t>Equity securities</t>
        </is>
      </c>
      <c r="B9" s="5" t="n">
        <v>3061</v>
      </c>
    </row>
    <row r="10">
      <c r="A10" s="4" t="inlineStr">
        <is>
          <t>Equity warrants</t>
        </is>
      </c>
      <c r="B10" s="5" t="n">
        <v>0</v>
      </c>
    </row>
    <row r="11">
      <c r="A11" s="4" t="inlineStr">
        <is>
          <t>Foreign currency forward contracts, interest rate swaps and cross currency swaps, net asset (liability)</t>
        </is>
      </c>
      <c r="B11" s="5" t="n">
        <v>0</v>
      </c>
    </row>
    <row r="12">
      <c r="A12" s="4" t="inlineStr">
        <is>
          <t xml:space="preserve">Totals </t>
        </is>
      </c>
      <c r="B12" s="5" t="n">
        <v>3061</v>
      </c>
    </row>
    <row r="13">
      <c r="A13" s="4" t="inlineStr">
        <is>
          <t>Level 2</t>
        </is>
      </c>
    </row>
    <row r="14">
      <c r="A14" s="3" t="inlineStr">
        <is>
          <t>Fair Value, Assets and Liabilities Measured on Recurring and Nonrecurring Basis [Line Items]</t>
        </is>
      </c>
    </row>
    <row r="15">
      <c r="A15" s="4" t="inlineStr">
        <is>
          <t>Equity securities</t>
        </is>
      </c>
      <c r="B15" s="5" t="n">
        <v>0</v>
      </c>
    </row>
    <row r="16">
      <c r="A16" s="4" t="inlineStr">
        <is>
          <t>Equity warrants</t>
        </is>
      </c>
      <c r="B16" s="5" t="n">
        <v>0</v>
      </c>
    </row>
    <row r="17">
      <c r="A17" s="4" t="inlineStr">
        <is>
          <t>Foreign currency forward contracts, interest rate swaps and cross currency swaps, net asset (liability)</t>
        </is>
      </c>
      <c r="B17" s="5" t="n">
        <v>-83673</v>
      </c>
    </row>
    <row r="18">
      <c r="A18" s="4" t="inlineStr">
        <is>
          <t xml:space="preserve">Totals </t>
        </is>
      </c>
      <c r="B18" s="5" t="n">
        <v>-83673</v>
      </c>
    </row>
    <row r="19">
      <c r="A19" s="4" t="inlineStr">
        <is>
          <t>Level 3</t>
        </is>
      </c>
    </row>
    <row r="20">
      <c r="A20" s="3" t="inlineStr">
        <is>
          <t>Fair Value, Assets and Liabilities Measured on Recurring and Nonrecurring Basis [Line Items]</t>
        </is>
      </c>
    </row>
    <row r="21">
      <c r="A21" s="4" t="inlineStr">
        <is>
          <t>Equity securities</t>
        </is>
      </c>
      <c r="B21" s="5" t="n">
        <v>0</v>
      </c>
    </row>
    <row r="22">
      <c r="A22" s="4" t="inlineStr">
        <is>
          <t>Equity warrants</t>
        </is>
      </c>
      <c r="B22" s="5" t="n">
        <v>32419</v>
      </c>
    </row>
    <row r="23">
      <c r="A23" s="4" t="inlineStr">
        <is>
          <t>Foreign currency forward contracts, interest rate swaps and cross currency swaps, net asset (liability)</t>
        </is>
      </c>
      <c r="B23" s="5" t="n">
        <v>0</v>
      </c>
    </row>
    <row r="24">
      <c r="A24" s="4" t="inlineStr">
        <is>
          <t xml:space="preserve">Totals </t>
        </is>
      </c>
      <c r="B24" s="6" t="n">
        <v>324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21" customWidth="1" min="7" max="7"/>
    <col width="13" customWidth="1" min="8" max="8"/>
  </cols>
  <sheetData>
    <row r="1">
      <c r="A1" s="1" t="inlineStr">
        <is>
          <t>Segment Reporting - Summary Information for Reportable Segments (Details) $ in Thousands</t>
        </is>
      </c>
      <c r="B1" s="2" t="inlineStr">
        <is>
          <t>1 Months Ended</t>
        </is>
      </c>
      <c r="C1" s="2" t="inlineStr">
        <is>
          <t>3 Months Ended</t>
        </is>
      </c>
      <c r="E1" s="2" t="inlineStr">
        <is>
          <t>6 Months Ended</t>
        </is>
      </c>
    </row>
    <row r="2">
      <c r="B2" s="2" t="inlineStr">
        <is>
          <t>Mar. 31, 2020USD ($)</t>
        </is>
      </c>
      <c r="C2" s="2" t="inlineStr">
        <is>
          <t>Jun. 30, 2021USD ($)</t>
        </is>
      </c>
      <c r="D2" s="2" t="inlineStr">
        <is>
          <t>Jun. 30, 2020USD ($)</t>
        </is>
      </c>
      <c r="E2" s="2" t="inlineStr">
        <is>
          <t>Jun. 30, 2021USD ($)segment</t>
        </is>
      </c>
      <c r="F2" s="2" t="inlineStr">
        <is>
          <t>Jun. 30, 2020USD ($)</t>
        </is>
      </c>
      <c r="G2" s="2" t="inlineStr">
        <is>
          <t>Dec. 31, 2020USD ($)</t>
        </is>
      </c>
      <c r="H2" s="2" t="inlineStr">
        <is>
          <t>[1]</t>
        </is>
      </c>
    </row>
    <row r="3">
      <c r="A3" s="3" t="inlineStr">
        <is>
          <t>Segment Reporting [Abstract]</t>
        </is>
      </c>
    </row>
    <row r="4">
      <c r="A4" s="4" t="inlineStr">
        <is>
          <t>Number of operating segments | segment</t>
        </is>
      </c>
      <c r="E4" s="5" t="n">
        <v>3</v>
      </c>
    </row>
    <row r="5">
      <c r="A5" s="3" t="inlineStr">
        <is>
          <t>Segment Reporting Information [Line Items]</t>
        </is>
      </c>
    </row>
    <row r="6">
      <c r="A6" s="4" t="inlineStr">
        <is>
          <t xml:space="preserve">Rental income  </t>
        </is>
      </c>
      <c r="C6" s="6" t="n">
        <v>354723</v>
      </c>
      <c r="D6" s="6" t="n">
        <v>396305</v>
      </c>
      <c r="E6" s="6" t="n">
        <v>657566</v>
      </c>
      <c r="F6" s="6" t="n">
        <v>786265</v>
      </c>
    </row>
    <row r="7">
      <c r="A7" s="4" t="inlineStr">
        <is>
          <t>Total revenues</t>
        </is>
      </c>
      <c r="C7" s="5" t="n">
        <v>1140992</v>
      </c>
      <c r="D7" s="5" t="n">
        <v>1188475</v>
      </c>
      <c r="E7" s="5" t="n">
        <v>2193054</v>
      </c>
      <c r="F7" s="5" t="n">
        <v>2447077</v>
      </c>
    </row>
    <row r="8">
      <c r="A8" s="4" t="inlineStr">
        <is>
          <t>Property operating expenses</t>
        </is>
      </c>
      <c r="C8" s="5" t="n">
        <v>642657</v>
      </c>
      <c r="D8" s="5" t="n">
        <v>660764</v>
      </c>
      <c r="E8" s="5" t="n">
        <v>1259983</v>
      </c>
      <c r="F8" s="5" t="n">
        <v>1342545</v>
      </c>
    </row>
    <row r="9">
      <c r="A9" s="4" t="inlineStr">
        <is>
          <t>Consolidated net operating income</t>
        </is>
      </c>
      <c r="C9" s="5" t="n">
        <v>498335</v>
      </c>
      <c r="D9" s="5" t="n">
        <v>527711</v>
      </c>
      <c r="E9" s="5" t="n">
        <v>933071</v>
      </c>
      <c r="F9" s="5" t="n">
        <v>1104532</v>
      </c>
    </row>
    <row r="10">
      <c r="A10" s="4" t="inlineStr">
        <is>
          <t>Depreciation and amortization</t>
        </is>
      </c>
      <c r="C10" s="5" t="n">
        <v>240885</v>
      </c>
      <c r="D10" s="5" t="n">
        <v>265371</v>
      </c>
      <c r="E10" s="5" t="n">
        <v>485311</v>
      </c>
      <c r="F10" s="5" t="n">
        <v>540172</v>
      </c>
    </row>
    <row r="11">
      <c r="A11" s="4" t="inlineStr">
        <is>
          <t>Interest expense</t>
        </is>
      </c>
      <c r="C11" s="5" t="n">
        <v>122341</v>
      </c>
      <c r="D11" s="5" t="n">
        <v>126357</v>
      </c>
      <c r="E11" s="5" t="n">
        <v>245483</v>
      </c>
      <c r="F11" s="5" t="n">
        <v>268364</v>
      </c>
    </row>
    <row r="12">
      <c r="A12" s="4" t="inlineStr">
        <is>
          <t>General and administrative expenses</t>
        </is>
      </c>
      <c r="C12" s="5" t="n">
        <v>31436</v>
      </c>
      <c r="D12" s="5" t="n">
        <v>34062</v>
      </c>
      <c r="E12" s="5" t="n">
        <v>61362</v>
      </c>
      <c r="F12" s="5" t="n">
        <v>69543</v>
      </c>
    </row>
    <row r="13">
      <c r="A13" s="4" t="inlineStr">
        <is>
          <t>Loss (gain) on derivatives and financial instruments, net</t>
        </is>
      </c>
      <c r="C13" s="5" t="n">
        <v>-359</v>
      </c>
      <c r="D13" s="5" t="n">
        <v>1434</v>
      </c>
      <c r="E13" s="5" t="n">
        <v>1575</v>
      </c>
      <c r="F13" s="5" t="n">
        <v>9085</v>
      </c>
    </row>
    <row r="14">
      <c r="A14" s="4" t="inlineStr">
        <is>
          <t>Provision for loan losses</t>
        </is>
      </c>
      <c r="B14" s="6" t="n">
        <v>6898</v>
      </c>
      <c r="C14" s="5" t="n">
        <v>6197</v>
      </c>
      <c r="D14" s="5" t="n">
        <v>1422</v>
      </c>
      <c r="E14" s="5" t="n">
        <v>7580</v>
      </c>
      <c r="F14" s="5" t="n">
        <v>8494</v>
      </c>
    </row>
    <row r="15">
      <c r="A15" s="4" t="inlineStr">
        <is>
          <t xml:space="preserve">Impairment of assets  </t>
        </is>
      </c>
      <c r="C15" s="5" t="n">
        <v>23692</v>
      </c>
      <c r="D15" s="5" t="n">
        <v>75151</v>
      </c>
      <c r="E15" s="5" t="n">
        <v>47260</v>
      </c>
      <c r="F15" s="5" t="n">
        <v>102978</v>
      </c>
    </row>
    <row r="16">
      <c r="A16" s="4" t="inlineStr">
        <is>
          <t>Other expenses</t>
        </is>
      </c>
      <c r="C16" s="5" t="n">
        <v>11687</v>
      </c>
      <c r="D16" s="5" t="n">
        <v>19411</v>
      </c>
      <c r="E16" s="5" t="n">
        <v>22681</v>
      </c>
      <c r="F16" s="5" t="n">
        <v>25703</v>
      </c>
    </row>
    <row r="17">
      <c r="A17" s="4" t="inlineStr">
        <is>
          <t>Income (loss) from continuing operations before income taxes and other items</t>
        </is>
      </c>
      <c r="C17" s="5" t="n">
        <v>6844</v>
      </c>
      <c r="D17" s="5" t="n">
        <v>4254</v>
      </c>
      <c r="E17" s="5" t="n">
        <v>10850</v>
      </c>
      <c r="F17" s="5" t="n">
        <v>79944</v>
      </c>
    </row>
    <row r="18">
      <c r="A18" s="4" t="inlineStr">
        <is>
          <t>Income tax (expense) benefit</t>
        </is>
      </c>
      <c r="C18" s="5" t="n">
        <v>2221</v>
      </c>
      <c r="D18" s="5" t="n">
        <v>-2233</v>
      </c>
      <c r="E18" s="5" t="n">
        <v>-1722</v>
      </c>
      <c r="F18" s="5" t="n">
        <v>-7675</v>
      </c>
    </row>
    <row r="19">
      <c r="A19" s="4" t="inlineStr">
        <is>
          <t>Income (loss) from unconsolidated entities</t>
        </is>
      </c>
      <c r="C19" s="5" t="n">
        <v>-7976</v>
      </c>
      <c r="D19" s="5" t="n">
        <v>1332</v>
      </c>
      <c r="E19" s="5" t="n">
        <v>5073</v>
      </c>
      <c r="F19" s="5" t="n">
        <v>-2360</v>
      </c>
    </row>
    <row r="20">
      <c r="A20" s="4" t="inlineStr">
        <is>
          <t>Gain (loss) on real estate dispositions, net</t>
        </is>
      </c>
      <c r="C20" s="5" t="n">
        <v>44668</v>
      </c>
      <c r="D20" s="5" t="n">
        <v>155863</v>
      </c>
      <c r="E20" s="5" t="n">
        <v>103748</v>
      </c>
      <c r="F20" s="5" t="n">
        <v>418687</v>
      </c>
    </row>
    <row r="21">
      <c r="A21" s="4" t="inlineStr">
        <is>
          <t>Income (loss) from continuing operations</t>
        </is>
      </c>
      <c r="C21" s="5" t="n">
        <v>45757</v>
      </c>
      <c r="D21" s="5" t="n">
        <v>159216</v>
      </c>
      <c r="E21" s="5" t="n">
        <v>117949</v>
      </c>
      <c r="F21" s="5" t="n">
        <v>488596</v>
      </c>
    </row>
    <row r="22">
      <c r="A22" s="4" t="inlineStr">
        <is>
          <t>Net income (loss)</t>
        </is>
      </c>
      <c r="C22" s="5" t="n">
        <v>45757</v>
      </c>
      <c r="D22" s="5" t="n">
        <v>159216</v>
      </c>
      <c r="E22" s="5" t="n">
        <v>117949</v>
      </c>
      <c r="F22" s="5" t="n">
        <v>488596</v>
      </c>
    </row>
    <row r="23">
      <c r="A23" s="4" t="inlineStr">
        <is>
          <t>Total assets</t>
        </is>
      </c>
      <c r="C23" s="5" t="n">
        <v>32176116</v>
      </c>
      <c r="E23" s="5" t="n">
        <v>32176116</v>
      </c>
      <c r="G23" s="6" t="n">
        <v>32483642</v>
      </c>
    </row>
    <row r="24">
      <c r="A24" s="4" t="inlineStr">
        <is>
          <t>Loss (gain) on extinguishment of debt, net</t>
        </is>
      </c>
      <c r="C24" s="5" t="n">
        <v>55612</v>
      </c>
      <c r="D24" s="5" t="n">
        <v>249</v>
      </c>
      <c r="E24" s="5" t="n">
        <v>50969</v>
      </c>
      <c r="F24" s="5" t="n">
        <v>249</v>
      </c>
    </row>
    <row r="25">
      <c r="A25" s="4" t="inlineStr">
        <is>
          <t>Straight Line Rent</t>
        </is>
      </c>
      <c r="E25" s="5" t="n">
        <v>-9688</v>
      </c>
      <c r="F25" s="5" t="n">
        <v>25959</v>
      </c>
    </row>
    <row r="26">
      <c r="A26" s="4" t="inlineStr">
        <is>
          <t>Resident fees and services</t>
        </is>
      </c>
    </row>
    <row r="27">
      <c r="A27" s="3" t="inlineStr">
        <is>
          <t>Segment Reporting Information [Line Items]</t>
        </is>
      </c>
    </row>
    <row r="28">
      <c r="A28" s="4" t="inlineStr">
        <is>
          <t>Revenue from contract with customer</t>
        </is>
      </c>
      <c r="C28" s="5" t="n">
        <v>740891</v>
      </c>
      <c r="D28" s="5" t="n">
        <v>769560</v>
      </c>
      <c r="E28" s="5" t="n">
        <v>1464355</v>
      </c>
      <c r="F28" s="5" t="n">
        <v>1619532</v>
      </c>
    </row>
    <row r="29">
      <c r="A29" s="4" t="inlineStr">
        <is>
          <t>Interest income</t>
        </is>
      </c>
    </row>
    <row r="30">
      <c r="A30" s="3" t="inlineStr">
        <is>
          <t>Segment Reporting Information [Line Items]</t>
        </is>
      </c>
    </row>
    <row r="31">
      <c r="A31" s="4" t="inlineStr">
        <is>
          <t>Revenue from contract with customer</t>
        </is>
      </c>
      <c r="C31" s="5" t="n">
        <v>38448</v>
      </c>
      <c r="D31" s="5" t="n">
        <v>16069</v>
      </c>
      <c r="E31" s="5" t="n">
        <v>58027</v>
      </c>
      <c r="F31" s="5" t="n">
        <v>31310</v>
      </c>
    </row>
    <row r="32">
      <c r="A32" s="4" t="inlineStr">
        <is>
          <t>Other income</t>
        </is>
      </c>
    </row>
    <row r="33">
      <c r="A33" s="3" t="inlineStr">
        <is>
          <t>Segment Reporting Information [Line Items]</t>
        </is>
      </c>
    </row>
    <row r="34">
      <c r="A34" s="4" t="inlineStr">
        <is>
          <t>Revenue from contract with customer</t>
        </is>
      </c>
      <c r="C34" s="5" t="n">
        <v>6930</v>
      </c>
      <c r="D34" s="5" t="n">
        <v>6541</v>
      </c>
      <c r="E34" s="5" t="n">
        <v>13106</v>
      </c>
      <c r="F34" s="5" t="n">
        <v>9970</v>
      </c>
    </row>
    <row r="35">
      <c r="A35" s="4" t="inlineStr">
        <is>
          <t>Operating Segments | Seniors Housing Operating</t>
        </is>
      </c>
    </row>
    <row r="36">
      <c r="A36" s="3" t="inlineStr">
        <is>
          <t>Segment Reporting Information [Line Items]</t>
        </is>
      </c>
    </row>
    <row r="37">
      <c r="A37" s="4" t="inlineStr">
        <is>
          <t xml:space="preserve">Rental income  </t>
        </is>
      </c>
      <c r="C37" s="5" t="n">
        <v>0</v>
      </c>
      <c r="D37" s="5" t="n">
        <v>0</v>
      </c>
      <c r="E37" s="5" t="n">
        <v>0</v>
      </c>
      <c r="F37" s="5" t="n">
        <v>0</v>
      </c>
    </row>
    <row r="38">
      <c r="A38" s="4" t="inlineStr">
        <is>
          <t>Total revenues</t>
        </is>
      </c>
      <c r="C38" s="5" t="n">
        <v>742549</v>
      </c>
      <c r="D38" s="5" t="n">
        <v>773650</v>
      </c>
      <c r="E38" s="5" t="n">
        <v>1468951</v>
      </c>
      <c r="F38" s="5" t="n">
        <v>1624778</v>
      </c>
    </row>
    <row r="39">
      <c r="A39" s="4" t="inlineStr">
        <is>
          <t>Property operating expenses</t>
        </is>
      </c>
      <c r="C39" s="5" t="n">
        <v>582361</v>
      </c>
      <c r="D39" s="5" t="n">
        <v>595513</v>
      </c>
      <c r="E39" s="5" t="n">
        <v>1138329</v>
      </c>
      <c r="F39" s="5" t="n">
        <v>1203384</v>
      </c>
    </row>
    <row r="40">
      <c r="A40" s="4" t="inlineStr">
        <is>
          <t>Consolidated net operating income</t>
        </is>
      </c>
      <c r="C40" s="5" t="n">
        <v>160188</v>
      </c>
      <c r="D40" s="5" t="n">
        <v>178137</v>
      </c>
      <c r="E40" s="5" t="n">
        <v>330622</v>
      </c>
      <c r="F40" s="5" t="n">
        <v>421394</v>
      </c>
    </row>
    <row r="41">
      <c r="A41" s="4" t="inlineStr">
        <is>
          <t>Depreciation and amortization</t>
        </is>
      </c>
      <c r="C41" s="5" t="n">
        <v>131035</v>
      </c>
      <c r="D41" s="5" t="n">
        <v>139163</v>
      </c>
      <c r="E41" s="5" t="n">
        <v>263621</v>
      </c>
      <c r="F41" s="5" t="n">
        <v>285937</v>
      </c>
    </row>
    <row r="42">
      <c r="A42" s="4" t="inlineStr">
        <is>
          <t>Interest expense</t>
        </is>
      </c>
      <c r="C42" s="5" t="n">
        <v>10553</v>
      </c>
      <c r="D42" s="5" t="n">
        <v>14029</v>
      </c>
      <c r="E42" s="5" t="n">
        <v>21971</v>
      </c>
      <c r="F42" s="5" t="n">
        <v>30463</v>
      </c>
    </row>
    <row r="43">
      <c r="A43" s="4" t="inlineStr">
        <is>
          <t>General and administrative expenses</t>
        </is>
      </c>
      <c r="C43" s="5" t="n">
        <v>0</v>
      </c>
      <c r="D43" s="5" t="n">
        <v>0</v>
      </c>
      <c r="E43" s="5" t="n">
        <v>0</v>
      </c>
      <c r="F43" s="5" t="n">
        <v>0</v>
      </c>
    </row>
    <row r="44">
      <c r="A44" s="4" t="inlineStr">
        <is>
          <t>Loss (gain) on derivatives and financial instruments, net</t>
        </is>
      </c>
      <c r="C44" s="5" t="n">
        <v>0</v>
      </c>
      <c r="D44" s="5" t="n">
        <v>0</v>
      </c>
      <c r="E44" s="5" t="n">
        <v>0</v>
      </c>
      <c r="F44" s="5" t="n">
        <v>0</v>
      </c>
    </row>
    <row r="45">
      <c r="A45" s="4" t="inlineStr">
        <is>
          <t>Provision for loan losses</t>
        </is>
      </c>
      <c r="C45" s="5" t="n">
        <v>-181</v>
      </c>
      <c r="D45" s="5" t="n">
        <v>0</v>
      </c>
      <c r="E45" s="5" t="n">
        <v>70</v>
      </c>
      <c r="F45" s="5" t="n">
        <v>0</v>
      </c>
    </row>
    <row r="46">
      <c r="A46" s="4" t="inlineStr">
        <is>
          <t xml:space="preserve">Impairment of assets  </t>
        </is>
      </c>
      <c r="C46" s="5" t="n">
        <v>17713</v>
      </c>
      <c r="D46" s="5" t="n">
        <v>75151</v>
      </c>
      <c r="E46" s="5" t="n">
        <v>22317</v>
      </c>
      <c r="F46" s="5" t="n">
        <v>78646</v>
      </c>
    </row>
    <row r="47">
      <c r="A47" s="4" t="inlineStr">
        <is>
          <t>Other expenses</t>
        </is>
      </c>
      <c r="C47" s="5" t="n">
        <v>3709</v>
      </c>
      <c r="D47" s="5" t="n">
        <v>5251</v>
      </c>
      <c r="E47" s="5" t="n">
        <v>7168</v>
      </c>
      <c r="F47" s="5" t="n">
        <v>8240</v>
      </c>
    </row>
    <row r="48">
      <c r="A48" s="4" t="inlineStr">
        <is>
          <t>Income (loss) from continuing operations before income taxes and other items</t>
        </is>
      </c>
      <c r="C48" s="5" t="n">
        <v>-5747</v>
      </c>
      <c r="D48" s="5" t="n">
        <v>-54965</v>
      </c>
      <c r="E48" s="5" t="n">
        <v>17012</v>
      </c>
      <c r="F48" s="5" t="n">
        <v>18600</v>
      </c>
    </row>
    <row r="49">
      <c r="A49" s="4" t="inlineStr">
        <is>
          <t>Income tax (expense) benefit</t>
        </is>
      </c>
      <c r="C49" s="5" t="n">
        <v>0</v>
      </c>
      <c r="D49" s="5" t="n">
        <v>0</v>
      </c>
      <c r="E49" s="5" t="n">
        <v>0</v>
      </c>
      <c r="F49" s="5" t="n">
        <v>0</v>
      </c>
    </row>
    <row r="50">
      <c r="A50" s="4" t="inlineStr">
        <is>
          <t>Income (loss) from unconsolidated entities</t>
        </is>
      </c>
      <c r="C50" s="5" t="n">
        <v>-12938</v>
      </c>
      <c r="D50" s="5" t="n">
        <v>-6787</v>
      </c>
      <c r="E50" s="5" t="n">
        <v>-7704</v>
      </c>
      <c r="F50" s="5" t="n">
        <v>-17811</v>
      </c>
    </row>
    <row r="51">
      <c r="A51" s="4" t="inlineStr">
        <is>
          <t>Gain (loss) on real estate dispositions, net</t>
        </is>
      </c>
      <c r="C51" s="5" t="n">
        <v>-28</v>
      </c>
      <c r="D51" s="5" t="n">
        <v>14465</v>
      </c>
      <c r="E51" s="5" t="n">
        <v>5167</v>
      </c>
      <c r="F51" s="5" t="n">
        <v>14316</v>
      </c>
    </row>
    <row r="52">
      <c r="A52" s="4" t="inlineStr">
        <is>
          <t>Income (loss) from continuing operations</t>
        </is>
      </c>
      <c r="C52" s="5" t="n">
        <v>-18713</v>
      </c>
      <c r="D52" s="5" t="n">
        <v>-47287</v>
      </c>
      <c r="E52" s="5" t="n">
        <v>14475</v>
      </c>
      <c r="F52" s="5" t="n">
        <v>15105</v>
      </c>
    </row>
    <row r="53">
      <c r="A53" s="4" t="inlineStr">
        <is>
          <t>Net income (loss)</t>
        </is>
      </c>
      <c r="C53" s="5" t="n">
        <v>-18713</v>
      </c>
      <c r="D53" s="5" t="n">
        <v>-47287</v>
      </c>
      <c r="E53" s="5" t="n">
        <v>14475</v>
      </c>
      <c r="F53" s="5" t="n">
        <v>15105</v>
      </c>
    </row>
    <row r="54">
      <c r="A54" s="4" t="inlineStr">
        <is>
          <t>Total assets</t>
        </is>
      </c>
      <c r="C54" s="5" t="n">
        <v>16129367</v>
      </c>
      <c r="E54" s="5" t="n">
        <v>16129367</v>
      </c>
    </row>
    <row r="55">
      <c r="A55" s="4" t="inlineStr">
        <is>
          <t>Loss (gain) on extinguishment of debt, net</t>
        </is>
      </c>
      <c r="C55" s="5" t="n">
        <v>3106</v>
      </c>
      <c r="D55" s="5" t="n">
        <v>-492</v>
      </c>
      <c r="E55" s="5" t="n">
        <v>-1537</v>
      </c>
      <c r="F55" s="5" t="n">
        <v>-492</v>
      </c>
    </row>
    <row r="56">
      <c r="A56" s="4" t="inlineStr">
        <is>
          <t>Operating Segments | Seniors Housing Operating | Resident fees and services</t>
        </is>
      </c>
    </row>
    <row r="57">
      <c r="A57" s="3" t="inlineStr">
        <is>
          <t>Segment Reporting Information [Line Items]</t>
        </is>
      </c>
    </row>
    <row r="58">
      <c r="A58" s="4" t="inlineStr">
        <is>
          <t>Revenue from contract with customer</t>
        </is>
      </c>
      <c r="C58" s="5" t="n">
        <v>740891</v>
      </c>
      <c r="D58" s="5" t="n">
        <v>769560</v>
      </c>
      <c r="E58" s="5" t="n">
        <v>1464355</v>
      </c>
      <c r="F58" s="5" t="n">
        <v>1619532</v>
      </c>
    </row>
    <row r="59">
      <c r="A59" s="4" t="inlineStr">
        <is>
          <t>Operating Segments | Seniors Housing Operating | Interest income</t>
        </is>
      </c>
    </row>
    <row r="60">
      <c r="A60" s="3" t="inlineStr">
        <is>
          <t>Segment Reporting Information [Line Items]</t>
        </is>
      </c>
    </row>
    <row r="61">
      <c r="A61" s="4" t="inlineStr">
        <is>
          <t>Revenue from contract with customer</t>
        </is>
      </c>
      <c r="C61" s="5" t="n">
        <v>856</v>
      </c>
      <c r="D61" s="5" t="n">
        <v>88</v>
      </c>
      <c r="E61" s="5" t="n">
        <v>1975</v>
      </c>
      <c r="F61" s="5" t="n">
        <v>192</v>
      </c>
    </row>
    <row r="62">
      <c r="A62" s="4" t="inlineStr">
        <is>
          <t>Operating Segments | Seniors Housing Operating | Other income</t>
        </is>
      </c>
    </row>
    <row r="63">
      <c r="A63" s="3" t="inlineStr">
        <is>
          <t>Segment Reporting Information [Line Items]</t>
        </is>
      </c>
    </row>
    <row r="64">
      <c r="A64" s="4" t="inlineStr">
        <is>
          <t>Revenue from contract with customer</t>
        </is>
      </c>
      <c r="C64" s="5" t="n">
        <v>802</v>
      </c>
      <c r="D64" s="5" t="n">
        <v>4002</v>
      </c>
      <c r="E64" s="5" t="n">
        <v>2621</v>
      </c>
      <c r="F64" s="5" t="n">
        <v>5054</v>
      </c>
    </row>
    <row r="65">
      <c r="A65" s="4" t="inlineStr">
        <is>
          <t>Operating Segments | Triple-net</t>
        </is>
      </c>
    </row>
    <row r="66">
      <c r="A66" s="3" t="inlineStr">
        <is>
          <t>Segment Reporting Information [Line Items]</t>
        </is>
      </c>
    </row>
    <row r="67">
      <c r="A67" s="4" t="inlineStr">
        <is>
          <t xml:space="preserve">Rental income  </t>
        </is>
      </c>
      <c r="C67" s="5" t="n">
        <v>204725</v>
      </c>
      <c r="D67" s="5" t="n">
        <v>217492</v>
      </c>
      <c r="E67" s="5" t="n">
        <v>357188</v>
      </c>
      <c r="F67" s="5" t="n">
        <v>408877</v>
      </c>
    </row>
    <row r="68">
      <c r="A68" s="4" t="inlineStr">
        <is>
          <t>Total revenues</t>
        </is>
      </c>
      <c r="C68" s="5" t="n">
        <v>238941</v>
      </c>
      <c r="D68" s="5" t="n">
        <v>233619</v>
      </c>
      <c r="E68" s="5" t="n">
        <v>407423</v>
      </c>
      <c r="F68" s="5" t="n">
        <v>441348</v>
      </c>
    </row>
    <row r="69">
      <c r="A69" s="4" t="inlineStr">
        <is>
          <t>Property operating expenses</t>
        </is>
      </c>
      <c r="C69" s="5" t="n">
        <v>12627</v>
      </c>
      <c r="D69" s="5" t="n">
        <v>13563</v>
      </c>
      <c r="E69" s="5" t="n">
        <v>25468</v>
      </c>
      <c r="F69" s="5" t="n">
        <v>26865</v>
      </c>
    </row>
    <row r="70">
      <c r="A70" s="4" t="inlineStr">
        <is>
          <t>Consolidated net operating income</t>
        </is>
      </c>
      <c r="C70" s="5" t="n">
        <v>226314</v>
      </c>
      <c r="D70" s="5" t="n">
        <v>220056</v>
      </c>
      <c r="E70" s="5" t="n">
        <v>381955</v>
      </c>
      <c r="F70" s="5" t="n">
        <v>414483</v>
      </c>
    </row>
    <row r="71">
      <c r="A71" s="4" t="inlineStr">
        <is>
          <t>Depreciation and amortization</t>
        </is>
      </c>
      <c r="C71" s="5" t="n">
        <v>54406</v>
      </c>
      <c r="D71" s="5" t="n">
        <v>58138</v>
      </c>
      <c r="E71" s="5" t="n">
        <v>111073</v>
      </c>
      <c r="F71" s="5" t="n">
        <v>115832</v>
      </c>
    </row>
    <row r="72">
      <c r="A72" s="4" t="inlineStr">
        <is>
          <t>Interest expense</t>
        </is>
      </c>
      <c r="C72" s="5" t="n">
        <v>1704</v>
      </c>
      <c r="D72" s="5" t="n">
        <v>2746</v>
      </c>
      <c r="E72" s="5" t="n">
        <v>3586</v>
      </c>
      <c r="F72" s="5" t="n">
        <v>5598</v>
      </c>
    </row>
    <row r="73">
      <c r="A73" s="4" t="inlineStr">
        <is>
          <t>General and administrative expenses</t>
        </is>
      </c>
      <c r="C73" s="5" t="n">
        <v>0</v>
      </c>
      <c r="D73" s="5" t="n">
        <v>0</v>
      </c>
      <c r="E73" s="5" t="n">
        <v>0</v>
      </c>
      <c r="F73" s="5" t="n">
        <v>0</v>
      </c>
    </row>
    <row r="74">
      <c r="A74" s="4" t="inlineStr">
        <is>
          <t>Loss (gain) on derivatives and financial instruments, net</t>
        </is>
      </c>
      <c r="C74" s="5" t="n">
        <v>-359</v>
      </c>
      <c r="D74" s="5" t="n">
        <v>1434</v>
      </c>
      <c r="E74" s="5" t="n">
        <v>1575</v>
      </c>
      <c r="F74" s="5" t="n">
        <v>9085</v>
      </c>
    </row>
    <row r="75">
      <c r="A75" s="4" t="inlineStr">
        <is>
          <t>Provision for loan losses</t>
        </is>
      </c>
      <c r="C75" s="5" t="n">
        <v>10019</v>
      </c>
      <c r="D75" s="5" t="n">
        <v>1451</v>
      </c>
      <c r="E75" s="5" t="n">
        <v>10872</v>
      </c>
      <c r="F75" s="5" t="n">
        <v>8523</v>
      </c>
    </row>
    <row r="76">
      <c r="A76" s="4" t="inlineStr">
        <is>
          <t xml:space="preserve">Impairment of assets  </t>
        </is>
      </c>
      <c r="C76" s="5" t="n">
        <v>3768</v>
      </c>
      <c r="D76" s="5" t="n">
        <v>0</v>
      </c>
      <c r="E76" s="5" t="n">
        <v>22732</v>
      </c>
      <c r="F76" s="5" t="n">
        <v>24332</v>
      </c>
    </row>
    <row r="77">
      <c r="A77" s="4" t="inlineStr">
        <is>
          <t>Other expenses</t>
        </is>
      </c>
      <c r="C77" s="5" t="n">
        <v>4110</v>
      </c>
      <c r="D77" s="5" t="n">
        <v>3500</v>
      </c>
      <c r="E77" s="5" t="n">
        <v>9093</v>
      </c>
      <c r="F77" s="5" t="n">
        <v>4013</v>
      </c>
    </row>
    <row r="78">
      <c r="A78" s="4" t="inlineStr">
        <is>
          <t>Income (loss) from continuing operations before income taxes and other items</t>
        </is>
      </c>
      <c r="C78" s="5" t="n">
        <v>152666</v>
      </c>
      <c r="D78" s="5" t="n">
        <v>152787</v>
      </c>
      <c r="E78" s="5" t="n">
        <v>223024</v>
      </c>
      <c r="F78" s="5" t="n">
        <v>247100</v>
      </c>
    </row>
    <row r="79">
      <c r="A79" s="4" t="inlineStr">
        <is>
          <t>Income tax (expense) benefit</t>
        </is>
      </c>
      <c r="C79" s="5" t="n">
        <v>0</v>
      </c>
      <c r="D79" s="5" t="n">
        <v>0</v>
      </c>
      <c r="E79" s="5" t="n">
        <v>0</v>
      </c>
      <c r="F79" s="5" t="n">
        <v>0</v>
      </c>
    </row>
    <row r="80">
      <c r="A80" s="4" t="inlineStr">
        <is>
          <t>Income (loss) from unconsolidated entities</t>
        </is>
      </c>
      <c r="C80" s="5" t="n">
        <v>4877</v>
      </c>
      <c r="D80" s="5" t="n">
        <v>6403</v>
      </c>
      <c r="E80" s="5" t="n">
        <v>9784</v>
      </c>
      <c r="F80" s="5" t="n">
        <v>12199</v>
      </c>
    </row>
    <row r="81">
      <c r="A81" s="4" t="inlineStr">
        <is>
          <t>Gain (loss) on real estate dispositions, net</t>
        </is>
      </c>
      <c r="C81" s="5" t="n">
        <v>42709</v>
      </c>
      <c r="D81" s="5" t="n">
        <v>2148</v>
      </c>
      <c r="E81" s="5" t="n">
        <v>44751</v>
      </c>
      <c r="F81" s="5" t="n">
        <v>51785</v>
      </c>
    </row>
    <row r="82">
      <c r="A82" s="4" t="inlineStr">
        <is>
          <t>Income (loss) from continuing operations</t>
        </is>
      </c>
      <c r="C82" s="5" t="n">
        <v>200252</v>
      </c>
      <c r="D82" s="5" t="n">
        <v>161338</v>
      </c>
      <c r="E82" s="5" t="n">
        <v>277559</v>
      </c>
      <c r="F82" s="5" t="n">
        <v>311084</v>
      </c>
    </row>
    <row r="83">
      <c r="A83" s="4" t="inlineStr">
        <is>
          <t>Net income (loss)</t>
        </is>
      </c>
      <c r="C83" s="5" t="n">
        <v>200252</v>
      </c>
      <c r="D83" s="5" t="n">
        <v>161338</v>
      </c>
      <c r="E83" s="5" t="n">
        <v>277559</v>
      </c>
      <c r="F83" s="5" t="n">
        <v>311084</v>
      </c>
    </row>
    <row r="84">
      <c r="A84" s="4" t="inlineStr">
        <is>
          <t>Total assets</t>
        </is>
      </c>
      <c r="C84" s="5" t="n">
        <v>9490724</v>
      </c>
      <c r="E84" s="5" t="n">
        <v>9490724</v>
      </c>
    </row>
    <row r="85">
      <c r="A85" s="4" t="inlineStr">
        <is>
          <t>Loss (gain) on extinguishment of debt, net</t>
        </is>
      </c>
      <c r="C85" s="5" t="n">
        <v>0</v>
      </c>
      <c r="D85" s="5" t="n">
        <v>0</v>
      </c>
      <c r="E85" s="5" t="n">
        <v>0</v>
      </c>
      <c r="F85" s="5" t="n">
        <v>0</v>
      </c>
    </row>
    <row r="86">
      <c r="A86" s="4" t="inlineStr">
        <is>
          <t>Operating Segments | Triple-net | Resident fees and services</t>
        </is>
      </c>
    </row>
    <row r="87">
      <c r="A87" s="3" t="inlineStr">
        <is>
          <t>Segment Reporting Information [Line Items]</t>
        </is>
      </c>
    </row>
    <row r="88">
      <c r="A88" s="4" t="inlineStr">
        <is>
          <t>Revenue from contract with customer</t>
        </is>
      </c>
      <c r="C88" s="5" t="n">
        <v>0</v>
      </c>
      <c r="D88" s="5" t="n">
        <v>0</v>
      </c>
      <c r="E88" s="5" t="n">
        <v>0</v>
      </c>
      <c r="F88" s="5" t="n">
        <v>0</v>
      </c>
    </row>
    <row r="89">
      <c r="A89" s="4" t="inlineStr">
        <is>
          <t>Operating Segments | Triple-net | Interest income</t>
        </is>
      </c>
    </row>
    <row r="90">
      <c r="A90" s="3" t="inlineStr">
        <is>
          <t>Segment Reporting Information [Line Items]</t>
        </is>
      </c>
    </row>
    <row r="91">
      <c r="A91" s="4" t="inlineStr">
        <is>
          <t>Revenue from contract with customer</t>
        </is>
      </c>
      <c r="C91" s="5" t="n">
        <v>32861</v>
      </c>
      <c r="D91" s="5" t="n">
        <v>15520</v>
      </c>
      <c r="E91" s="5" t="n">
        <v>47783</v>
      </c>
      <c r="F91" s="5" t="n">
        <v>30191</v>
      </c>
    </row>
    <row r="92">
      <c r="A92" s="4" t="inlineStr">
        <is>
          <t>Operating Segments | Triple-net | Other income</t>
        </is>
      </c>
    </row>
    <row r="93">
      <c r="A93" s="3" t="inlineStr">
        <is>
          <t>Segment Reporting Information [Line Items]</t>
        </is>
      </c>
    </row>
    <row r="94">
      <c r="A94" s="4" t="inlineStr">
        <is>
          <t>Revenue from contract with customer</t>
        </is>
      </c>
      <c r="C94" s="5" t="n">
        <v>1355</v>
      </c>
      <c r="D94" s="5" t="n">
        <v>607</v>
      </c>
      <c r="E94" s="5" t="n">
        <v>2452</v>
      </c>
      <c r="F94" s="5" t="n">
        <v>2280</v>
      </c>
    </row>
    <row r="95">
      <c r="A95" s="4" t="inlineStr">
        <is>
          <t>Operating Segments | Outpatient Medical</t>
        </is>
      </c>
    </row>
    <row r="96">
      <c r="A96" s="3" t="inlineStr">
        <is>
          <t>Segment Reporting Information [Line Items]</t>
        </is>
      </c>
    </row>
    <row r="97">
      <c r="A97" s="4" t="inlineStr">
        <is>
          <t xml:space="preserve">Rental income  </t>
        </is>
      </c>
      <c r="C97" s="5" t="n">
        <v>149998</v>
      </c>
      <c r="D97" s="5" t="n">
        <v>178813</v>
      </c>
      <c r="E97" s="5" t="n">
        <v>300378</v>
      </c>
      <c r="F97" s="5" t="n">
        <v>377388</v>
      </c>
    </row>
    <row r="98">
      <c r="A98" s="4" t="inlineStr">
        <is>
          <t>Total revenues</t>
        </is>
      </c>
      <c r="C98" s="5" t="n">
        <v>159072</v>
      </c>
      <c r="D98" s="5" t="n">
        <v>180831</v>
      </c>
      <c r="E98" s="5" t="n">
        <v>315295</v>
      </c>
      <c r="F98" s="5" t="n">
        <v>380160</v>
      </c>
    </row>
    <row r="99">
      <c r="A99" s="4" t="inlineStr">
        <is>
          <t>Property operating expenses</t>
        </is>
      </c>
      <c r="C99" s="5" t="n">
        <v>45495</v>
      </c>
      <c r="D99" s="5" t="n">
        <v>51688</v>
      </c>
      <c r="E99" s="5" t="n">
        <v>92358</v>
      </c>
      <c r="F99" s="5" t="n">
        <v>112296</v>
      </c>
    </row>
    <row r="100">
      <c r="A100" s="4" t="inlineStr">
        <is>
          <t>Consolidated net operating income</t>
        </is>
      </c>
      <c r="C100" s="5" t="n">
        <v>113577</v>
      </c>
      <c r="D100" s="5" t="n">
        <v>129143</v>
      </c>
      <c r="E100" s="5" t="n">
        <v>222937</v>
      </c>
      <c r="F100" s="5" t="n">
        <v>267864</v>
      </c>
    </row>
    <row r="101">
      <c r="A101" s="4" t="inlineStr">
        <is>
          <t>Depreciation and amortization</t>
        </is>
      </c>
      <c r="C101" s="5" t="n">
        <v>55444</v>
      </c>
      <c r="D101" s="5" t="n">
        <v>68070</v>
      </c>
      <c r="E101" s="5" t="n">
        <v>110617</v>
      </c>
      <c r="F101" s="5" t="n">
        <v>138403</v>
      </c>
    </row>
    <row r="102">
      <c r="A102" s="4" t="inlineStr">
        <is>
          <t>Interest expense</t>
        </is>
      </c>
      <c r="C102" s="5" t="n">
        <v>3907</v>
      </c>
      <c r="D102" s="5" t="n">
        <v>4326</v>
      </c>
      <c r="E102" s="5" t="n">
        <v>7922</v>
      </c>
      <c r="F102" s="5" t="n">
        <v>9134</v>
      </c>
    </row>
    <row r="103">
      <c r="A103" s="4" t="inlineStr">
        <is>
          <t>General and administrative expenses</t>
        </is>
      </c>
      <c r="C103" s="5" t="n">
        <v>0</v>
      </c>
      <c r="D103" s="5" t="n">
        <v>0</v>
      </c>
      <c r="E103" s="5" t="n">
        <v>0</v>
      </c>
      <c r="F103" s="5" t="n">
        <v>0</v>
      </c>
    </row>
    <row r="104">
      <c r="A104" s="4" t="inlineStr">
        <is>
          <t>Loss (gain) on derivatives and financial instruments, net</t>
        </is>
      </c>
      <c r="C104" s="5" t="n">
        <v>0</v>
      </c>
      <c r="D104" s="5" t="n">
        <v>0</v>
      </c>
      <c r="E104" s="5" t="n">
        <v>0</v>
      </c>
      <c r="F104" s="5" t="n">
        <v>0</v>
      </c>
    </row>
    <row r="105">
      <c r="A105" s="4" t="inlineStr">
        <is>
          <t>Provision for loan losses</t>
        </is>
      </c>
      <c r="C105" s="5" t="n">
        <v>-3641</v>
      </c>
      <c r="D105" s="5" t="n">
        <v>-29</v>
      </c>
      <c r="E105" s="5" t="n">
        <v>-3362</v>
      </c>
      <c r="F105" s="5" t="n">
        <v>-29</v>
      </c>
    </row>
    <row r="106">
      <c r="A106" s="4" t="inlineStr">
        <is>
          <t xml:space="preserve">Impairment of assets  </t>
        </is>
      </c>
      <c r="C106" s="5" t="n">
        <v>2211</v>
      </c>
      <c r="D106" s="5" t="n">
        <v>0</v>
      </c>
      <c r="E106" s="5" t="n">
        <v>2211</v>
      </c>
      <c r="F106" s="5" t="n">
        <v>0</v>
      </c>
    </row>
    <row r="107">
      <c r="A107" s="4" t="inlineStr">
        <is>
          <t>Other expenses</t>
        </is>
      </c>
      <c r="C107" s="5" t="n">
        <v>1098</v>
      </c>
      <c r="D107" s="5" t="n">
        <v>6456</v>
      </c>
      <c r="E107" s="5" t="n">
        <v>1810</v>
      </c>
      <c r="F107" s="5" t="n">
        <v>7463</v>
      </c>
    </row>
    <row r="108">
      <c r="A108" s="4" t="inlineStr">
        <is>
          <t>Income (loss) from continuing operations before income taxes and other items</t>
        </is>
      </c>
      <c r="C108" s="5" t="n">
        <v>54558</v>
      </c>
      <c r="D108" s="5" t="n">
        <v>49579</v>
      </c>
      <c r="E108" s="5" t="n">
        <v>103739</v>
      </c>
      <c r="F108" s="5" t="n">
        <v>112152</v>
      </c>
    </row>
    <row r="109">
      <c r="A109" s="4" t="inlineStr">
        <is>
          <t>Income tax (expense) benefit</t>
        </is>
      </c>
      <c r="C109" s="5" t="n">
        <v>0</v>
      </c>
      <c r="D109" s="5" t="n">
        <v>0</v>
      </c>
      <c r="E109" s="5" t="n">
        <v>0</v>
      </c>
      <c r="F109" s="5" t="n">
        <v>0</v>
      </c>
    </row>
    <row r="110">
      <c r="A110" s="4" t="inlineStr">
        <is>
          <t>Income (loss) from unconsolidated entities</t>
        </is>
      </c>
      <c r="C110" s="5" t="n">
        <v>85</v>
      </c>
      <c r="D110" s="5" t="n">
        <v>1716</v>
      </c>
      <c r="E110" s="5" t="n">
        <v>2993</v>
      </c>
      <c r="F110" s="5" t="n">
        <v>3252</v>
      </c>
    </row>
    <row r="111">
      <c r="A111" s="4" t="inlineStr">
        <is>
          <t>Gain (loss) on real estate dispositions, net</t>
        </is>
      </c>
      <c r="C111" s="5" t="n">
        <v>1987</v>
      </c>
      <c r="D111" s="5" t="n">
        <v>139250</v>
      </c>
      <c r="E111" s="5" t="n">
        <v>53830</v>
      </c>
      <c r="F111" s="5" t="n">
        <v>352586</v>
      </c>
    </row>
    <row r="112">
      <c r="A112" s="4" t="inlineStr">
        <is>
          <t>Income (loss) from continuing operations</t>
        </is>
      </c>
      <c r="C112" s="5" t="n">
        <v>56630</v>
      </c>
      <c r="D112" s="5" t="n">
        <v>190545</v>
      </c>
      <c r="E112" s="5" t="n">
        <v>160562</v>
      </c>
      <c r="F112" s="5" t="n">
        <v>467990</v>
      </c>
    </row>
    <row r="113">
      <c r="A113" s="4" t="inlineStr">
        <is>
          <t>Net income (loss)</t>
        </is>
      </c>
      <c r="C113" s="5" t="n">
        <v>56630</v>
      </c>
      <c r="D113" s="5" t="n">
        <v>190545</v>
      </c>
      <c r="E113" s="5" t="n">
        <v>160562</v>
      </c>
      <c r="F113" s="5" t="n">
        <v>467990</v>
      </c>
    </row>
    <row r="114">
      <c r="A114" s="4" t="inlineStr">
        <is>
          <t>Total assets</t>
        </is>
      </c>
      <c r="C114" s="5" t="n">
        <v>6212491</v>
      </c>
      <c r="E114" s="5" t="n">
        <v>6212491</v>
      </c>
    </row>
    <row r="115">
      <c r="A115" s="4" t="inlineStr">
        <is>
          <t>Loss (gain) on extinguishment of debt, net</t>
        </is>
      </c>
      <c r="C115" s="5" t="n">
        <v>0</v>
      </c>
      <c r="D115" s="5" t="n">
        <v>741</v>
      </c>
      <c r="E115" s="5" t="n">
        <v>0</v>
      </c>
      <c r="F115" s="5" t="n">
        <v>741</v>
      </c>
    </row>
    <row r="116">
      <c r="A116" s="4" t="inlineStr">
        <is>
          <t>Operating Segments | Outpatient Medical | Resident fees and services</t>
        </is>
      </c>
    </row>
    <row r="117">
      <c r="A117" s="3" t="inlineStr">
        <is>
          <t>Segment Reporting Information [Line Items]</t>
        </is>
      </c>
    </row>
    <row r="118">
      <c r="A118" s="4" t="inlineStr">
        <is>
          <t>Revenue from contract with customer</t>
        </is>
      </c>
      <c r="C118" s="5" t="n">
        <v>0</v>
      </c>
      <c r="D118" s="5" t="n">
        <v>0</v>
      </c>
      <c r="E118" s="5" t="n">
        <v>0</v>
      </c>
      <c r="F118" s="5" t="n">
        <v>0</v>
      </c>
    </row>
    <row r="119">
      <c r="A119" s="4" t="inlineStr">
        <is>
          <t>Operating Segments | Outpatient Medical | Interest income</t>
        </is>
      </c>
    </row>
    <row r="120">
      <c r="A120" s="3" t="inlineStr">
        <is>
          <t>Segment Reporting Information [Line Items]</t>
        </is>
      </c>
    </row>
    <row r="121">
      <c r="A121" s="4" t="inlineStr">
        <is>
          <t>Revenue from contract with customer</t>
        </is>
      </c>
      <c r="C121" s="5" t="n">
        <v>4731</v>
      </c>
      <c r="D121" s="5" t="n">
        <v>461</v>
      </c>
      <c r="E121" s="5" t="n">
        <v>8269</v>
      </c>
      <c r="F121" s="5" t="n">
        <v>927</v>
      </c>
    </row>
    <row r="122">
      <c r="A122" s="4" t="inlineStr">
        <is>
          <t>Operating Segments | Outpatient Medical | Other income</t>
        </is>
      </c>
    </row>
    <row r="123">
      <c r="A123" s="3" t="inlineStr">
        <is>
          <t>Segment Reporting Information [Line Items]</t>
        </is>
      </c>
    </row>
    <row r="124">
      <c r="A124" s="4" t="inlineStr">
        <is>
          <t>Revenue from contract with customer</t>
        </is>
      </c>
      <c r="C124" s="5" t="n">
        <v>4343</v>
      </c>
      <c r="D124" s="5" t="n">
        <v>1557</v>
      </c>
      <c r="E124" s="5" t="n">
        <v>6648</v>
      </c>
      <c r="F124" s="5" t="n">
        <v>1845</v>
      </c>
    </row>
    <row r="125">
      <c r="A125" s="4" t="inlineStr">
        <is>
          <t>Non-segment / Corporate</t>
        </is>
      </c>
    </row>
    <row r="126">
      <c r="A126" s="3" t="inlineStr">
        <is>
          <t>Segment Reporting Information [Line Items]</t>
        </is>
      </c>
    </row>
    <row r="127">
      <c r="A127" s="4" t="inlineStr">
        <is>
          <t xml:space="preserve">Rental income  </t>
        </is>
      </c>
      <c r="C127" s="5" t="n">
        <v>0</v>
      </c>
      <c r="D127" s="5" t="n">
        <v>0</v>
      </c>
      <c r="E127" s="5" t="n">
        <v>0</v>
      </c>
      <c r="F127" s="5" t="n">
        <v>0</v>
      </c>
    </row>
    <row r="128">
      <c r="A128" s="4" t="inlineStr">
        <is>
          <t>Total revenues</t>
        </is>
      </c>
      <c r="C128" s="5" t="n">
        <v>430</v>
      </c>
      <c r="D128" s="5" t="n">
        <v>375</v>
      </c>
      <c r="E128" s="5" t="n">
        <v>1385</v>
      </c>
      <c r="F128" s="5" t="n">
        <v>791</v>
      </c>
    </row>
    <row r="129">
      <c r="A129" s="4" t="inlineStr">
        <is>
          <t>Property operating expenses</t>
        </is>
      </c>
      <c r="C129" s="5" t="n">
        <v>2174</v>
      </c>
      <c r="D129" s="5" t="n">
        <v>0</v>
      </c>
      <c r="E129" s="5" t="n">
        <v>3828</v>
      </c>
      <c r="F129" s="5" t="n">
        <v>0</v>
      </c>
    </row>
    <row r="130">
      <c r="A130" s="4" t="inlineStr">
        <is>
          <t>Consolidated net operating income</t>
        </is>
      </c>
      <c r="C130" s="5" t="n">
        <v>-1744</v>
      </c>
      <c r="D130" s="5" t="n">
        <v>375</v>
      </c>
      <c r="E130" s="5" t="n">
        <v>-2443</v>
      </c>
      <c r="F130" s="5" t="n">
        <v>791</v>
      </c>
    </row>
    <row r="131">
      <c r="A131" s="4" t="inlineStr">
        <is>
          <t>Depreciation and amortization</t>
        </is>
      </c>
      <c r="C131" s="5" t="n">
        <v>0</v>
      </c>
      <c r="D131" s="5" t="n">
        <v>0</v>
      </c>
      <c r="E131" s="5" t="n">
        <v>0</v>
      </c>
      <c r="F131" s="5" t="n">
        <v>0</v>
      </c>
    </row>
    <row r="132">
      <c r="A132" s="4" t="inlineStr">
        <is>
          <t>Interest expense</t>
        </is>
      </c>
      <c r="C132" s="5" t="n">
        <v>106177</v>
      </c>
      <c r="D132" s="5" t="n">
        <v>105256</v>
      </c>
      <c r="E132" s="5" t="n">
        <v>212004</v>
      </c>
      <c r="F132" s="5" t="n">
        <v>223169</v>
      </c>
    </row>
    <row r="133">
      <c r="A133" s="4" t="inlineStr">
        <is>
          <t>General and administrative expenses</t>
        </is>
      </c>
      <c r="C133" s="5" t="n">
        <v>31436</v>
      </c>
      <c r="D133" s="5" t="n">
        <v>34062</v>
      </c>
      <c r="E133" s="5" t="n">
        <v>61362</v>
      </c>
      <c r="F133" s="5" t="n">
        <v>69543</v>
      </c>
    </row>
    <row r="134">
      <c r="A134" s="4" t="inlineStr">
        <is>
          <t>Loss (gain) on derivatives and financial instruments, net</t>
        </is>
      </c>
      <c r="C134" s="5" t="n">
        <v>0</v>
      </c>
      <c r="D134" s="5" t="n">
        <v>0</v>
      </c>
      <c r="E134" s="5" t="n">
        <v>0</v>
      </c>
      <c r="F134" s="5" t="n">
        <v>0</v>
      </c>
    </row>
    <row r="135">
      <c r="A135" s="4" t="inlineStr">
        <is>
          <t>Provision for loan losses</t>
        </is>
      </c>
      <c r="C135" s="5" t="n">
        <v>0</v>
      </c>
      <c r="D135" s="5" t="n">
        <v>0</v>
      </c>
      <c r="E135" s="5" t="n">
        <v>0</v>
      </c>
      <c r="F135" s="5" t="n">
        <v>0</v>
      </c>
    </row>
    <row r="136">
      <c r="A136" s="4" t="inlineStr">
        <is>
          <t xml:space="preserve">Impairment of assets  </t>
        </is>
      </c>
      <c r="C136" s="5" t="n">
        <v>0</v>
      </c>
      <c r="D136" s="5" t="n">
        <v>0</v>
      </c>
      <c r="E136" s="5" t="n">
        <v>0</v>
      </c>
      <c r="F136" s="5" t="n">
        <v>0</v>
      </c>
    </row>
    <row r="137">
      <c r="A137" s="4" t="inlineStr">
        <is>
          <t>Other expenses</t>
        </is>
      </c>
      <c r="C137" s="5" t="n">
        <v>2770</v>
      </c>
      <c r="D137" s="5" t="n">
        <v>4204</v>
      </c>
      <c r="E137" s="5" t="n">
        <v>4610</v>
      </c>
      <c r="F137" s="5" t="n">
        <v>5987</v>
      </c>
    </row>
    <row r="138">
      <c r="A138" s="4" t="inlineStr">
        <is>
          <t>Income (loss) from continuing operations before income taxes and other items</t>
        </is>
      </c>
      <c r="C138" s="5" t="n">
        <v>-194633</v>
      </c>
      <c r="D138" s="5" t="n">
        <v>-143147</v>
      </c>
      <c r="E138" s="5" t="n">
        <v>-332925</v>
      </c>
      <c r="F138" s="5" t="n">
        <v>-297908</v>
      </c>
    </row>
    <row r="139">
      <c r="A139" s="4" t="inlineStr">
        <is>
          <t>Income tax (expense) benefit</t>
        </is>
      </c>
      <c r="C139" s="5" t="n">
        <v>2221</v>
      </c>
      <c r="D139" s="5" t="n">
        <v>-2233</v>
      </c>
      <c r="E139" s="5" t="n">
        <v>-1722</v>
      </c>
      <c r="F139" s="5" t="n">
        <v>-7675</v>
      </c>
    </row>
    <row r="140">
      <c r="A140" s="4" t="inlineStr">
        <is>
          <t>Income (loss) from unconsolidated entities</t>
        </is>
      </c>
      <c r="C140" s="5" t="n">
        <v>0</v>
      </c>
      <c r="D140" s="5" t="n">
        <v>0</v>
      </c>
      <c r="E140" s="5" t="n">
        <v>0</v>
      </c>
      <c r="F140" s="5" t="n">
        <v>0</v>
      </c>
    </row>
    <row r="141">
      <c r="A141" s="4" t="inlineStr">
        <is>
          <t>Gain (loss) on real estate dispositions, net</t>
        </is>
      </c>
      <c r="C141" s="5" t="n">
        <v>0</v>
      </c>
      <c r="D141" s="5" t="n">
        <v>0</v>
      </c>
      <c r="E141" s="5" t="n">
        <v>0</v>
      </c>
      <c r="F141" s="5" t="n">
        <v>0</v>
      </c>
    </row>
    <row r="142">
      <c r="A142" s="4" t="inlineStr">
        <is>
          <t>Income (loss) from continuing operations</t>
        </is>
      </c>
      <c r="C142" s="5" t="n">
        <v>-192412</v>
      </c>
      <c r="D142" s="5" t="n">
        <v>-145380</v>
      </c>
      <c r="E142" s="5" t="n">
        <v>-334647</v>
      </c>
      <c r="F142" s="5" t="n">
        <v>-305583</v>
      </c>
    </row>
    <row r="143">
      <c r="A143" s="4" t="inlineStr">
        <is>
          <t>Net income (loss)</t>
        </is>
      </c>
      <c r="C143" s="5" t="n">
        <v>-192412</v>
      </c>
      <c r="D143" s="5" t="n">
        <v>-145380</v>
      </c>
      <c r="E143" s="5" t="n">
        <v>-334647</v>
      </c>
      <c r="F143" s="5" t="n">
        <v>-305583</v>
      </c>
    </row>
    <row r="144">
      <c r="A144" s="4" t="inlineStr">
        <is>
          <t>Total assets</t>
        </is>
      </c>
      <c r="C144" s="5" t="n">
        <v>343534</v>
      </c>
      <c r="E144" s="5" t="n">
        <v>343534</v>
      </c>
    </row>
    <row r="145">
      <c r="A145" s="4" t="inlineStr">
        <is>
          <t>Loss (gain) on extinguishment of debt, net</t>
        </is>
      </c>
      <c r="C145" s="5" t="n">
        <v>52506</v>
      </c>
      <c r="D145" s="5" t="n">
        <v>0</v>
      </c>
      <c r="E145" s="5" t="n">
        <v>52506</v>
      </c>
      <c r="F145" s="5" t="n">
        <v>0</v>
      </c>
    </row>
    <row r="146">
      <c r="A146" s="4" t="inlineStr">
        <is>
          <t>Non-segment / Corporate | Resident fees and services</t>
        </is>
      </c>
    </row>
    <row r="147">
      <c r="A147" s="3" t="inlineStr">
        <is>
          <t>Segment Reporting Information [Line Items]</t>
        </is>
      </c>
    </row>
    <row r="148">
      <c r="A148" s="4" t="inlineStr">
        <is>
          <t>Revenue from contract with customer</t>
        </is>
      </c>
      <c r="C148" s="5" t="n">
        <v>0</v>
      </c>
      <c r="D148" s="5" t="n">
        <v>0</v>
      </c>
      <c r="E148" s="5" t="n">
        <v>0</v>
      </c>
      <c r="F148" s="5" t="n">
        <v>0</v>
      </c>
    </row>
    <row r="149">
      <c r="A149" s="4" t="inlineStr">
        <is>
          <t>Non-segment / Corporate | Interest income</t>
        </is>
      </c>
    </row>
    <row r="150">
      <c r="A150" s="3" t="inlineStr">
        <is>
          <t>Segment Reporting Information [Line Items]</t>
        </is>
      </c>
    </row>
    <row r="151">
      <c r="A151" s="4" t="inlineStr">
        <is>
          <t>Revenue from contract with customer</t>
        </is>
      </c>
      <c r="C151" s="5" t="n">
        <v>0</v>
      </c>
      <c r="D151" s="5" t="n">
        <v>0</v>
      </c>
      <c r="E151" s="5" t="n">
        <v>0</v>
      </c>
      <c r="F151" s="5" t="n">
        <v>0</v>
      </c>
    </row>
    <row r="152">
      <c r="A152" s="4" t="inlineStr">
        <is>
          <t>Non-segment / Corporate | Other income</t>
        </is>
      </c>
    </row>
    <row r="153">
      <c r="A153" s="3" t="inlineStr">
        <is>
          <t>Segment Reporting Information [Line Items]</t>
        </is>
      </c>
    </row>
    <row r="154">
      <c r="A154" s="4" t="inlineStr">
        <is>
          <t>Revenue from contract with customer</t>
        </is>
      </c>
      <c r="C154" s="6" t="n">
        <v>430</v>
      </c>
      <c r="D154" s="6" t="n">
        <v>375</v>
      </c>
      <c r="E154" s="6" t="n">
        <v>1385</v>
      </c>
      <c r="F154" s="6" t="n">
        <v>791</v>
      </c>
    </row>
    <row r="155"/>
    <row r="156">
      <c r="A156" s="4" t="inlineStr">
        <is>
          <t>[1]</t>
        </is>
      </c>
      <c r="B156" s="4" t="inlineStr">
        <is>
          <t>Note: The consolidated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158">
    <mergeCell ref="A1:A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A155:H155"/>
    <mergeCell ref="B156:H15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3" customWidth="1" min="7" max="7"/>
  </cols>
  <sheetData>
    <row r="1">
      <c r="A1" s="1" t="inlineStr">
        <is>
          <t>Segment Reporting - Summary of Geographic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Total revenues</t>
        </is>
      </c>
      <c r="B4" s="6" t="n">
        <v>1140992</v>
      </c>
      <c r="C4" s="6" t="n">
        <v>1188475</v>
      </c>
      <c r="D4" s="6" t="n">
        <v>2193054</v>
      </c>
      <c r="E4" s="6" t="n">
        <v>2447077</v>
      </c>
    </row>
    <row r="5">
      <c r="A5" s="4" t="inlineStr">
        <is>
          <t>Total assets</t>
        </is>
      </c>
      <c r="B5" s="5" t="n">
        <v>32176116</v>
      </c>
      <c r="D5" s="5" t="n">
        <v>32176116</v>
      </c>
      <c r="F5" s="6" t="n">
        <v>32483642</v>
      </c>
      <c r="G5" s="4" t="inlineStr">
        <is>
          <t>[1]</t>
        </is>
      </c>
    </row>
    <row r="6">
      <c r="A6" s="4" t="inlineStr">
        <is>
          <t>United States</t>
        </is>
      </c>
    </row>
    <row r="7">
      <c r="A7" s="3" t="inlineStr">
        <is>
          <t>Revenues from External Customers and Long-Lived Assets [Line Items]</t>
        </is>
      </c>
    </row>
    <row r="8">
      <c r="A8" s="4" t="inlineStr">
        <is>
          <t>Total revenues</t>
        </is>
      </c>
      <c r="B8" s="5" t="n">
        <v>893672</v>
      </c>
      <c r="C8" s="5" t="n">
        <v>973772</v>
      </c>
      <c r="D8" s="5" t="n">
        <v>1719320</v>
      </c>
      <c r="E8" s="5" t="n">
        <v>2001553</v>
      </c>
    </row>
    <row r="9">
      <c r="A9" s="4" t="inlineStr">
        <is>
          <t>Total assets</t>
        </is>
      </c>
      <c r="B9" s="5" t="n">
        <v>25673854</v>
      </c>
      <c r="D9" s="5" t="n">
        <v>25673854</v>
      </c>
      <c r="F9" s="5" t="n">
        <v>26658659</v>
      </c>
    </row>
    <row r="10">
      <c r="A10" s="4" t="inlineStr">
        <is>
          <t>United Kingdom</t>
        </is>
      </c>
    </row>
    <row r="11">
      <c r="A11" s="3" t="inlineStr">
        <is>
          <t>Revenues from External Customers and Long-Lived Assets [Line Items]</t>
        </is>
      </c>
    </row>
    <row r="12">
      <c r="A12" s="4" t="inlineStr">
        <is>
          <t>Total revenues</t>
        </is>
      </c>
      <c r="B12" s="5" t="n">
        <v>140756</v>
      </c>
      <c r="C12" s="5" t="n">
        <v>109437</v>
      </c>
      <c r="D12" s="5" t="n">
        <v>259630</v>
      </c>
      <c r="E12" s="5" t="n">
        <v>227319</v>
      </c>
    </row>
    <row r="13">
      <c r="A13" s="4" t="inlineStr">
        <is>
          <t>Total assets</t>
        </is>
      </c>
      <c r="B13" s="5" t="n">
        <v>4075693</v>
      </c>
      <c r="D13" s="5" t="n">
        <v>4075693</v>
      </c>
      <c r="F13" s="5" t="n">
        <v>3352549</v>
      </c>
    </row>
    <row r="14">
      <c r="A14" s="4" t="inlineStr">
        <is>
          <t>Canada</t>
        </is>
      </c>
    </row>
    <row r="15">
      <c r="A15" s="3" t="inlineStr">
        <is>
          <t>Revenues from External Customers and Long-Lived Assets [Line Items]</t>
        </is>
      </c>
    </row>
    <row r="16">
      <c r="A16" s="4" t="inlineStr">
        <is>
          <t>Total revenues</t>
        </is>
      </c>
      <c r="B16" s="5" t="n">
        <v>106564</v>
      </c>
      <c r="C16" s="6" t="n">
        <v>105266</v>
      </c>
      <c r="D16" s="5" t="n">
        <v>214104</v>
      </c>
      <c r="E16" s="6" t="n">
        <v>218205</v>
      </c>
    </row>
    <row r="17">
      <c r="A17" s="4" t="inlineStr">
        <is>
          <t>Total assets</t>
        </is>
      </c>
      <c r="B17" s="6" t="n">
        <v>2426569</v>
      </c>
      <c r="D17" s="6" t="n">
        <v>2426569</v>
      </c>
      <c r="F17" s="6" t="n">
        <v>2472434</v>
      </c>
    </row>
    <row r="18">
      <c r="A18" s="4" t="inlineStr">
        <is>
          <t>Revenue | Geographic Concentration Risk</t>
        </is>
      </c>
    </row>
    <row r="19">
      <c r="A19" s="3" t="inlineStr">
        <is>
          <t>Revenues from External Customers and Long-Lived Assets [Line Items]</t>
        </is>
      </c>
    </row>
    <row r="20">
      <c r="A20" s="4" t="inlineStr">
        <is>
          <t>Percentage</t>
        </is>
      </c>
      <c r="B20" s="4" t="inlineStr">
        <is>
          <t>100.00%</t>
        </is>
      </c>
      <c r="C20" s="4" t="inlineStr">
        <is>
          <t>100.00%</t>
        </is>
      </c>
      <c r="D20" s="4" t="inlineStr">
        <is>
          <t>100.00%</t>
        </is>
      </c>
      <c r="E20" s="4" t="inlineStr">
        <is>
          <t>100.00%</t>
        </is>
      </c>
    </row>
    <row r="21">
      <c r="A21" s="4" t="inlineStr">
        <is>
          <t>Revenue | United States | Geographic Concentration Risk</t>
        </is>
      </c>
    </row>
    <row r="22">
      <c r="A22" s="3" t="inlineStr">
        <is>
          <t>Revenues from External Customers and Long-Lived Assets [Line Items]</t>
        </is>
      </c>
    </row>
    <row r="23">
      <c r="A23" s="4" t="inlineStr">
        <is>
          <t>Percentage</t>
        </is>
      </c>
      <c r="B23" s="4" t="inlineStr">
        <is>
          <t>78.40%</t>
        </is>
      </c>
      <c r="C23" s="4" t="inlineStr">
        <is>
          <t>81.90%</t>
        </is>
      </c>
      <c r="D23" s="4" t="inlineStr">
        <is>
          <t>78.40%</t>
        </is>
      </c>
      <c r="E23" s="4" t="inlineStr">
        <is>
          <t>81.80%</t>
        </is>
      </c>
    </row>
    <row r="24">
      <c r="A24" s="4" t="inlineStr">
        <is>
          <t>Revenue | United Kingdom | Geographic Concentration Risk</t>
        </is>
      </c>
    </row>
    <row r="25">
      <c r="A25" s="3" t="inlineStr">
        <is>
          <t>Revenues from External Customers and Long-Lived Assets [Line Items]</t>
        </is>
      </c>
    </row>
    <row r="26">
      <c r="A26" s="4" t="inlineStr">
        <is>
          <t>Percentage</t>
        </is>
      </c>
      <c r="B26" s="4" t="inlineStr">
        <is>
          <t>12.30%</t>
        </is>
      </c>
      <c r="C26" s="4" t="inlineStr">
        <is>
          <t>9.20%</t>
        </is>
      </c>
      <c r="D26" s="4" t="inlineStr">
        <is>
          <t>11.80%</t>
        </is>
      </c>
      <c r="E26" s="4" t="inlineStr">
        <is>
          <t>9.30%</t>
        </is>
      </c>
    </row>
    <row r="27">
      <c r="A27" s="4" t="inlineStr">
        <is>
          <t>Revenue | Canada | Geographic Concentration Risk</t>
        </is>
      </c>
    </row>
    <row r="28">
      <c r="A28" s="3" t="inlineStr">
        <is>
          <t>Revenues from External Customers and Long-Lived Assets [Line Items]</t>
        </is>
      </c>
    </row>
    <row r="29">
      <c r="A29" s="4" t="inlineStr">
        <is>
          <t>Percentage</t>
        </is>
      </c>
      <c r="B29" s="4" t="inlineStr">
        <is>
          <t>9.30%</t>
        </is>
      </c>
      <c r="C29" s="4" t="inlineStr">
        <is>
          <t>8.90%</t>
        </is>
      </c>
      <c r="D29" s="4" t="inlineStr">
        <is>
          <t>9.80%</t>
        </is>
      </c>
      <c r="E29" s="4" t="inlineStr">
        <is>
          <t>8.90%</t>
        </is>
      </c>
    </row>
    <row r="30">
      <c r="A30" s="4" t="inlineStr">
        <is>
          <t>Assets | Geographic Concentration Risk</t>
        </is>
      </c>
    </row>
    <row r="31">
      <c r="A31" s="3" t="inlineStr">
        <is>
          <t>Revenues from External Customers and Long-Lived Assets [Line Items]</t>
        </is>
      </c>
    </row>
    <row r="32">
      <c r="A32" s="4" t="inlineStr">
        <is>
          <t>Percentage</t>
        </is>
      </c>
      <c r="D32" s="4" t="inlineStr">
        <is>
          <t>100.00%</t>
        </is>
      </c>
      <c r="F32" s="4" t="inlineStr">
        <is>
          <t>100.00%</t>
        </is>
      </c>
    </row>
    <row r="33">
      <c r="A33" s="4" t="inlineStr">
        <is>
          <t>Assets | United States | Geographic Concentration Risk</t>
        </is>
      </c>
    </row>
    <row r="34">
      <c r="A34" s="3" t="inlineStr">
        <is>
          <t>Revenues from External Customers and Long-Lived Assets [Line Items]</t>
        </is>
      </c>
    </row>
    <row r="35">
      <c r="A35" s="4" t="inlineStr">
        <is>
          <t>Percentage</t>
        </is>
      </c>
      <c r="D35" s="4" t="inlineStr">
        <is>
          <t>79.80%</t>
        </is>
      </c>
      <c r="F35" s="4" t="inlineStr">
        <is>
          <t>82.10%</t>
        </is>
      </c>
    </row>
    <row r="36">
      <c r="A36" s="4" t="inlineStr">
        <is>
          <t>Assets | United Kingdom | Geographic Concentration Risk</t>
        </is>
      </c>
    </row>
    <row r="37">
      <c r="A37" s="3" t="inlineStr">
        <is>
          <t>Revenues from External Customers and Long-Lived Assets [Line Items]</t>
        </is>
      </c>
    </row>
    <row r="38">
      <c r="A38" s="4" t="inlineStr">
        <is>
          <t>Percentage</t>
        </is>
      </c>
      <c r="D38" s="4" t="inlineStr">
        <is>
          <t>12.70%</t>
        </is>
      </c>
      <c r="F38" s="4" t="inlineStr">
        <is>
          <t>10.30%</t>
        </is>
      </c>
    </row>
    <row r="39">
      <c r="A39" s="4" t="inlineStr">
        <is>
          <t>Assets | Canada | Geographic Concentration Risk</t>
        </is>
      </c>
    </row>
    <row r="40">
      <c r="A40" s="3" t="inlineStr">
        <is>
          <t>Revenues from External Customers and Long-Lived Assets [Line Items]</t>
        </is>
      </c>
    </row>
    <row r="41">
      <c r="A41" s="4" t="inlineStr">
        <is>
          <t>Percentage</t>
        </is>
      </c>
      <c r="D41" s="4" t="inlineStr">
        <is>
          <t>7.50%</t>
        </is>
      </c>
      <c r="F41" s="4" t="inlineStr">
        <is>
          <t>7.60%</t>
        </is>
      </c>
    </row>
    <row r="42">
      <c r="A42" s="4" t="inlineStr">
        <is>
          <t>Resident fees and services | Revenue | United States | Geographic Concentration Risk</t>
        </is>
      </c>
    </row>
    <row r="43">
      <c r="A43" s="3" t="inlineStr">
        <is>
          <t>Revenues from External Customers and Long-Lived Assets [Line Items]</t>
        </is>
      </c>
    </row>
    <row r="44">
      <c r="A44" s="4" t="inlineStr">
        <is>
          <t>Percentage</t>
        </is>
      </c>
      <c r="B44" s="4" t="inlineStr">
        <is>
          <t>73.00%</t>
        </is>
      </c>
      <c r="D44" s="4" t="inlineStr">
        <is>
          <t>73.00%</t>
        </is>
      </c>
    </row>
    <row r="45">
      <c r="A45" s="4" t="inlineStr">
        <is>
          <t>Resident fees and services | Revenue | United Kingdom | Geographic Concentration Risk</t>
        </is>
      </c>
    </row>
    <row r="46">
      <c r="A46" s="3" t="inlineStr">
        <is>
          <t>Revenues from External Customers and Long-Lived Assets [Line Items]</t>
        </is>
      </c>
    </row>
    <row r="47">
      <c r="A47" s="4" t="inlineStr">
        <is>
          <t>Percentage</t>
        </is>
      </c>
      <c r="B47" s="4" t="inlineStr">
        <is>
          <t>13.00%</t>
        </is>
      </c>
      <c r="D47" s="4" t="inlineStr">
        <is>
          <t>13.00%</t>
        </is>
      </c>
    </row>
    <row r="48">
      <c r="A48" s="4" t="inlineStr">
        <is>
          <t>Resident fees and services | Revenue | Canada | Geographic Concentration Risk</t>
        </is>
      </c>
    </row>
    <row r="49">
      <c r="A49" s="3" t="inlineStr">
        <is>
          <t>Revenues from External Customers and Long-Lived Assets [Line Items]</t>
        </is>
      </c>
    </row>
    <row r="50">
      <c r="A50" s="4" t="inlineStr">
        <is>
          <t>Percentage</t>
        </is>
      </c>
      <c r="B50" s="4" t="inlineStr">
        <is>
          <t>14.00%</t>
        </is>
      </c>
      <c r="D50" s="4" t="inlineStr">
        <is>
          <t>14.00%</t>
        </is>
      </c>
    </row>
    <row r="51"/>
    <row r="52">
      <c r="A52" s="4" t="inlineStr">
        <is>
          <t>[1]</t>
        </is>
      </c>
      <c r="B52" s="4" t="inlineStr">
        <is>
          <t>Note: The consolidated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7">
    <mergeCell ref="A1:A2"/>
    <mergeCell ref="B1:C1"/>
    <mergeCell ref="D1:E1"/>
    <mergeCell ref="F1:G1"/>
    <mergeCell ref="F2:G2"/>
    <mergeCell ref="A51:G51"/>
    <mergeCell ref="B52:G5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Variable Interest Entities (Details) - USD ($) $ in Thousands</t>
        </is>
      </c>
      <c r="B1" s="2" t="inlineStr">
        <is>
          <t>Jun. 30, 2021</t>
        </is>
      </c>
      <c r="C1" s="2" t="inlineStr">
        <is>
          <t>Mar. 31, 2021</t>
        </is>
      </c>
      <c r="D1" s="2" t="inlineStr">
        <is>
          <t>Dec. 31, 2020</t>
        </is>
      </c>
      <c r="F1" s="2" t="inlineStr">
        <is>
          <t>Jun. 30, 2020</t>
        </is>
      </c>
      <c r="G1" s="2" t="inlineStr">
        <is>
          <t>Mar. 31, 2020</t>
        </is>
      </c>
      <c r="H1" s="2" t="inlineStr">
        <is>
          <t>Dec. 31, 2019</t>
        </is>
      </c>
    </row>
    <row r="2">
      <c r="A2" s="3" t="inlineStr">
        <is>
          <t>Assets:</t>
        </is>
      </c>
    </row>
    <row r="3">
      <c r="A3" s="4" t="inlineStr">
        <is>
          <t>Net real estate investments</t>
        </is>
      </c>
      <c r="B3" s="6" t="n">
        <v>29276536</v>
      </c>
      <c r="D3" s="6" t="n">
        <v>28474947</v>
      </c>
      <c r="E3" s="4" t="inlineStr">
        <is>
          <t>[1]</t>
        </is>
      </c>
    </row>
    <row r="4">
      <c r="A4" s="4" t="inlineStr">
        <is>
          <t>Cash and cash equivalents</t>
        </is>
      </c>
      <c r="B4" s="5" t="n">
        <v>513602</v>
      </c>
      <c r="D4" s="5" t="n">
        <v>1545046</v>
      </c>
      <c r="E4" s="4" t="inlineStr">
        <is>
          <t>[1]</t>
        </is>
      </c>
    </row>
    <row r="5">
      <c r="A5" s="4" t="inlineStr">
        <is>
          <t>Receivables and other assets</t>
        </is>
      </c>
      <c r="B5" s="5" t="n">
        <v>671062</v>
      </c>
      <c r="D5" s="5" t="n">
        <v>629031</v>
      </c>
      <c r="E5" s="4" t="inlineStr">
        <is>
          <t>[1]</t>
        </is>
      </c>
    </row>
    <row r="6">
      <c r="A6" s="4" t="inlineStr">
        <is>
          <t>Total Assets</t>
        </is>
      </c>
      <c r="B6" s="5" t="n">
        <v>32176116</v>
      </c>
      <c r="D6" s="5" t="n">
        <v>32483642</v>
      </c>
      <c r="E6" s="4" t="inlineStr">
        <is>
          <t>[1]</t>
        </is>
      </c>
    </row>
    <row r="7">
      <c r="A7" s="3" t="inlineStr">
        <is>
          <t>Liabilities and equity:</t>
        </is>
      </c>
    </row>
    <row r="8">
      <c r="A8" s="4" t="inlineStr">
        <is>
          <t>Secured debt</t>
        </is>
      </c>
      <c r="B8" s="5" t="n">
        <v>2304178</v>
      </c>
      <c r="D8" s="5" t="n">
        <v>2377930</v>
      </c>
      <c r="E8" s="4" t="inlineStr">
        <is>
          <t>[1]</t>
        </is>
      </c>
    </row>
    <row r="9">
      <c r="A9" s="4" t="inlineStr">
        <is>
          <t>Lease liabilities</t>
        </is>
      </c>
      <c r="B9" s="5" t="n">
        <v>409628</v>
      </c>
      <c r="D9" s="5" t="n">
        <v>418266</v>
      </c>
      <c r="E9" s="4" t="inlineStr">
        <is>
          <t>[1]</t>
        </is>
      </c>
    </row>
    <row r="10">
      <c r="A10" s="4" t="inlineStr">
        <is>
          <t>Total equity</t>
        </is>
      </c>
      <c r="B10" s="5" t="n">
        <v>16850829</v>
      </c>
      <c r="C10" s="6" t="n">
        <v>16691017</v>
      </c>
      <c r="D10" s="5" t="n">
        <v>16881572</v>
      </c>
      <c r="E10" s="4" t="inlineStr">
        <is>
          <t>[1]</t>
        </is>
      </c>
      <c r="F10" s="6" t="n">
        <v>16936527</v>
      </c>
      <c r="G10" s="6" t="n">
        <v>17066337</v>
      </c>
      <c r="H10" s="6" t="n">
        <v>16506627</v>
      </c>
    </row>
    <row r="11">
      <c r="A11" s="4" t="inlineStr">
        <is>
          <t>Total liabilities and equity</t>
        </is>
      </c>
      <c r="B11" s="5" t="n">
        <v>32176116</v>
      </c>
      <c r="D11" s="5" t="n">
        <v>32483642</v>
      </c>
      <c r="E11" s="4" t="inlineStr">
        <is>
          <t>[1]</t>
        </is>
      </c>
    </row>
    <row r="12">
      <c r="A12" s="4" t="inlineStr">
        <is>
          <t>VIE, Primary Beneficiary</t>
        </is>
      </c>
    </row>
    <row r="13">
      <c r="A13" s="3" t="inlineStr">
        <is>
          <t>Assets:</t>
        </is>
      </c>
    </row>
    <row r="14">
      <c r="A14" s="4" t="inlineStr">
        <is>
          <t>Net real estate investments</t>
        </is>
      </c>
      <c r="B14" s="5" t="n">
        <v>449437</v>
      </c>
      <c r="D14" s="5" t="n">
        <v>454333</v>
      </c>
    </row>
    <row r="15">
      <c r="A15" s="4" t="inlineStr">
        <is>
          <t>Cash and cash equivalents</t>
        </is>
      </c>
      <c r="B15" s="5" t="n">
        <v>12469</v>
      </c>
      <c r="D15" s="5" t="n">
        <v>15547</v>
      </c>
    </row>
    <row r="16">
      <c r="A16" s="4" t="inlineStr">
        <is>
          <t>Receivables and other assets</t>
        </is>
      </c>
      <c r="B16" s="5" t="n">
        <v>8755</v>
      </c>
      <c r="D16" s="5" t="n">
        <v>11171</v>
      </c>
    </row>
    <row r="17">
      <c r="A17" s="4" t="inlineStr">
        <is>
          <t>Total Assets</t>
        </is>
      </c>
      <c r="B17" s="5" t="n">
        <v>470661</v>
      </c>
      <c r="D17" s="5" t="n">
        <v>481051</v>
      </c>
    </row>
    <row r="18">
      <c r="A18" s="3" t="inlineStr">
        <is>
          <t>Liabilities and equity:</t>
        </is>
      </c>
    </row>
    <row r="19">
      <c r="A19" s="4" t="inlineStr">
        <is>
          <t>Secured debt</t>
        </is>
      </c>
      <c r="B19" s="5" t="n">
        <v>164510</v>
      </c>
      <c r="D19" s="5" t="n">
        <v>165671</v>
      </c>
    </row>
    <row r="20">
      <c r="A20" s="4" t="inlineStr">
        <is>
          <t>Lease liabilities</t>
        </is>
      </c>
      <c r="B20" s="5" t="n">
        <v>1324</v>
      </c>
      <c r="D20" s="5" t="n">
        <v>1325</v>
      </c>
    </row>
    <row r="21">
      <c r="A21" s="4" t="inlineStr">
        <is>
          <t>Accrued expenses and other liabilities</t>
        </is>
      </c>
      <c r="B21" s="5" t="n">
        <v>11368</v>
      </c>
      <c r="D21" s="5" t="n">
        <v>14997</v>
      </c>
    </row>
    <row r="22">
      <c r="A22" s="4" t="inlineStr">
        <is>
          <t>Total equity</t>
        </is>
      </c>
      <c r="B22" s="5" t="n">
        <v>293459</v>
      </c>
      <c r="D22" s="5" t="n">
        <v>299058</v>
      </c>
    </row>
    <row r="23">
      <c r="A23" s="4" t="inlineStr">
        <is>
          <t>Total liabilities and equity</t>
        </is>
      </c>
      <c r="B23" s="6" t="n">
        <v>470661</v>
      </c>
      <c r="D23" s="6" t="n">
        <v>481051</v>
      </c>
    </row>
    <row r="24"/>
    <row r="25">
      <c r="A25" s="4" t="inlineStr">
        <is>
          <t>[1]</t>
        </is>
      </c>
      <c r="B25" s="4" t="inlineStr">
        <is>
          <t>Note: The consolidated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3">
    <mergeCell ref="D1:E1"/>
    <mergeCell ref="A24:H24"/>
    <mergeCell ref="B25:H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Intangibles</t>
        </is>
      </c>
      <c r="B1" s="2" t="inlineStr">
        <is>
          <t>6 Months Ended</t>
        </is>
      </c>
    </row>
    <row r="2">
      <c r="B2" s="2" t="inlineStr">
        <is>
          <t>Jun. 30, 2021</t>
        </is>
      </c>
    </row>
    <row r="3">
      <c r="A3" s="3" t="inlineStr">
        <is>
          <t>Goodwill and Intangible Assets Disclosure [Abstract]</t>
        </is>
      </c>
    </row>
    <row r="4">
      <c r="A4" s="4" t="inlineStr">
        <is>
          <t>Real Estate Intangibles</t>
        </is>
      </c>
      <c r="B4" s="4" t="inlineStr">
        <is>
          <t xml:space="preserve">Real Estate Intangibles The following is a summary of our real estate intangibles, excluding those related to ground leases or classified as held for sale, as of the dates indicated (dollars in thousands): June 30, 2021 December 31, 2020 Assets: In place lease intangibles $ 1,416,212 $ 1,406,705 Above market tenant leases 53,066 52,621 Lease commissions 47,693 40,704 Gross historical cost 1,516,971 1,500,030 Accumulated amortization (1,223,550) (1,177,513) Net book value $ 293,421 $ 322,517 Weighted-average amortization period in years 10.7 10.5 Liabilities: Below market tenant leases $ 74,183 $ 77,851 Accumulated amortization (41,552) (40,871) Net book value $ 32,631 $ 36,980 Weighted-average amortization period in years 8.3 8.3 The following is a summary of real estate intangible amortization income (expense) for the periods presented (in thousands): Three Months Ended June 30, Six Months Ended June 30, 2021 2020 2021 2020 Rental income related to (above)/below market tenant leases, net $ 432 $ 402 $ 857 $ 925 Amortization related to in place lease intangibles and lease commissions (20,432) (33,316) (43,211) (69,293) The future estimated aggregate amortization of intangible assets and liabilities is as follows for the periods presented (in thousands): Assets Liabilities 2021 $ 40,278 $ 3,904 2022 48,245 7,234 2023 34,780 5,092 2024 27,176 2,976 2025 21,943 2,447 Thereafter 120,999 10,978 Total $ 293,421 $ 32,6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2:34:51Z</dcterms:created>
  <dcterms:modified xmlns:dcterms="http://purl.org/dc/terms/" xmlns:xsi="http://www.w3.org/2001/XMLSchema-instance" xsi:type="dcterms:W3CDTF">2021-07-30T12:34:51Z</dcterms:modified>
</cp:coreProperties>
</file>